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Business Combination" sheetId="11" state="visible" r:id="rId11"/>
    <sheet xmlns:r="http://schemas.openxmlformats.org/officeDocument/2006/relationships" name="Stock-Based Compensation" sheetId="12" state="visible" r:id="rId12"/>
    <sheet xmlns:r="http://schemas.openxmlformats.org/officeDocument/2006/relationships" name="Net Income Per Share" sheetId="13" state="visible" r:id="rId13"/>
    <sheet xmlns:r="http://schemas.openxmlformats.org/officeDocument/2006/relationships" name="Goodwill" sheetId="14" state="visible" r:id="rId14"/>
    <sheet xmlns:r="http://schemas.openxmlformats.org/officeDocument/2006/relationships" name="Amortizable Intangible Assets" sheetId="15" state="visible" r:id="rId15"/>
    <sheet xmlns:r="http://schemas.openxmlformats.org/officeDocument/2006/relationships" name="Cash Equivalents and Marketable" sheetId="16" state="visible" r:id="rId16"/>
    <sheet xmlns:r="http://schemas.openxmlformats.org/officeDocument/2006/relationships" name="Fair Value of Financial Assets " sheetId="17" state="visible" r:id="rId17"/>
    <sheet xmlns:r="http://schemas.openxmlformats.org/officeDocument/2006/relationships" name="Balance Sheet Components" sheetId="18" state="visible" r:id="rId18"/>
    <sheet xmlns:r="http://schemas.openxmlformats.org/officeDocument/2006/relationships" name="Derivative Financial Instrument"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hareholders_ Equity" sheetId="23" state="visible" r:id="rId23"/>
    <sheet xmlns:r="http://schemas.openxmlformats.org/officeDocument/2006/relationships" name="Employee Retirement Plans"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Organization and Summary of S_2" sheetId="32" state="visible" r:id="rId32"/>
    <sheet xmlns:r="http://schemas.openxmlformats.org/officeDocument/2006/relationships" name="Stock-Based Compensation (Table" sheetId="33" state="visible" r:id="rId33"/>
    <sheet xmlns:r="http://schemas.openxmlformats.org/officeDocument/2006/relationships" name="Net Income Per Share (Tables)" sheetId="34" state="visible" r:id="rId34"/>
    <sheet xmlns:r="http://schemas.openxmlformats.org/officeDocument/2006/relationships" name="Amortizable Intangible Assets (" sheetId="35" state="visible" r:id="rId35"/>
    <sheet xmlns:r="http://schemas.openxmlformats.org/officeDocument/2006/relationships" name="Cash Equivalents and Marketab_2" sheetId="36" state="visible" r:id="rId36"/>
    <sheet xmlns:r="http://schemas.openxmlformats.org/officeDocument/2006/relationships" name="Fair Value of Financial Asset_2" sheetId="37" state="visible" r:id="rId37"/>
    <sheet xmlns:r="http://schemas.openxmlformats.org/officeDocument/2006/relationships" name="Balance Sheet Components (Table" sheetId="38" state="visible" r:id="rId38"/>
    <sheet xmlns:r="http://schemas.openxmlformats.org/officeDocument/2006/relationships" name="Derivative Financial Instrume_2"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Leases (Tables)" sheetId="44" state="visible" r:id="rId44"/>
    <sheet xmlns:r="http://schemas.openxmlformats.org/officeDocument/2006/relationships" name="Organization and Summary of S_3" sheetId="45" state="visible" r:id="rId45"/>
    <sheet xmlns:r="http://schemas.openxmlformats.org/officeDocument/2006/relationships" name="Business Combination (Details)" sheetId="46" state="visible" r:id="rId46"/>
    <sheet xmlns:r="http://schemas.openxmlformats.org/officeDocument/2006/relationships" name="Stock-Based Compensation - Sche" sheetId="47" state="visible" r:id="rId47"/>
    <sheet xmlns:r="http://schemas.openxmlformats.org/officeDocument/2006/relationships" name="Stock-Based Compensation - Summ" sheetId="48" state="visible" r:id="rId48"/>
    <sheet xmlns:r="http://schemas.openxmlformats.org/officeDocument/2006/relationships" name="Stock-Based Compensation - Narr" sheetId="49" state="visible" r:id="rId49"/>
    <sheet xmlns:r="http://schemas.openxmlformats.org/officeDocument/2006/relationships" name="Stock-Based Compensation - Equi" sheetId="50" state="visible" r:id="rId50"/>
    <sheet xmlns:r="http://schemas.openxmlformats.org/officeDocument/2006/relationships" name="Net Income Per Share (Details)" sheetId="51" state="visible" r:id="rId51"/>
    <sheet xmlns:r="http://schemas.openxmlformats.org/officeDocument/2006/relationships" name="Goodwill (Details)" sheetId="52" state="visible" r:id="rId52"/>
    <sheet xmlns:r="http://schemas.openxmlformats.org/officeDocument/2006/relationships" name="Amortizable Intangible Assets_2" sheetId="53" state="visible" r:id="rId53"/>
    <sheet xmlns:r="http://schemas.openxmlformats.org/officeDocument/2006/relationships" name="Cash Equivalents and Marketab_3" sheetId="54" state="visible" r:id="rId54"/>
    <sheet xmlns:r="http://schemas.openxmlformats.org/officeDocument/2006/relationships" name="Cash Equivalents and Marketab_4" sheetId="55" state="visible" r:id="rId55"/>
    <sheet xmlns:r="http://schemas.openxmlformats.org/officeDocument/2006/relationships" name="Cash Equivalents and Marketab_5" sheetId="56" state="visible" r:id="rId56"/>
    <sheet xmlns:r="http://schemas.openxmlformats.org/officeDocument/2006/relationships" name="Fair Value of Financial Asset_3" sheetId="57" state="visible" r:id="rId57"/>
    <sheet xmlns:r="http://schemas.openxmlformats.org/officeDocument/2006/relationships" name="Fair Value of Financial Asset_4" sheetId="58" state="visible" r:id="rId58"/>
    <sheet xmlns:r="http://schemas.openxmlformats.org/officeDocument/2006/relationships" name="Fair Value of Financial Asset_5" sheetId="59" state="visible" r:id="rId59"/>
    <sheet xmlns:r="http://schemas.openxmlformats.org/officeDocument/2006/relationships" name="Balance Sheet Components - Narr" sheetId="60" state="visible" r:id="rId60"/>
    <sheet xmlns:r="http://schemas.openxmlformats.org/officeDocument/2006/relationships" name="Balance Sheet Components - Inve" sheetId="61" state="visible" r:id="rId61"/>
    <sheet xmlns:r="http://schemas.openxmlformats.org/officeDocument/2006/relationships" name="Balance Sheet Components - Prop" sheetId="62" state="visible" r:id="rId62"/>
    <sheet xmlns:r="http://schemas.openxmlformats.org/officeDocument/2006/relationships" name="Balance Sheet Components - Othe" sheetId="63" state="visible" r:id="rId63"/>
    <sheet xmlns:r="http://schemas.openxmlformats.org/officeDocument/2006/relationships" name="Balance Sheet Components - Accr" sheetId="64" state="visible" r:id="rId64"/>
    <sheet xmlns:r="http://schemas.openxmlformats.org/officeDocument/2006/relationships" name="Balance Sheet Components - Ot_2" sheetId="65" state="visible" r:id="rId65"/>
    <sheet xmlns:r="http://schemas.openxmlformats.org/officeDocument/2006/relationships" name="Balance Sheet Components - Defe" sheetId="66" state="visible" r:id="rId66"/>
    <sheet xmlns:r="http://schemas.openxmlformats.org/officeDocument/2006/relationships" name="Balance Sheet Components - Reve"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bt - Narrative (Details)" sheetId="70" state="visible" r:id="rId70"/>
    <sheet xmlns:r="http://schemas.openxmlformats.org/officeDocument/2006/relationships" name="Debt - Schedule of Debt (Detail"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Income Taxes - Components of In" sheetId="75" state="visible" r:id="rId75"/>
    <sheet xmlns:r="http://schemas.openxmlformats.org/officeDocument/2006/relationships" name="Income Taxes - Income Tax Recon" sheetId="76" state="visible" r:id="rId76"/>
    <sheet xmlns:r="http://schemas.openxmlformats.org/officeDocument/2006/relationships" name="Income Taxes - Deferred Taxes (" sheetId="77" state="visible" r:id="rId77"/>
    <sheet xmlns:r="http://schemas.openxmlformats.org/officeDocument/2006/relationships" name="Income Taxes - Narrative (Detai" sheetId="78" state="visible" r:id="rId78"/>
    <sheet xmlns:r="http://schemas.openxmlformats.org/officeDocument/2006/relationships" name="Income Taxes - Unrecognized Tax" sheetId="79" state="visible" r:id="rId79"/>
    <sheet xmlns:r="http://schemas.openxmlformats.org/officeDocument/2006/relationships" name="Shareholders' Equity (Details)" sheetId="80" state="visible" r:id="rId80"/>
    <sheet xmlns:r="http://schemas.openxmlformats.org/officeDocument/2006/relationships" name="Employee Retirement Plans (Deta" sheetId="81" state="visible" r:id="rId81"/>
    <sheet xmlns:r="http://schemas.openxmlformats.org/officeDocument/2006/relationships" name="Segment Information - Narrative" sheetId="82" state="visible" r:id="rId82"/>
    <sheet xmlns:r="http://schemas.openxmlformats.org/officeDocument/2006/relationships" name="Segment Information - Reportabl" sheetId="83" state="visible" r:id="rId83"/>
    <sheet xmlns:r="http://schemas.openxmlformats.org/officeDocument/2006/relationships" name="Segment Information - Reconcili" sheetId="84" state="visible" r:id="rId84"/>
    <sheet xmlns:r="http://schemas.openxmlformats.org/officeDocument/2006/relationships" name="Segment Information - Revenue a" sheetId="85" state="visible" r:id="rId85"/>
    <sheet xmlns:r="http://schemas.openxmlformats.org/officeDocument/2006/relationships" name="Segment Information - Revenue_2" sheetId="86" state="visible" r:id="rId86"/>
    <sheet xmlns:r="http://schemas.openxmlformats.org/officeDocument/2006/relationships" name="Segment Information - Schedule " sheetId="87" state="visible" r:id="rId87"/>
    <sheet xmlns:r="http://schemas.openxmlformats.org/officeDocument/2006/relationships" name="Leases - Schedule of Future Min" sheetId="88" state="visible" r:id="rId88"/>
    <sheet xmlns:r="http://schemas.openxmlformats.org/officeDocument/2006/relationships" name="Leases - Narrative (Details)" sheetId="89" state="visible" r:id="rId89"/>
    <sheet xmlns:r="http://schemas.openxmlformats.org/officeDocument/2006/relationships" name="Leases - Schedule of other leas"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_);(#,##0.00%)"/>
    <numFmt numFmtId="170" formatCode="#,##0%_);(#,##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shares in Billions, $ in Trillions</t>
        </is>
      </c>
      <c r="B1" s="2" t="inlineStr">
        <is>
          <t>12 Months Ended</t>
        </is>
      </c>
    </row>
    <row r="2">
      <c r="B2" s="2" t="inlineStr">
        <is>
          <t>Jan. 26, 2025</t>
        </is>
      </c>
      <c r="C2" s="2" t="inlineStr">
        <is>
          <t>Feb. 21, 2025</t>
        </is>
      </c>
      <c r="D2" s="2" t="inlineStr">
        <is>
          <t>Jul. 2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6,  2025</t>
        </is>
      </c>
      <c r="C6" s="4" t="inlineStr">
        <is>
          <t xml:space="preserve"> </t>
        </is>
      </c>
      <c r="D6" s="4" t="inlineStr">
        <is>
          <t xml:space="preserve"> </t>
        </is>
      </c>
    </row>
    <row r="7">
      <c r="A7" s="4" t="inlineStr">
        <is>
          <t>Current Fiscal Year End Date</t>
        </is>
      </c>
      <c r="B7" s="4" t="inlineStr">
        <is>
          <t>--01-26</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985</t>
        </is>
      </c>
      <c r="C9" s="4" t="inlineStr">
        <is>
          <t xml:space="preserve"> </t>
        </is>
      </c>
      <c r="D9" s="4" t="inlineStr">
        <is>
          <t xml:space="preserve"> </t>
        </is>
      </c>
    </row>
    <row r="10">
      <c r="A10" s="4" t="inlineStr">
        <is>
          <t>Entity Registrant Name</t>
        </is>
      </c>
      <c r="B10" s="4" t="inlineStr">
        <is>
          <t>NVIDI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177549</t>
        </is>
      </c>
      <c r="C12" s="4" t="inlineStr">
        <is>
          <t xml:space="preserve"> </t>
        </is>
      </c>
      <c r="D12" s="4" t="inlineStr">
        <is>
          <t xml:space="preserve"> </t>
        </is>
      </c>
    </row>
    <row r="13">
      <c r="A13" s="4" t="inlineStr">
        <is>
          <t>Entity Address, Address Line One</t>
        </is>
      </c>
      <c r="B13" s="4" t="inlineStr">
        <is>
          <t>2788 San Tomas Expressway</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1</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486-2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NVD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v>
      </c>
    </row>
    <row r="33">
      <c r="A33" s="4" t="inlineStr">
        <is>
          <t>Entity Common Stock, Shares Outstanding</t>
        </is>
      </c>
      <c r="B33" s="4" t="inlineStr">
        <is>
          <t xml:space="preserve"> </t>
        </is>
      </c>
      <c r="C33" s="6" t="n">
        <v>24.4</v>
      </c>
      <c r="D33" s="4" t="inlineStr">
        <is>
          <t xml:space="preserve"> </t>
        </is>
      </c>
    </row>
    <row r="34">
      <c r="A34" s="4" t="inlineStr">
        <is>
          <t>Documents Incorporated by Reference</t>
        </is>
      </c>
      <c r="B34" s="4" t="inlineStr">
        <is>
          <t>Portions of the registrant's Proxy Statement for its 2025 Annual Meeting of Shareholders to be filed with the Securities and Exchange Commission pursuant to Regulation 14A not later than 120 days after the end of the fiscal year covered by this Annual Report on Form 10-K are incorporated by reference into Part III, Items 10-14 of this Annual Report on Form 10-K.</t>
        </is>
      </c>
      <c r="C34" s="4" t="inlineStr">
        <is>
          <t xml:space="preserve"> </t>
        </is>
      </c>
      <c r="D34" s="4" t="inlineStr">
        <is>
          <t xml:space="preserve"> </t>
        </is>
      </c>
    </row>
    <row r="35">
      <c r="A35" s="4" t="inlineStr">
        <is>
          <t>Entity Central Index Key</t>
        </is>
      </c>
      <c r="B35" s="4" t="inlineStr">
        <is>
          <t>0001045810</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an. 26, 2025</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ur Company Headquartered in Santa Clara, California, NVIDIA was incorporated in California in April 1993 and reincorporated in Delaware in April 1998. All references to “NVIDIA,” “we,” “us,” “our” or the “Company” mean NVIDIA Corporation and its subsidiaries. Certain prior fiscal year balances have been reclassified to conform to the current fiscal year presentation. In June 2024, we executed a ten-for-one stock split of our common stock. All share, equity award, and per share amounts and related shareholders' equity balances presented herein have been retroactively adjusted to reflect the Stock Split. Fiscal Year We operate on a 52- or 53-week year, ending on the last Sunday in January. Fiscal years 2025, 2024 and 2023 were all 52-week years. Principles of Consolidation Our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accounts receivable, cash equivalents and marketable securities, goodwill, income taxes, inventories and product purchase commitments, investigation and settlement costs, litigation, non-marketable equity securities, other contingencies, property, plant, and equipment, restructuring and other charges, revenue recognition, and stock-based compensation. These estimates are based on historical facts and various other assumptions that we believe are reasonable. Revenue Recognition We derive our revenue from product sales, including hardware and systems, license and development arrangements, software licensing, and cloud servic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where revenue is allocated on a relative standalone selling price basis by maximizing the use of observable inputs to determine the standalone selling price for each performance obligation); and (5) recognition of revenue when, or as, we satisfy a performance obligation. Payment from customers, per our standard payment terms, is generally due shortly after delivery of products, availability of software licenses or commencement of services. Product Sales Revenue Revenue from product sales is recognized upon transfer of control of products to customers in an amount that reflects the consideration we expect to receive in exchange for those products. Certain products are sold with support or an extended warranty for the incorporated system, hardware, and/or software. Support and extended warranty revenue are recognized ratably over the service period, or as services are performed.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accurately reflect our estimated exposure for product returns. Our customer programs involve rebates, which are designed to serve as sales incentives to resellers of our products in various target markets, and MDFs which represent monies paid to our partners that are earmarked for market segment development and are designed to support our partners’ activities while also promoting NVIDIA products. We account for customer programs as a reduction to revenue and accrue for such programs for potential rebates and MDFs based on the amount we expect to be claimed by customers. License and Development Arrangements Our license and development arrangements with customers typically require significant customization of our IP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support, which includes the right to receive, on a when-and-if available basis, future unspecified software updates and upgrades. Revenue from software licenses is recognized up front when the software is made available to the customer. Software support revenue is recognized ratably over the service period, or as services are performed. Cloud Services Cloud services, which allow customers to use hosted software and hardware infrastructure without taking possession of the software or hardware, are provided on a subscription basis or a combination of subscription plus usage. Revenue related to subscription-based cloud services is recognized ratably over the contract period. Revenue related to cloud services based on usage is recognized as usage occurs. Cloud services are typically sold on a standalone basis, but certain offerings may be sold with hardware and/or software and related support. Contracts with Multiple Performance Obligations Our contracts may contain more than one of the products and services listed above, each of which is separately accounted for as a distinct performance obligation. We account for multiple agreements with a single customer as a single contract if the contractual terms and/or substance of those agreements indicate that they may be so closely related that they are, in effect, parts of a single contract. We allocate the total transaction price to each distinct performance obligation in an arrangement with multiple performance obligations on a relative standalone selling price basis. The standalone selling price reflects the price we would charge for a specific product or service if it were sold separately in similar circumstances and to similar customers. When determining standalone selling price, we maximize the use of observable inputs. Product Warranties We offer a limited warranty to end-users ranging from one Stock-based Compensation We use the closing trading price of our common stock on the date of grant, minus a dividend yield discount, as the fair value of awards of restricted stock units, or RSUs, and performance stock units, or PSUs, that are based on our corporate financial performance targets. We use a Monte Carlo simulation on the date of grant to estimate the fair value of PSUs that are based on our stock performance compared to market performance, or market-based PSUs. The compensation expense for RSUs and market-based PSUs is recognized using a straight-line attribution method over the requisite employee service period while compensation expense for PSUs is recognized using an accelerated amortization model based on performance targets probable of achievement.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for RSUs, PSUs, and market-based PSUs, we estimate expected forfeitures based on our historical forfeitures. Litigation, Investigation and Settlement Costs We currently, are, and will likely continue to be subject to claims, litigation, and other actions, including potential regulatory proceedings, involving patent and other intellectual property matters, taxes, labor and employment, competition and antitrust, commercial disputes, goods and services offered by us and by third parties, and other matters. There are many uncertainties associated with any litigation or investigation, and we cannot be certain that these actions or other third-party claims against us will be resolved without litigation, fines and/or substantial settlement payments or judgments. If information becomes available that causes us to determine that a loss in any of our pending litigation, investigations or settlements is probable, and we can reasonably estimate the loss associated with such events, we will record the loss. However, the actual liability in any such litigation or investigation may be materially different from our estimates, which could require us to record additional costs. If we determine that a loss is reasonably possible and the loss or range of loss can be estimated, we disclose the reasonably possible loss. Foreign Currency Remeasurement We use the U.S. dollar as our functional currency for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exchange rates in effect during each period, except for those expenses related to non-monetary balance sheet amounts, which are remeasured at historical exchange rates. Gains or losses from foreign currency remeasurement are included in earnings in our Consolidated Statements of Income and to date have not been significant. 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S., or foreign jurisdictions where we operate, or changes in other facts or circumstances. In addition, we recognize liabilities for potential U.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6, 2025, we had a valuation allowance of $1.6 billion related to capital loss carryforwards, and certain state and other deferred tax assets that management determined are not likely to be realized due, in part, to jurisdictional projections of future taxable income, including capital gains. To the extent realization of the deferred tax assets becomes more-likely-than-not, we would recognize such deferred tax assets as income tax benefits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Any anti-dilutive effect of equity awards outstanding is not included in the computation of diluted net income per share. Cash and Cash Equivalents and Marketable Securities We consider all highly liquid investments that are readily convertible into cash and have an original maturity of three months or less at the time of purchase to be cash equivalents. Marketable securities consist of highly liquid debt investments with maturities of greater than three months when purchased and publicly-held equity securities. We classify these investments as current based on the nature of the investments and their availability for use in current operations. We classify our cash equivalents and marketable debt securities at the date of acquisition as available-for-sale. These available-for-sale debt securities are reported at fair value with the related unrealized gains and losses included in accumulated other comprehensive income or loss, a component of shareholders’ equity, net of tax. The fair value of interest-bearing debt securities includes accrued interest. Realized gains and losses on the sale of marketable securities are determined using the specific-identification method and recorded in the Other income (expense), net, section of our Consolidated Statements of Income. Available-for-sale debt securities are subject to impairment review. If the estimated fair value of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the Other income (expense), net section of our Consolidated Statements of Income. Publicly-held equity securities have readily determinable fair values with changes in fair value recorded in Other income (expense), net. Fair Value of Financial Instruments The carrying value of cash equivalents, accounts receivable, accounts payable and accrued liabilities approximate their fair values due to their relatively short maturities as of January 26, 2025 and January 28, 2024. Marketable debt and equity securities are reported at fair value based on quoted market prices. Derivative instruments are recognized as either assets or liabilities and are measured at fair value. The accounting for changes in the fair value of a derivative depends on the intended use of the derivative and the resulting designation. For fair value hedges, the gains or losses are recognized in earnings in the periods of change together with the offsetting losses or gains on the hedged items attributed to the risk being hedged. For derivative instruments designated as accounting hedges, the effective portion of the gains or losses on the derivatives is initially reported as a component of other comprehensive income or loss and is subsequently recognized in earnings when the hedged exposure is recognized in earnings. For derivative instruments not designated as accounting hedges, changes in fair value are recognized in earnings. Concentration of Credit Risk Financial instruments that potentially subject us to concentrations of credit risk consist primarily of cash equivalents, marketable securities, and accounts receivable. Our investment policy requires the purchase of highly-rated fixed income securities, the diversification of investment type and credit exposures, and includes certain limits on our portfolio maturities.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 Inventories Inventory cost is computed on an adjusted standard basis, which approximates actual cost on an average or first-in, first-out basis. Inventory costs consist primarily of the cost of semicondu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down our inventory to the lower of cost or net realizable value or for obsolete or excess inventory, and for excess product purchase commitments.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We record a liability for noncancelable purchase commitments with suppliers for quantities in excess of our future demand forecasts consistent with our valuation of obsolete or excess inventory. Property and Equipment Property and equipment are stated at cost less accumulated depreciation. Depreciation of property and equipment is computed using the straight-line method based on the estimated useful lives of the assets of two 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 Goodwill Goodwill is subject to our annual impairment test during the fourth quarter of our fiscal year, or earlier if indicators of potential impairment exist. In completing our impairment test, we perform either a qualitative or a quantitative analysis on a reporting unit basis. Qualitative factors include industry and market considerations, overall financial performance, and other relevant events and factors affecting the reporting units. The quantitative impairment test considers both the income approach and the market approach to estimate a reporting unit’s fair value. The income and market valuation approaches consider factors that include, but are not limited to, prospective financial information, growth rates, residual values, discount rates and comparable multiples from publicly traded companies in our industry and require us to make certain assumptions and estimates regarding industry economic factors and the future profitability of our business. Intangible Assets and Other Long-Lived Assets Intangible assets primarily represent acquired intangible assets including developed technology and customer relationships, as well as rights acquired under technology licenses, patents, and acquired IP. We currently amortize our intangible assets with finite lives over periods ranging from one Long-lived assets, such as property and equipment and intangible assets subject to amortization, are reviewed for impairment whenever events or changes in circumstances indicate that the carrying amount of an asset or asset group may not be recoverable. The recoverability of assets or asset group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 Business Combination We allocate the fair value of the purchase price of an acquisition to the tangible assets acquired, liabilities assumed, and intangible assets acquire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The estimates and assumptions used in valuing intangible assets include, but are not limited to, the amount and timing of projected future cash flows, discount rate used to determine the present value of these cash flows and asset lives. These estimates are inherently uncertain and, therefore, actual results may differ from the estimates made. As a result, during the measurement period of up to one year from the acquisition date, we may record adjustments to the assets acquired and liabilities assumed with the corresponding offset to goodwill. Upon the measurement period's conclusion or final determination of the fair value of the purchase price of an acquisition, whichever comes first, any subsequent adjustments are recorded to our Consolidated Statements of Income. Acquisition-related expenses are recognized separately from the business combination and expensed as incurred. Non-Marketable Equity Securities Non-marketable equity securities consist of investments in privately-held companies that do not have a readily determinable fair value. These investments are measured at cost minus impairment, if any, and are adjusted for changes resulting from observable price changes in orderly transactions for an identical or similar investment in the same issuer, or the measurement alternative. Fair value is based upon observable inputs in an inactive market and the valuation requires our judgment due to the absence of market prices and inherent lack of liquidity. All gains and losses on these investments, realized and unrealized, are recognized in other income (expense), net on our Consolidated Statements of Income. We assess whether an impairment loss has occurred on our investments in non-marketable equity securities, accounted for under the measurement alternative based on quantitative and qualitative factors. If any impairment is identified for non-marketable equity securities, we write down the investment to its fair value and record the corresponding charge through other income (expense), net on our Consolidated Statements of Income. Recently Issued Accounting Pronouncements Recently Adopted Accounting Pronouncement In November 2023, the Financial Accounting Standards Board, or FASB, issued a new accounting standard requiring disclosures of significant expenses in operating segments. We adopted this standard in our fiscal year 2025 annual report. Refer to Note 16 of the Notes to the Consolidated Financial Statements in Part IV, Item 15 of this Annual Report on Form 10-K for further information. Recent Accounting Pronouncements Not Yet Adopted In December 2023, the FASB issued a new accounting standard which includes new and updated income tax disclosures, including disaggregation of information in the rate reconciliation and income taxes paid. We expect to adopt this standard in our fiscal year 2026 annual report. We do not expect the adoption of this standard to have a material impact on our Consolidated Financial Statements other than additional disclosures. In November 2024, the FASB issued a new accounting standard requiring disclosures of certain additional expense information on an annual and interim basis, including, among other items, the amounts of purchases of inventory, employee compensation, depreciation and intangible asset amortization included within each income statement expense caption, as applicable. We expect to adopt this standard in our fiscal year 2028 annual report. We do not expect the adoption of this standard to have a material impact on our Consolidated Financial Statements other than additional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Jan. 26,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Termination of the Arm Share Purchase Agreement In February 2022, NVIDIA and SoftBank Group Corp, or SoftBank, announced the termination of the Share Purchase Agreement whereby NVIDIA would have acquired Arm from SoftBank. The parties agreed to terminate it due to significant regulatory challenges preventing the completion of the transaction. We recorded an acquisition termination cost of $1.4 billion in fiscal year 2023 reflecting the write-off of the prepayment provided at sign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26, 2025</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associated with RSUs, PSUs, market-based PSUs, and our ESPP. Consolidated Statements of Income include stock-based compensation expense, net of amounts capitalized into inventory and subsequently recognized to cost of revenue, as follows: Year Ended Jan 26, 2025 Jan 28, 2024 Jan 29, 2023 (In millions) Cost of revenue $ 178 $ 141 $ 138 Research and development 3,423 2,532 1,892 Sales, general and administrative 1,136 876 680 Total $ 4,737 $ 3,549 $ 2,710 Stock-based compensation capitalized in inventories was not significant during fiscal years 2025, 2024, and 2023. The following is a summary of equity awards granted under our equity incentive plans: Year Ended Jan 26, 2025 Jan 28, 2024 Jan 29, 2023 (In millions, except per share data) RSUs, PSUs and Market-based PSUs Awards granted 89 140 250 Estimated total grant-date fair value $ 7,834 $ 5,316 $ 4,505 Weighted average grant-date fair value per share $ 87.99 $ 37.41 $ 18.37 ESPP Shares purchased 30 30 30 Weighted average price per share $ 17.74 $ 15.81 $ 12.25 Weighted average grant-date fair value per share $ 8.61 $ 6.99 $ 5.19 As of January 26, 2025, aggregate unearned stock-based compensation expense was $11.6 billion, which is expected to be recognized over a weighted average period of 2.2 years for RSUs, PSUs, and market-based PSUs, and one year for ESPP. The fair value of shares issued under our ESPP have been estimated with the following assumptions: Year Ended Jan 26, 2025 Jan 28, 2024 Jan 29, 2023 (Using the Black-Scholes model) ESPP Weighted average expected life (in years) 0.1-2.0 0.1-2.0 0.1-2.0 Risk-free interest rate 3.6%-5.4% 3.9%-5.5% —%-4.6% Volatility 31%-75% 31%-67% 43%-72% Dividend yield 0.03% 0.06% 0.09% For ESPP shares, the expected term represents the average term from the first day of the offering period to the purchase date. The risk-free interest rate assumption used to value ESPP shares is based upon observed interest rates on Treasury bills appropriate for the expected term. Our expected stock price volatility assumption for ESPP is estimated using historical volatility. For awards granted, we use the dividend yield at grant date. Our RSUs, PSUs, and market-based PSUs are not eligible for cash dividends prior to vesting; therefore, the fair values of RSUs, PSUs, and market-based PSUs are discounted for the dividend yield. Additionally, for RSUs, PSUs, and market-based PSUs, we estimate expected forfeitures based on our historical forfeitures. Equity Incentive Program We grant RSUs, PSUs, market-based PSUs, and stock purchase rights under the following equity incentive plans. In addition, in connection with our acquisitions of various companies, we have assumed certain stock-based awards granted under their stock incentive plans and converted them into our RSUs. Amended and Restated 2007 Equity Incentive Plan In 2007, our shareholders approved the NVIDIA Corporation 2007 Equity Incentive Plan, or as most recently amended and restated, the 2007 Plan. The 2007 Plan authorizes the issuance of incentive stock options, non-statutory stock options, restricted stock, RSUs, stock appreciation rights, performance stock awards, performance cash awards, and other stock-based awards to employees, directors and consultants. Only our employees may receive incentive stock options. We grant RSUs, PSUs and market-based PSUs under the 2007 Plan. As of January 26, 2025, up to 274 million shares of our common stock could be issued pursuant to stock awards granted under the 2007 Plan, and 1.4 billion shares were available for future grants. Subject to certain exceptions, RSUs vest generally over four years subject to continued service. PSUs vest over four years, subject to continued service and performance conditions. Market-based PSUs vest on the third anniversary of the date of grant subject to market conditions. However, the number of shares subject to both PSUs and market-based PSUs that are eligible to vest is determined by the Compensation Committee based on achievement of pre-determined criteria. Amended and Restated 2012 Employee Stock Purchase Plan In 2012, our shareholders approved the NVIDIA Corporation 2012 Employee Stock Purchase Plan, or as most recently amended and restated, the 2012 Plan. Employees who participate in the 2012 Plan may have up to 15% of their earnings withheld to purchase shares of common stock. Starting in March 2025, employees may have up to 25% of their earnings withheld to purchase shares of common stock. The Board may decrease this percentage at its discretion. Each offering period is about 24 months, divided into four purchase periods of six months. The price of common stock purchased under our 2012 Plan will be equal to 85% of the lower of the fair market value of the common stock on the commencement date of each offering period or the fair market value of the common stock on each purchase date within the offering. As of January 26, 2025, we had 2.2 billion shares reserved for future issuance under the 2012 Plan. Equity Award Activity The following is a summary of our equity award transactions under our equity incentive plans: RSUs, PSUs and Market-based PSUs Outstanding Number of Shares Weighted Average Grant-Date Fair Value Per Share (In millions, except per share data) Balance as of Jan 28, 2024 367 $ 24.59 Granted 89 $ 87.99 Vested (173) $ 24.89 Canceled and forfeited (9) $ 32.10 Balance as of Jan 26, 2025 274 $ 44.75 Vested and expected to vest after Jan 26, 2025 272 $ 44.59 As of January 26, 2025 and January 28, 2024, there were 1.4 billion and 1.5 billion shares, respectively, of common stock available for future grants under our equity incentive plans. The total fair value of RSUs and PSUs, as of their respective vesting dates, during the years ended January 26, 2025, January 28, 2024, and January 29, 2023, was $15.1 billion, $8.2 billion, and $4.3 b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26, 2025</t>
        </is>
      </c>
    </row>
    <row r="3">
      <c r="A3" s="3" t="inlineStr">
        <is>
          <t>Earnings Per Share [Abstract]</t>
        </is>
      </c>
      <c r="B3" s="4" t="inlineStr">
        <is>
          <t xml:space="preserve"> </t>
        </is>
      </c>
    </row>
    <row r="4">
      <c r="A4" s="4" t="inlineStr">
        <is>
          <t>Net Income Per Share</t>
        </is>
      </c>
      <c r="B4" s="4" t="inlineStr">
        <is>
          <t>Net Income Per Share The following is a reconciliation of the denominator of the basic and diluted net income per share computations for the periods presented: Year Ended Jan 26, 2025 Jan 28, 2024 Jan 29, 2023 (In millions, except per share data) Numerator: Net income $ 72,880 $ 29,760 $ 4,368 Denominator: Basic weighted average shares 24,555 24,690 24,870 Dilutive impact of outstanding equity awards 249 250 200 Diluted weighted average shares 24,804 24,940 25,070 Net income per share: Basic (1) $ 2.97 $ 1.21 $ 0.18 Diluted (2) $ 2.94 $ 1.19 $ 0.17 Anti-dilutive equity awards excluded from diluted net income per share 51 150 400 (1) Net income divided by basic weighted average shares. (2) Net income divided by diluted weighted averag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26, 2025</t>
        </is>
      </c>
    </row>
    <row r="3">
      <c r="A3" s="3" t="inlineStr">
        <is>
          <t>Goodwill and Intangible Assets Disclosure [Abstract]</t>
        </is>
      </c>
      <c r="B3" s="4" t="inlineStr">
        <is>
          <t xml:space="preserve"> </t>
        </is>
      </c>
    </row>
    <row r="4">
      <c r="A4" s="4" t="inlineStr">
        <is>
          <t>Goodwill</t>
        </is>
      </c>
      <c r="B4" s="4" t="inlineStr">
        <is>
          <t>Goodwill As of January 26, 2025, the total carrying amount of goodwill was $5.2 billion, consisting of goodwill balances allocated to our Compute &amp; Networking and Graphics reporting units of $4.8 billion and $370 million, respectively. As of January 28, 2024, the total carrying amount of goodwill was $4.4 billion, consisting of goodwill balances allocated to our Compute &amp; Networking and Graphics reporting units of $4.1 billion and $370 million, respectively. Goodwill increased by $758 million in fiscal year 2025 from acquisitions and was allocated to our Compute &amp; Networking reporting unit. During the fourth quarters of fiscal years 2025, 2024, and 2023, we completed our annual qualitative impairment tests and concluded that goodwill was not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12 Months Ended</t>
        </is>
      </c>
    </row>
    <row r="2">
      <c r="B2" s="2" t="inlineStr">
        <is>
          <t>Jan. 26, 2025</t>
        </is>
      </c>
    </row>
    <row r="3">
      <c r="A3" s="3" t="inlineStr">
        <is>
          <t>Goodwill and Intangible Assets Disclosure [Abstract]</t>
        </is>
      </c>
      <c r="B3" s="4" t="inlineStr">
        <is>
          <t xml:space="preserve"> </t>
        </is>
      </c>
    </row>
    <row r="4">
      <c r="A4" s="4" t="inlineStr">
        <is>
          <t>Amortizable Intangible Assets</t>
        </is>
      </c>
      <c r="B4" s="4" t="inlineStr">
        <is>
          <t xml:space="preserve">Amortizable Intangible Assets The components of our amortizable intangible assets are as follows: Jan 26, 2025 Jan 28, 2024 Gross Accumulated Net Gross Accumulated Net (In millions) Acquisition-related intangible assets $ 2,900 $ (2,264) $ 636 $ 2,642 $ (1,720) $ 922 Patents and licensed technology 449 (278) 171 449 (259) 190 Total intangible assets $ 3,349 $ (2,542) $ 807 $ 3,091 $ (1,979) $ 1,112 Amortization expense associated with intangible assets for fiscal years 2025, 2024, and 2023 was $593 million, $614 million, and $699 million, respectively. The following table outlines the estimated future amortization expense related to the net carrying amount of intangible assets as of January 26, 2025: Future Amortization Expense (In millions) Fiscal Year: 2026 $ 354 2027 236 2028 84 2029 31 2030 10 2031 and thereafter 92 Total $ 8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Jan. 26, 2025</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The following is a summary of cash equivalents and marketable securities: Jan 26, 2025 Amortized Unrealized Unrealized Estimated Reported as Cash Equivalents Marketable Securities (In millions) Corporate debt securities $ 18,504 $ 51 $ (29) $ 18,526 $ 2,071 $ 16,455 Debt securities issued by the U.S. Treasury 16,749 42 (22) 16,769 1,801 14,968 Money market funds 3,760 — — 3,760 3,760 — Debt securities issued by U.S. government agencies 2,775 7 (5) 2,777 — 2,777 Foreign government bonds 177 — — 177 137 40 Certificates of deposit 97 — — 97 97 — Total debt securities with fair value adjustments recorded in other comprehensive income 42,062 100 (56) 42,106 7,866 34,240 Publicly-held equity securities (1) 381 — 381 Total $ 42,062 $ 100 $ (56) $ 42,487 $ 7,866 $ 34,621 (1) Fair value adjustments on publicly-held equity securities are recorded in net income. Beginning in the second quarter of fiscal year 2025, publicly-held equity securities from investments in non-affiliated entities included in other assets (long term) were classified in marketable securities on our Consolidated Balance Sheets. Net unrealized gains on investments in publicly-held equity securities held at period end were $163 million for fiscal year 2025. Net unrealized gains on investments in publicly-held equity securities held at period end were not significant for fiscal years 2024 and 2023. Net realized gains on investments in publicly-held equity securities sold were $88 million for fiscal year 2025, reflecting the difference between the sale proceeds and the carrying value of the equity securities at the beginning of the period or the purchase date, if later. Realized gains and losses on investments in publicly-held equity securities sold during fiscal years 2024 and 2023 were not significant. Jan 28, 2024 Amortized Unrealized Unrealized Estimated Reported as Cash Equivalents Marketable Securities (In millions) Corporate debt securities $ 10,126 $ 31 $ (5) $ 10,152 $ 2,231 $ 7,921 Debt securities issued by the U.S. Treasury 9,517 17 (10) 9,524 1,315 8,209 Money market funds 3,031 — — 3,031 3,031 — Debt securities issued by U.S. government agencies 2,326 8 (1) 2,333 89 2,244 Certificates of deposit 510 — — 510 294 216 Foreign government bonds 174 — — 174 60 114 Total debt securities with fair value changes recorded in other comprehensive income $ 25,684 $ 56 $ (16) $ 25,724 $ 7,020 $ 18,704 The following tables provide the breakdown of unrealized losses, aggregated by investment category and length of time that individual debt securities have been in a continuous loss position: Jan 26, 2025 Less than 12 Months 12 Months or Greater Total Estimated Fair Value Gross Unrealized Loss Estimated Fair Value Gross Unrealized Loss Estimated Fair Value Gross Unrealized Loss (In millions) Debt securities issued by the U.S. Treasury $ 6,315 $ (22) $ 177 $ — $ 6,492 $ (22) Corporate debt securities 5,291 (29) 15 — 5,306 (29) Debt securities issued by U.S. government agencies 816 (5) 21 — 837 (5) Total $ 12,422 $ (56) $ 213 $ — $ 12,635 $ (56) Jan 28, 2024 Less than 12 Months 12 Months or Greater Total Estimated Fair Value Gross Unrealized Loss Estimated Fair Value Gross Unrealized Loss Estimated Fair Value Gross Unrealized Loss (In millions) Debt securities issued by the U.S. Treasury $ 3,343 $ (5) $ 1,078 $ (5) $ 4,421 $ (10) Corporate debt securities 1,306 (3) 618 (2) 1,924 (5) Debt securities issued by U.S. government agencies 670 (1) — — 670 (1) Total $ 5,319 $ (9) $ 1,696 $ (7) $ 7,015 $ (16) Gross unrealized losses are related to fixed income securities, driven primarily by changes in interest rates. The amortized cost and estimated fair value of debt securities included in cash equivalents and marketable securities are shown below by contractual maturity. Jan 26, 2025 Jan 28, 2024 Amortized Estimated Amortized Estimated (In millions) Less than one year $ 18,426 $ 18,450 $ 16,336 $ 16,329 Due in 1 - 5 years 23,636 23,656 9,348 9,395 Total $ 42,062 $ 42,106 $ 25,684 $ 25,7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and Non-marketable Equity Securities</t>
        </is>
      </c>
      <c r="B1" s="2" t="inlineStr">
        <is>
          <t>12 Months Ended</t>
        </is>
      </c>
    </row>
    <row r="2">
      <c r="B2" s="2" t="inlineStr">
        <is>
          <t>Jan. 26, 2025</t>
        </is>
      </c>
    </row>
    <row r="3">
      <c r="A3" s="3" t="inlineStr">
        <is>
          <t>Fair Value Disclosures [Abstract]</t>
        </is>
      </c>
      <c r="B3" s="4" t="inlineStr">
        <is>
          <t xml:space="preserve"> </t>
        </is>
      </c>
    </row>
    <row r="4">
      <c r="A4" s="4" t="inlineStr">
        <is>
          <t>Fair Value of Financial Assets and Liabilities and Non-marketable Equity Securities</t>
        </is>
      </c>
      <c r="B4" s="4" t="inlineStr">
        <is>
          <t>Fair Value of Financial Assets and Liabilities and Non-marketable Equity Securities The fair values of our financial assets and liabilities are determined using quoted market prices of identical assets or market prices of similar assets from active markets. We review fair value classification on a quarterly basis. Fair Value at Pricing Category Jan 26, 2025 Jan 28, 2024 (In millions) Assets Cash equivalents and marketable securities: Money market funds Level 1 $ 3,760 $ 3,031 Publicly-held equity securities Level 1 $ 381 $ — Corporate debt securities Level 2 $ 18,526 $ 10,152 Debt securities issued by the U.S. Treasury Level 2 $ 16,769 $ 9,524 Debt securities issued by U.S. government agencies Level 2 $ 2,777 $ 2,333 Foreign government bonds Level 2 $ 177 $ 174 Certificates of deposit Level 2 $ 97 $ 510 Other assets: Publicly-held equity securities Level 1 $ — $ 225 Liabilities (1) 0.584% Notes Due 2024 Level 2 $ — $ 1,228 3.20% Notes Due 2026 Level 2 $ 982 $ 970 1.55% Notes Due 2028 Level 2 $ 1,136 $ 1,115 2.85% Notes Due 2030 Level 2 $ 1,376 $ 1,367 2.00% Notes Due 2031 Level 2 $ 1,064 $ 1,057 3.50% Notes Due 2040 Level 2 $ 824 $ 851 3.50% Notes Due 2050 Level 2 $ 1,482 $ 1,604 3.70% Notes Due 2060 Level 2 $ 367 $ 403 (1) Liabilities are carried on our Consolidated Balance Sheets at their original issuance value, net of unamortized debt discount and issuance costs. Non-marketable Equity Securities Our non-marketable equity securities are recorded in long-term other assets on our Consolidated Balance Sheets and valued under the measurement alternative. Gains and losses on these investments, realized and unrealized, are recognized in Other income (expense), net on our Consolidated Statements of Income. Adjustments to the carrying value of our non-marketable equity securities during fiscal years 2025 and 2024 were as follows: Year Ended Jan 26, 2025 Jan 28, 2024 (In millions) Balance at beginning of period $ 1,321 $ 288 Adjustments related to non-marketable equity securities: Net additions 1,309 859 Unrealized gains 816 194 Impairments and unrealized losses (59) (20) Balance at end of period $ 3,387 $ 1,321 Non-marketable equity securities had cumulative gross unrealized gains of $1.1 billion and $270 million, and cumulative gross unrealized losses and impairments of $105 million and $45 million on securities held as of January 26, 2025 and January 28, 2024, respectively. In the fourth quarter of fiscal year 2025, one of our private company investments completed a secondary equity transaction that resulted in an unrealized gain of $56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26, 2025</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We refer to customers who purchase products directly from NVIDIA as direct customers, such as AIBs, distributors, ODMs, OEMs, and system integrators. We have certain customers that may purchase products directly from NVIDIA and may use either internal resources or third-party system integrators to complete their build. Two direct customers accounted for 17% and 16% of our accounts receivable balance as of January 26, 2025. Two direct customers accounted for 24% and 11% of our accounts receivable balance as of January 28, 2024. Certain balance sheet components are as follows: Jan 26, 2025 Jan 28, 2024 Inventories: (In millions) Raw materials $ 3,408 $ 1,719 Work in process 3,399 1,505 Finished goods 3,273 2,058 Total inventories (1) $ 10,080 $ 5,282 (1) In fiscal years 2025 and 2024, we recorded an inventory provision of $1.6 billion and $774 million, respectively, in cost of revenue. Jan 26, 2025 Jan 28, 2024 Estimated Property and Equipment: (In millions) (In years) Land $ 511 $ 218 (A) Buildings, leasehold improvements, and furniture 2,076 1,816 (B) Equipment, compute hardware, and software 7,568 5,200 2-7 Construction in process 529 189 (C) Total property and equipment, gross 10,684 7,423 Accumulated depreciation and amortization (4,401) (3,509) Total property and equipment, net $ 6,283 $ 3,914 (A) Land is a non-depreciable asset. (B) The estimated useful lives of our buildings are up to thirty years. Leasehold improvements and finance leases are amortized based on the lesser of either the asset’s estimated useful life or the expected remaining lease term. (C) Construction in process represents assets that are not available for their intended use as of the balance sheet date. Depreciation expense for fiscal years 2025, 2024, and 2023 was $1.3 billion, $894 million, and $844 million, respectively. Accumulated amortization of leasehold improvements and finance leases was $410 million and $400 million as of January 26, 2025 and January 28, 2024, respectively. Property, equipment and intangible assets acquired by assuming related liabilities during fiscal years 2025, 2024, and 2023 were $525 million, $170 million, and $374 million, respectively. Jan 26, 2025 Jan 28, 2024 Other Assets (Long Term): (In millions) Non-marketable equity securities $ 3,387 $ 1,321 Prepaid supply and capacity agreements (1) 1,747 2,458 Income tax receivable 750 — Prepaid royalties 340 364 Other 201 357 Total other assets $ 6,425 $ 4,500 (1) Prepaid supply and capacity agreements of $3.3 billion and $2.5 billion were included in Prepaid expenses and other current assets as of January 26, 2025 and January 28, 2024, respectively. Jan 26, 2025 Jan 28, 2024 Accrued and Other Current Liabilities: (In millions) Customer program accruals $ 4,880 $ 2,081 Excess inventory purchase obligations (1) 2,095 1,655 Product warranty and return provisions 1,373 415 Taxes payable 881 296 Accrued payroll and related expenses 848 675 Deferred revenue (2) 837 764 Operating leases 288 228 Licenses and royalties 175 182 Unsettled share repurchases 132 187 Other 228 199 Total accrued and other current liabilities $ 11,737 $ 6,682 (1) In fiscal years 2025 and 2024, we recorded an expense of approximately $2.0 billion and $1.4 billion, respectively, in cost of revenue. (2) Includes customer advances and unearned revenue related to hardware support, software support, cloud services, and license and development arrangements. The balance as of January 26, 2025 and January 28, 2024 included $81 million and $233 million of customer advances, respectively. Jan 26, 2025 Jan 28, 2024 Other Long-Term Liabilities: (In millions) Income tax payable (1) $ 2,188 $ 1,361 Deferred revenue (2) 976 573 Deferred income tax 886 462 Licenses payable 116 80 Other 79 65 Total other long-term liabilities $ 4,245 $ 2,541 (1) Income tax payable is comprised of the long-term portion of the one-time transition tax payable, unrecognized tax benefits, and related interest and penalties. (2) Includes unearned revenue related to hardware support, software support and cloud services. Deferred Revenue The following table shows the changes in short- and long-term deferred revenue during fiscal years 2025 and 2024: Jan 26, 2025 Jan 28, 2024 (In millions) Balance at beginning of period $ 1,337 $ 572 Deferred revenue additions (1) 5,083 2,038 Revenue recognized (2) (4,607) (1,273) Balance at end of period $ 1,813 $ 1,337 (1) Deferred revenue additions includes $3.6 billion and $783 million related to customer advances for fiscal years 2025 and 2024, respectively. (2) Revenue recognized includes $3.7 billion and $585 million related to customer advances for fiscal years 2025 and 2024, respectively. We recognized revenue of $729 million and $338 million in fiscal years 2025 and 2024, respectively, that were included in the prior year end deferred revenue balance. As of January 26, 2025, revenue related to remaining performance obligations from contracts greater than one year in length was $1.7 billion, which includes $1.6 billion from deferred revenue and $151 million which has not yet been billed nor recognized as revenue. Approximately 39% of revenue from contracts greater than one year in length will be recognized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26,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tilize foreign currency forward contracts to mitigate the impact of foreign currency exchange rate movements on our operating expenses. The foreign currency forward contracts for operating expenses are designated as accounting hedges. Gains or losses on the contracts are recorded in accumulated other comprehensive income or loss and reclassified to operating expense when the related operating expenses are recognized in earnings. In fiscal years 2025 and 2024, the impact of foreign currency forward contracts designated as accounting hedges on other comprehensive income or loss was not significant and all such instruments were determined to be highly effective. We also entered into foreign currency forward contracts mitigating the impact of foreign currency movements on monetary assets and liabilities. For our foreign currency contracts for assets and liabilities, the change in fair value of these non-designated contracts was recorded in other income or expense and offsets the change in fair value of the hedged foreign currency denominated monetary assets and liabilities, which was also recorded in other income or expense. The table below presents the notional value of our foreign currency contracts outstanding: Jan 26, 2025 Jan 28, 2024 (In millions) Designated as accounting hedges $ 1,424 $ 1,168 Not designated as accounting hedges $ 1,297 $ 597 The unrealized gains and losses or fair value of our foreign currency contracts were not significant as of January 26, 2025 and January 28, 2024. As of January 26, 2025, all foreign currency contracts mature within 18 months. The expected realized gains and losses deferred into accumulated other comprehensive income or loss related to foreign currency forward contracts within the next twelve months were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6, 2025</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6, 2025</t>
        </is>
      </c>
    </row>
    <row r="3">
      <c r="A3" s="3" t="inlineStr">
        <is>
          <t>Debt Disclosure [Abstract]</t>
        </is>
      </c>
      <c r="B3" s="4" t="inlineStr">
        <is>
          <t xml:space="preserve"> </t>
        </is>
      </c>
    </row>
    <row r="4">
      <c r="A4" s="4" t="inlineStr">
        <is>
          <t>Debt</t>
        </is>
      </c>
      <c r="B4" s="4" t="inlineStr">
        <is>
          <t>Debt Long-Term Debt Expected Effective Jan 26, 2025 Jan 28, 2024 (In millions) 0.584% Notes Due 2024 (1) — 0.66% $ — $ 1,250 3.20% Notes Due 2026 1.6 3.31% 1,000 1,000 1.55% Notes Due 2028 3.4 1.64% 1,250 1,250 2.85% Notes Due 2030 5.2 2.93% 1,500 1,500 2.00% Notes Due 2031 6.4 2.09% 1,250 1,250 3.50% Notes Due 2040 15.2 3.54% 1,000 1,000 3.50% Notes Due 2050 25.2 3.54% 2,000 2,000 3.70% Notes Due 2060 35.2 3.73% 500 500 Unamortized debt discount and issuance costs (37) (41) Net carrying amount 8,463 9,709 Less short-term portion — (1,250) Total long-term portion $ 8,463 $ 8,459 (1) In fiscal year 2025, we repaid the 0.584% Notes Due 2024. Our notes are unsecured senior obligations. Existing and future liabilities of our subsidiaries will be effectively senior to the notes. Our notes pay interest semi-annually. We may redeem each of our notes prior to maturity, subject to a make-whole premium. The maturity of the notes is calendar year. As of January 26, 2025, we complied with the required covenants, which are non-financial in nature, under the outstanding notes. Commercial Paper We have a $575 million commercial paper program to support general corporate purposes. As of January 26, 2025, we had no commercial pape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6,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reflect our commitment to purchase components used to manufacture our products, including long-term supply and capacity agreements, certain software and technology licenses, other goods and services and long-lived assets. As of January 26, 2025, we had outstanding inventory purchase and long-term supply and capacity obligations totaling $30.8 billion, an increase from the prior year led by commitments, capacity and components for new product introductions, including our new Blackwell architecture. We enter into agreements with contract manufacturers that allow them to procure inventory based upon our defined criteria, and in certain instances, these agreements are cancellable, able to be rescheduled, or adjustable for our business needs prior to placing firm orders. Though, changes to these agreements may result in additional costs. Other non-inventory purchase obligations were $14.3 billion, including $10.9 billion of multi-year cloud service agreements. We expect our cloud service agreements to primarily be used to support our research and development efforts, as well as our DGX Cloud offerings. Total future purchase commitments as of January 26, 2025 are as follows: Commitments (In millions) Fiscal Year: 2026 $ 35,727 2027 3,666 2028 2,992 2029 2,054 2030 422 2031 and thereafter 218 Total $ 45,079 Accrual for Product Warranty Liabilities The estimated amount of product warranty liabilities was $1.3 billion and $306 million as of January 26, 2025 and January 28, 2024, respectively. The estimated product returns and product warranty activity consisted of the following: Year Ended Jan 26, 2025 Jan 28, 2024 Jan 29, 2023 (In millions) Balance at beginning of period $ 306 $ 82 $ 46 Additions 1,203 278 145 Utilization (219) (54) (109) Balance at end of period $ 1,290 $ 306 $ 82 In fiscal years 2025, 2024, and 2023 the additions in product warranty liabilities primarily related to Compute &amp; Networking segment. We have provided indemnities for matters such as tax, product, and employee liabilities. We have included intellectual property indemnification provisions in our technology-related agreements with third parties. Maximum potential future payments cannot be estimated because many of these agreements do not have a maximum stated liability. We have not recorded any liability in our Consolidated Financial Statements for such indemnifications. Litigation Securities Class Action and Derivative Lawsuits The plaintiffs in the putative securities class action lawsuit, captioned 4:18-cv-07669-HSG, initially filed on December 21, 2018 in the United States District Court for the Northern District of California, and titled In Re NVIDIA Corporation Securities Litigation, filed an amended complaint on May 13, 2020. The amended complaint asserted that NVIDIA and certain NVIDIA executive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Plaintiffs also alleged that the NVIDIA executives who they named as defendants violated Section 20(a) of the Exchange Act. Plaintiffs sought class certification, an award of unspecified compensatory damages, an award of reasonable costs and expenses, including attorneys’ fees and expert fees, and further relief as the Court may deem just and proper. On March 2, 2021, the district court granted NVIDIA’s motion to dismiss the complaint without leave to amend, entered judgment in favor of NVIDIA and closed the case. On March 30, 2021, plaintiffs filed an appeal from judgment in the United States Court of Appeals for the Ninth Circuit, case number 21-15604. On August 25, 2023, a majority of a three-judge Ninth Circuit panel affirmed in part and reversed in part the district court’s dismissal of the case, with a third judge dissenting on the basis that the district court did not err in dismissing the case. On November 15, 2023, the Ninth Circuit denied NVIDIA’s petition for rehearing en banc of the Ninth Circuit panel’s majority decision to reverse in part the dismissal of the case, which NVIDIA had filed on October 10, 2023. On December 5, 2023, the Ninth Circuit granted NVIDIA’s motion to stay the mandate pending NVIDIA’s petition for a writ of certiorari in the Supreme Court of the United States and the Supreme Court’s final disposition of the matter. NVIDIA filed a petition for a writ of certiorari on March 4, 2024. On June 17, 2024, the Supreme Court of the United States granted NVIDIA’s petition for a writ of certiorari. After briefing and argument, the Supreme Court dismissed NVIDIA’s writ of certiorari as improvidently granted on December 11, 2024, and issued judgment on January 13, 2025. On February 20, 2025, the Ninth Circuit’s judgment, entered August 25, 2023 and corrected August 28, 2023, took effect, and the case was remanded to the district court for further proceedings. The putative derivative lawsuit pending in the United States District Court for the Northern District of California, captioned 4:19-cv-00341-HSG, initially filed January 18, 2019 and titled In re NVIDIA Corporation Consolidated Derivative Litigation, was stayed pending resolution of the plaintiffs’ appeal in the In Re NVIDIA Corporation Securities Litigation action. On February 22, 2022, the court administratively closed the case, but stated that it would reopen the case once the appeal in the In Re NVIDIA Corporation Securities Litigation action is resolved. The case has not yet been reopened by the court. The lawsuit asserts claims, purportedly on behalf of us, against certain officers and directors of the Company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s are seeking unspecified damages and other relief, including reforms and improvements to NVIDIA’s corporate governance and internal procedures. The putative derivative actions initially filed September 24, 2019 and pending in the United States District Court for the District of Delaware, Lipchitz v. Huang, et al. (Case No. 1:19-cv-01795-MN) and Nelson v. Huang, et. al. (Case No. 1:19-cv-01798-MN), were stayed pending resolution of the plaintiffs’ appeal in the In Re NVIDIA Corporation Securities Litigation action. On February 5, 2025, after the Supreme Court issued its judgment dismissing the Company’s petition for writ of certiorari as improvidently granted in the In Re NVIDIA Corporation Securities Litigation action, the district court extended the stay for 30 days while the parties discuss next steps and ordered the parties to file a joint status report by March 7, 2025. The lawsuits assert claims, purportedly on behalf of us, against certain officers and directors of the Company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Another putative derivative action was filed on October 30, 2023 in the Court of Chancery of the State of Delaware, captioned Horanic v. Huang, et al. (Case No. 2023-1096-KSJM). This lawsuit asserts claims, purportedly on behalf of us, against certain officers and directors of the Company for breach of fiduciary duty and insider trading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reform of unspecified corporate governance measures. This derivative matter is stayed pending the final resolution of In Re NVIDIA Corporation Securities Litigation action. Accounting for Loss Contingencies As of January 26, 2025, there are no accrued contingent liabilities associated with the legal proceedings described above based on our belief that liabilities, while reasonably possible, are not probable. Further, any possible loss or range of loss in these matters cannot be reasonably estimated at this time.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6, 2025</t>
        </is>
      </c>
    </row>
    <row r="3">
      <c r="A3" s="3" t="inlineStr">
        <is>
          <t>Income Tax Disclosure [Abstract]</t>
        </is>
      </c>
      <c r="B3" s="4" t="inlineStr">
        <is>
          <t xml:space="preserve"> </t>
        </is>
      </c>
    </row>
    <row r="4">
      <c r="A4" s="4" t="inlineStr">
        <is>
          <t>Income Taxes</t>
        </is>
      </c>
      <c r="B4" s="4" t="inlineStr">
        <is>
          <t>Income Taxes The income tax expense (benefit) applicable to income before income taxes consists of the following: Year Ended Jan 26, 2025 Jan 28, 2024 Jan 29, 2023 (In millions) Current income taxes: Federal $ 14,032 $ 5,710 $ 1,703 State 892 335 46 Foreign 699 502 228 Total current 15,623 6,547 1,977 Deferred income taxes: Federal (4,515) (2,499) (2,165) State (242) (206) — Foreign 280 216 1 Total deferred (4,477) (2,489) (2,164) Income tax expense (benefit) $ 11,146 $ 4,058 $ (187) Income before income tax consists of the following: Year Ended Jan 26, 2025 Jan 28, 2024 Jan 29, 2023 (In millions) U.S. $ 77,456 $ 29,495 $ 3,477 Foreign 6,570 4,323 704 Income before income tax $ 84,026 $ 33,818 $ 4,181 The income tax expense (benefit) differs from the amount computed by applying the U.S. federal statutory rate of 21% to income before income taxes as follows: Year Ended Jan 26, 2025 Jan 28, 2024 Jan 29, 2023 (In millions, except percentages) Tax expense computed at federal statutory rate $ 17,645 21.0 % $ 7,102 21.0 % $ 878 21.0 % Expense (benefit) resulting from: State income taxes, net of federal tax effect 554 0.7 % 120 0.4 % 50 1.2 % Foreign-derived intangible income (2,976) (3.5) % (1,408) (4.2) % (739) (17.7) % Stock-based compensation (2,097) (2.5) % (741) (2.2) % (309) (7.4) % U.S. federal research and development tax credit (990) (1.2) % (431) (1.3) % (278) (6.6) % Foreign tax rate differential (984) (1.2) % (467) (1.4) % (83) (2.0) % Acquisition termination cost — — % — — % 261 6.2 % Other (6) — % (117) (0.3) % 33 0.8 % Income tax expense (benefit) $ 11,146 13.3 % $ 4,058 12.0 % $ (187) (4.5) % The tax effect of temporary differences that gives rise to significant portions of the deferred tax assets and liabilities are presented below: Jan 26, 2025 Jan 28, 2024 (In millions) Deferred tax assets: Capitalized research and development expenditure $ 6,256 $ 3,376 GILTI deferred tax assets 2,820 1,576 Accruals and reserves, not currently deductible for tax purposes 2,058 1,121 Research and other tax credit carryforwards 759 936 Net operating loss and capital loss carryforwards 456 439 Operating lease liabilities 299 263 Stock-based compensation 124 106 Property, equipment and intangible assets 82 64 Other deferred tax assets 360 179 Gross deferred tax assets 13,214 8,060 Less valuation allowance (1,610) (1,552) Total deferred tax assets 11,604 6,508 Deferred tax liabilities: Unremitted earnings of foreign subsidiaries (891) (502) Operating lease assets (286) (255) Equity investments (264) (60) Acquired intangibles (70) (74) Gross deferred tax liabilities (1,511) (891) Net deferred tax asset (1) $ 10,093 $ 5,617 (1) Net deferred tax asset includes long-term deferred tax assets of $11 billion and $6.1 billion and long-term deferred tax liabilities of $886 million and $462 million for fiscal years 2025 and 2024, respectively. Long-term deferred tax liabilities are included in other long-term liabilities on our Consolidated Balance Sheets. As of January 26, 2025, we intend to indefinitely reinvest approximately $1.4 billion of cumulative undistributed earnings held by certain subsidiaries. We have not provided the amount of unrecognized deferred tax liabilities for temporary differences related to these investments as the determination of such amount is not practicable. As of both January 26, 2025 and January 28, 2024, we had a valuation allowance of $1.6 billion related to capital loss carryforwards, and certain state and other deferred tax assets that management determined are not likely to be realized due, in part, to jurisdictional projections of future taxable income, including capital gains. To the extent realization of the deferred tax assets becomes more-likely-than-not, we would recognize such deferred tax assets as income tax benefits during the period. Given our current and possible future earnings, we believe that we may release the valuation allowance associated with certain state deferred tax assets in the near term, which would decrease our income tax expense for the period the release is recorded. The timing and amount of the valuation allowance release could vary based on our assessment of all available information. As of January 26, 2025, we had U.S. federal, state and foreign net operating loss carryforwards of $479 million, $332 million and $349 million, respectively. The federal and state carryforwards will begin to expire in fiscal years 2026 and 2027, respectively. The foreign net operating loss carryforwards of $349 million may be carried forward indefinitely. As of January 26, 2025, we had federal research tax credit carryforwards of $46 million, before the impact of uncertain tax positions, that will begin to expire in fiscal year 2026. We have state research tax credit carryforwards of $1.5 billion, before the impact of uncertain tax positions. $1.4 billion is attributable to the State of California and may be carried over indefinitely and $98 million is attributable to various other states and will begin to expire in fiscal year 2026. As of January 26, 2025, we had federal capital loss carryforwards of $1.3 billion that will begin to expire in fiscal year 2028. Our tax attributes remain subject to audit and may be adjusted for changes or modification in tax laws, other authoritative interpretations thereof, or other facts and circumstances. Utilization of tax attributes may also be subject to limitations due to ownership changes and other limitations provided by the Internal Revenue Code and similar state and foreign tax provisions. If any such limitations apply, the tax attributes may expire or be denied before utilization. A reconciliation of gross unrecognized tax benefits is as follows: Jan 26, 2025 Jan 28, 2024 Jan 29, 2023 (In millions) Balance at beginning of period $ 1,670 $ 1,238 $ 1,013 Increases in tax positions for current year 1,268 616 268 Increases in tax positions for prior years 48 87 1 Decreases in tax positions for prior years (88) (148) (15) Lapse in statute of limitations (27) (19) (20) Settlements (10) (104) (9) Balance at end of period $ 2,861 $ 1,670 $ 1,238 Included in the balance of unrecognized tax benefits as of January 26, 2025 are $2 billion of tax benefits that would affect our effective tax rate if recognized. We classify an unrecognized tax benefit as a current liability, or amount refundable, to the extent that we anticipate payment or receipt of cash for income taxes within one year. The amount is classified as a long-term liability, or reduction of long-term amount refundable, if we anticipate payment or receipt of cash for income taxes during a period beyond a year. We include interest and penalties related to unrecognized tax benefits as a component of income tax expense. We recognized net interest and penalties related to unrecognized tax benefits in the income tax expense line of our consolidated statements of income of $92 million, $42 million, and $33 million during fiscal years 2025, 2024, and 2023, respectively. As of January 26, 2025 and January 28, 2024, we have accrued $251 million and $140 million, respectively, for the payment of interest and penalties related to unrecognized tax benefits, which is not included as a component of our gross unrecognized tax benefits. While we believe that we have adequately provided for all tax positions, amounts asserted by tax authorities could be greater or less than our accrued position. Accordingly, our provisions on federal, state and foreign tax-related matters to be recorded in the future may change as revised estimates are made or the underlying matters are settled or otherwise resolved. As of January 26, 2025, we have not identified any positions for which it is reasonably possible that the total amounts of unrecognized tax benefits will significantly increase or decrease within the next twelve months. We are subject to taxation by taxing authorities both in the United States and other countries. As of January 26, 2025, the significant tax jurisdictions that may be subject to examination include the United States for fiscal years after 2021, as well as China, Germany, Hong Kong, India, Israel, Taiwan, and the United Kingdom for fiscal years 2014 through 2024. As of January 26, 2025, the significant tax jurisdictions for which we are currently under examination include Germany, Hong Kong, India, Israel, and Taiwan for fiscal years 2014 through 2024, and the State of California for fiscal years 2020 to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26, 2025</t>
        </is>
      </c>
    </row>
    <row r="3">
      <c r="A3" s="3" t="inlineStr">
        <is>
          <t>Equity [Abstract]</t>
        </is>
      </c>
      <c r="B3" s="4" t="inlineStr">
        <is>
          <t xml:space="preserve"> </t>
        </is>
      </c>
    </row>
    <row r="4">
      <c r="A4" s="4" t="inlineStr">
        <is>
          <t>Shareholders’ Equity</t>
        </is>
      </c>
      <c r="B4" s="4" t="inlineStr">
        <is>
          <t>Shareholders’ Equity Capital Return Program On August 26, 2024, our Board of Directors approved an additional $50 billion to our share repurchase authorization, without expiration. In fiscal years 2025 and 2024, we repurchased 310 million and 210 million shares of our common stock for $34.0 billion and $9.7 billion, respectively. As of January 26, 2025, we were authorized, subject to certain specifications, to repurchase up to $38.7 billion of our common stock. Our share repurchase program aims to offset dilution from shares issued to employees while maintaining adequate liquidity to meet our operating requirements. We may pursue additional share repurchases as we weigh market factors and other investment opportunities. From January 27, 2025 through February 21, 2025, we repurchased 29 million shares for $3.7 billion pursuant to a pre-established trading plan. In fiscal years 2025, 2024, and 2023, we paid cash dividends to our shareholders of $834 million, $395 million, and $398 million, respectively. The payment of future cash dividends is subject to our Board of Directors' continuing determination that the declaration of dividends is in the best interests of our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Jan. 26, 2025</t>
        </is>
      </c>
    </row>
    <row r="3">
      <c r="A3" s="3" t="inlineStr">
        <is>
          <t>Retirement Benefits [Abstract]</t>
        </is>
      </c>
      <c r="B3" s="4" t="inlineStr">
        <is>
          <t xml:space="preserve"> </t>
        </is>
      </c>
    </row>
    <row r="4">
      <c r="A4" s="4" t="inlineStr">
        <is>
          <t>Employee Retirement Plans</t>
        </is>
      </c>
      <c r="B4" s="4" t="inlineStr">
        <is>
          <t>Employee Retirement Plans We provide tax-qualified defined contribution plans to eligible employees in the U.S. and certain other countries. Our contribution expense for fiscal years 2025, 2024, and 2023 was $314 million, $255 million, and $227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6, 2025</t>
        </is>
      </c>
    </row>
    <row r="3">
      <c r="A3" s="3" t="inlineStr">
        <is>
          <t>Segment Reporting [Abstract]</t>
        </is>
      </c>
      <c r="B3" s="4" t="inlineStr">
        <is>
          <t xml:space="preserve"> </t>
        </is>
      </c>
    </row>
    <row r="4">
      <c r="A4" s="4" t="inlineStr">
        <is>
          <t>Segment Information</t>
        </is>
      </c>
      <c r="B4" s="4" t="inlineStr">
        <is>
          <t xml:space="preserve">Segment Information Our Chief Executive Officer is our chief operating decision maker, or CODM, and reviews financial information presented on an operating segment basis for purposes of making decisions and assessing financial performance. Our CODM assesses operating performance of each segment based on regularly provided segment revenue and segment operating income. Operating results by segment include costs or expenses directly attributable to each segment, and costs or expenses that are leveraged across our unified architecture and therefore allocated between our two segments. Our CODM reviews expenses on a consolidated basis, and expenses attributable to each segment are not regularly provided to our CODM. The Compute &amp; Networking segment includes our Data Center accelerated computing platforms and AI solutions and software; networking; automotive platforms and autonomous and electric vehicle solutions; Jetson for robotics and other embedded platforms; and DGX Cloud computing services. The Graphics segment includes GeForce GPUs for gaming and PCs, the GeForce NOW game streaming service and related infrastructure, and solutions for gaming platforms; Quadro/NVIDIA RTX GPUs for enterprise workstation graphics; vGPU software for cloud-based visual and virtual computing; automotive platforms for infotainment systems; and Omniverse Enterprise software for building and operating industrial AI and digital twin applications. The “All Other” category includes the expenses that are not allocated to either Compute &amp; Networking or Graphics for purposes of making operating decisions or assessing financial performance. The expenses include stock-based compensation expense, corporate infrastructure and support costs, acquisition-related and other costs, and other non-recurring charges and benefits that our CODM deems to be enterprise in nature. Our CODM does not review any information regarding total assets on a reportable segment basis. There are no intersegment transactions. The accounting policies for segment reporting are the same as for our consolidated financial statements. The table below presents details of our reportable segments and the “All Other” category. Compute &amp; Networking Graphics All Other Consolidated (In millions) Year Ended Jan 26, 2025 Revenue $ 116,193 $ 14,304 $ — $ 130,497 Other segment items (1) 33,318 9,219 Operating income (loss) $ 82,875 $ 5,085 $ (6,507) $ 81,453 Year Ended Jan 28, 2024 Revenue $ 47,405 $ 13,517 $ — $ 60,922 Other segment items (1) 15,389 7,671 Operating income (loss) $ 32,016 $ 5,846 $ (4,890) $ 32,972 Year Ended Jan 29, 2023 Revenue $ 15,068 $ 11,906 $ — $ 26,974 Other segment items (1) 9,985 7,354 Operating income (loss) $ 5,083 $ 4,552 $ (5,411) $ 4,224 (1) Other segment items for the Compute &amp; Networking and Graphics reportable segments primarily include product costs and inventory provisions, compensation and benefits excluding stock-based compensation expense, compute and infrastructure expenses, and engineering development costs. Depreciation and amortization expense attributable to our Compute and Networking segment for fiscal years 2025, 2024, and 2023 was $732 million, $457 million, and $377 million, respectively. Depreciation and amortization expense attributable to our Graphics segment for fiscal years 2025, 2024, and 2023 was $372 million, $307 million, and $315 million, respectively. Acquisition-related intangible amortization expense is not allocated to either Compute &amp; Networking or Graphics for purposes of making operating decisions or assessing financial performance and is included in “All Other”. Year Ended Jan 26, 2025 Jan 28, 2024 Jan 29, 2023 Reconciling items included in "All Other" category: (In millions) Stock-based compensation expense $ (4,737) $ (3,549) $ (2,710) Unallocated cost of revenue and operating expenses (1,171) (728) (595) Acquisition-related and other costs (602) (583) (674) Acquisition termination cost — — (1,353) Other 3 (30) (79) Total $ (6,507) $ (4,890) $ (5,411) Revenue by geographic area is based upon the billing location of the customer. The end customer and shipping location may be different from our customer’s billing location. Year Ended Jan 26, 2025 Jan 28, 2024 Jan 29, 2023 Geographic Revenue based upon Customer Billing Location: (In millions) United States $ 61,257 $ 26,966 $ 8,292 Singapore (1) 23,684 6,831 2,288 Taiwan 20,573 13,405 6,986 China (including Hong Kong) 17,108 10,306 5,785 Other 7,875 3,414 3,623 Total revenue $ 130,497 $ 60,922 $ 26,974 (1) Singapore represented 18% of fiscal year 2025 total revenue based upon customer billing location. Customers use Singapore to centralize invoicing while our products are almost always shipped elsewhere. Shipments to Singapore were less than 2% of fiscal year 2025 total revenue. Revenue from sales to customers outside of the United States accounted for 53%, 56%, and 69% of total revenue for fiscal years 2025, 2024, and 2023, respectively. The increase in revenue to the United States for fiscal years 2025 and 2024 was primarily due to higher U.S.-based Compute &amp; Networking segment demand. We refer to customers who purchase products directly from NVIDIA as direct customers, such as AIBs, distributors, ODMs, OEMs, and system integrators. We have certain customers that may purchase products directly from NVIDIA and may use either internal resources or third-party system integrators to complete their build. We also have indirect customers, who purchase products through our direct customers; indirect customers include CSPs, consumer internet companies, enterprises, and public sector entities. Sales to direct customers which represented 10% or more of total revenue, all of which were primarily attributable to the Compute &amp; Networking segment, are presented in the following table: Year Ended Jan 26, 2025 Jan 28, 2024 Direct Customer A 12 % * Direct Customer B 11 % 13 % Direct Customer C 11 % * * Less than 10% of total revenue. No customer represented 10% or more of total revenue for fiscal year 2023. The following table summarizes revenue by specialized markets: Year Ended Jan 26, 2025 Jan 28, 2024 Jan 29, 2023 Revenue by End Market: (In millions) Data Center $ 115,186 $ 47,525 $ 15,005 Compute 102,196 38,950 11,317 Networking 12,990 8,575 3,688 Gaming 11,350 10,447 9,067 Professional Visualization 1,878 1,553 1,544 Automotive 1,694 1,091 903 OEM and Other 389 306 455 Total revenue $ 130,497 $ 60,922 $ 26,974 The following table presents summarized information for long-lived assets by country. Long-lived assets consist of property and equipment and exclude other assets, operating lease assets, goodwill, and intangible assets. Jan 26, 2025 Jan 28, 2024 Long-lived assets: (In millions) United States $ 3,626 $ 2,595 Taiwan 1,481 773 Israel 840 325 Other 336 221 Total long-lived assets $ 6,283 $ 3,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6, 2025</t>
        </is>
      </c>
    </row>
    <row r="3">
      <c r="A3" s="3" t="inlineStr">
        <is>
          <t>Leases [Abstract]</t>
        </is>
      </c>
      <c r="B3" s="4" t="inlineStr">
        <is>
          <t xml:space="preserve"> </t>
        </is>
      </c>
    </row>
    <row r="4">
      <c r="A4" s="4" t="inlineStr">
        <is>
          <t>Leases</t>
        </is>
      </c>
      <c r="B4" s="4" t="inlineStr">
        <is>
          <t>Leases Our lease obligations primarily consist of operating leases for our headquarters' campus and domestic and international offices and data centers, with lease periods expiring between fiscal years 2026 and 2037. Future minimum lease obligations under our non-cancelable lease agreements as of January 26, 2025 were as follows: Operating Lease Obligations (In millions) Fiscal Year: 2026 $ 354 2027 331 2028 337 2029 301 2030 226 2031 and thereafter 537 Total 2,086 Less imputed interest 279 Present value of net future minimum lease payments 1,807 Less short-term operating lease liabilities 288 Long-term operating lease liabilities $ 1,519 Between fiscal years 2026 and 2030, we expect to commence leases with future obligations of $7.6 billion primarily of data center and office operating leases, with lease terms of 3 to 15.5 years. Operating lease expenses for fiscal years 2025, 2024, and 2023 were $356 million, $269 million, and $193 million, respectively. Short-term and variable lease expenses for fiscal years 2025, 2024, and 2023 were not significant. Other information related to leases was as follows: Year Ended Jan 26, 2025 Jan 28, 2024 Jan 29, 2023 (In millions) Supplemental cash flows information Operating cash flow used for operating leases $ 313 $ 286 $ 184 Operating lease assets obtained in exchange for lease obligations $ 877 $ 531 $ 358 As of January 26, 2025, our operating leases have a weighted average remaining lease term of 6.5 years and a weighted average discount rate of 4.16%. As of January 28, 2024, our operating leases had a weighted average remaining lease term of 6.1 years and a weighted average discount rate of 3.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26, 2025</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Description Balance at Additions Deductions Balance at (In millions) Fiscal year 2025 Allowance for doubtful accounts $ 4 $ — (1) $ — (1) $ 4 Sales return allowance $ 109 $ 151 (2) $ (178) (4) $ 82 Deferred tax valuation allowance $ 1,552 $ 58 (3) $ — $ 1,610 Fiscal year 2024 Allowance for doubtful accounts $ 4 $ — (1) $ — (1) $ 4 Sales return allowance $ 26 $ 213 (2) $ (130) (4) $ 109 Deferred tax valuation allowance $ 1,484 $ 162 (3) $ (94) (3) $ 1,552 Fiscal year 2023 Allowance for doubtful accounts $ 4 $ — (1) $ — (1) $ 4 Sales return allowance $ 13 $ 104 (2) $ (91) (4) $ 26 Deferred tax valuation allowance $ 907 $ 577 (3) $ — $ 1,484 (1) Additions represent either expense or acquired balances and deductions represent write-offs. (2) Additions represent estimated product returns charged as a reduction to revenue or an acquired balance. (3) Additional valuation allowance on deferred tax assets not likely to be realized. Additions represent additional valuation allowance on capital loss carryforwards, and certain state and other deferred tax assets. Deductions represent the release of valuation allowance on certain state deferred tax assets. Refer to Note 13 of the Notes to the Consolidated Financial Statements in Part IV, Item 15 of this Annual Report on Form 10-K for additional information. (4) Represents sales retur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26, 2025</t>
        </is>
      </c>
      <c r="C2" s="2" t="inlineStr">
        <is>
          <t>Jan. 28, 2024</t>
        </is>
      </c>
      <c r="D2" s="2" t="inlineStr">
        <is>
          <t>Jan. 29,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2880</v>
      </c>
      <c r="C4" s="7" t="n">
        <v>29760</v>
      </c>
      <c r="D4" s="7" t="n">
        <v>436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80" customWidth="1" min="3" max="3"/>
  </cols>
  <sheetData>
    <row r="1">
      <c r="A1" s="1" t="inlineStr">
        <is>
          <t>Insider Trading Arrangements</t>
        </is>
      </c>
      <c r="B1" s="2" t="inlineStr">
        <is>
          <t>3 Months Ended</t>
        </is>
      </c>
      <c r="C1" s="2" t="inlineStr">
        <is>
          <t>12 Months Ended</t>
        </is>
      </c>
    </row>
    <row r="2">
      <c r="B2" s="2" t="inlineStr">
        <is>
          <t>Jan. 26, 2025 shares</t>
        </is>
      </c>
      <c r="C2" s="2" t="inlineStr">
        <is>
          <t>Jan. 26, 2025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members of our Board of Directors and/or officers adopted, modified or terminated a trading arrangement that is intended to satisfy the affirmative defense conditions of Rule 10b5-1(c), or a Rule 10b5-1 Trading Arrangement: Name Title of Director or Officer Action Date Total Shares of Common Stock to be Sold Expiration Date Aarti Shah Director Termination November 25, 2024 29,000* N/A Aarti Shah Director Adoption November 25, 2024 39,000 March 31, 2026 John O. Dabiri Director Adoption December 9, 2024 3,396** December 2, 2025 *The Rule 10b5-1 Trading Arrangement was adopted on September 27, 2024 for sales through March 31, 2026. No shares were sold under the plan prior to termination. **Estimated assuming our closing stock price as of January 24, 2025. The number of shares is based on an estimate because the plan specifies a formulaic dollar amount of shares to be sold.</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O. Dabir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John O. Dabiri</t>
        </is>
      </c>
      <c r="C9" s="4" t="inlineStr">
        <is>
          <t xml:space="preserve"> </t>
        </is>
      </c>
    </row>
    <row r="10">
      <c r="A10" s="4" t="inlineStr">
        <is>
          <t>Title</t>
        </is>
      </c>
      <c r="B10" s="4" t="inlineStr">
        <is>
          <t>members of our 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9, 2024</t>
        </is>
      </c>
      <c r="C12" s="4" t="inlineStr">
        <is>
          <t xml:space="preserve"> </t>
        </is>
      </c>
    </row>
    <row r="13">
      <c r="A13" s="4" t="inlineStr">
        <is>
          <t>Expiration Date</t>
        </is>
      </c>
      <c r="B13" s="4" t="inlineStr">
        <is>
          <t>December 2, 2025</t>
        </is>
      </c>
      <c r="C13" s="4" t="inlineStr">
        <is>
          <t xml:space="preserve"> </t>
        </is>
      </c>
    </row>
    <row r="14">
      <c r="A14" s="4" t="inlineStr">
        <is>
          <t>Arrangement Duration</t>
        </is>
      </c>
      <c r="B14" s="4" t="inlineStr">
        <is>
          <t>358 days</t>
        </is>
      </c>
      <c r="C14" s="4" t="inlineStr">
        <is>
          <t xml:space="preserve"> </t>
        </is>
      </c>
    </row>
    <row r="15">
      <c r="A15" s="4" t="inlineStr">
        <is>
          <t>Aggregate Available</t>
        </is>
      </c>
      <c r="B15" s="8" t="n">
        <v>3396</v>
      </c>
      <c r="C15" s="8" t="n">
        <v>3396</v>
      </c>
    </row>
    <row r="16">
      <c r="A16" s="4" t="inlineStr">
        <is>
          <t>Aarti Shah November 25, 2024 10b5-1 Trading arrangement [Member] | Ms Aarti Shah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Aarti Shah</t>
        </is>
      </c>
      <c r="C18" s="4" t="inlineStr">
        <is>
          <t xml:space="preserve"> </t>
        </is>
      </c>
    </row>
    <row r="19">
      <c r="A19" s="4" t="inlineStr">
        <is>
          <t>Title</t>
        </is>
      </c>
      <c r="B19" s="4" t="inlineStr">
        <is>
          <t>members of our Board of Directors</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25, 2024</t>
        </is>
      </c>
      <c r="C21" s="4" t="inlineStr">
        <is>
          <t xml:space="preserve"> </t>
        </is>
      </c>
    </row>
    <row r="22">
      <c r="A22" s="4" t="inlineStr">
        <is>
          <t>Expiration Date</t>
        </is>
      </c>
      <c r="B22" s="4" t="inlineStr">
        <is>
          <t>March 31, 2026</t>
        </is>
      </c>
      <c r="C22" s="4" t="inlineStr">
        <is>
          <t xml:space="preserve"> </t>
        </is>
      </c>
    </row>
    <row r="23">
      <c r="A23" s="4" t="inlineStr">
        <is>
          <t>Arrangement Duration</t>
        </is>
      </c>
      <c r="B23" s="4" t="inlineStr">
        <is>
          <t>491 days</t>
        </is>
      </c>
      <c r="C23" s="4" t="inlineStr">
        <is>
          <t xml:space="preserve"> </t>
        </is>
      </c>
    </row>
    <row r="24">
      <c r="A24" s="4" t="inlineStr">
        <is>
          <t>Aggregate Available</t>
        </is>
      </c>
      <c r="B24" s="8" t="n">
        <v>39000</v>
      </c>
      <c r="C24" s="8" t="n">
        <v>39000</v>
      </c>
    </row>
    <row r="25">
      <c r="A25" s="4" t="inlineStr">
        <is>
          <t>Aarti Shah September 27, 2024 10b5-1 Trading arrangement [Member] | Ms Aarti Shah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Aarti Shah</t>
        </is>
      </c>
      <c r="C27" s="4" t="inlineStr">
        <is>
          <t xml:space="preserve"> </t>
        </is>
      </c>
    </row>
    <row r="28">
      <c r="A28" s="4" t="inlineStr">
        <is>
          <t>Title</t>
        </is>
      </c>
      <c r="B28" s="4" t="inlineStr">
        <is>
          <t>members of our Board of Directors</t>
        </is>
      </c>
      <c r="C28" s="4" t="inlineStr">
        <is>
          <t xml:space="preserve"> </t>
        </is>
      </c>
    </row>
    <row r="29">
      <c r="A29" s="4" t="inlineStr">
        <is>
          <t>Rule 10b5-1 Arrangement Terminated</t>
        </is>
      </c>
      <c r="B29" s="4" t="inlineStr">
        <is>
          <t>true</t>
        </is>
      </c>
      <c r="C29" s="4" t="inlineStr">
        <is>
          <t xml:space="preserve"> </t>
        </is>
      </c>
    </row>
    <row r="30">
      <c r="A30" s="4" t="inlineStr">
        <is>
          <t>Termination Date</t>
        </is>
      </c>
      <c r="B30" s="4" t="inlineStr">
        <is>
          <t>November 25, 2024</t>
        </is>
      </c>
      <c r="C30" s="4" t="inlineStr">
        <is>
          <t xml:space="preserve"> </t>
        </is>
      </c>
    </row>
    <row r="31">
      <c r="A31" s="4" t="inlineStr">
        <is>
          <t>Aggregate Available</t>
        </is>
      </c>
      <c r="B31" s="8" t="n">
        <v>29000</v>
      </c>
      <c r="C31" s="8" t="n">
        <v>29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26, 2025</t>
        </is>
      </c>
      <c r="C2" s="2" t="inlineStr">
        <is>
          <t>Jan. 28, 2024</t>
        </is>
      </c>
      <c r="D2" s="2" t="inlineStr">
        <is>
          <t>Jan. 29, 2023</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30497</v>
      </c>
      <c r="C4" s="7" t="n">
        <v>60922</v>
      </c>
      <c r="D4" s="7" t="n">
        <v>26974</v>
      </c>
    </row>
    <row r="5">
      <c r="A5" s="4" t="inlineStr">
        <is>
          <t>Cost of revenue</t>
        </is>
      </c>
      <c r="B5" s="8" t="n">
        <v>32639</v>
      </c>
      <c r="C5" s="8" t="n">
        <v>16621</v>
      </c>
      <c r="D5" s="8" t="n">
        <v>11618</v>
      </c>
    </row>
    <row r="6">
      <c r="A6" s="4" t="inlineStr">
        <is>
          <t>Gross profit</t>
        </is>
      </c>
      <c r="B6" s="8" t="n">
        <v>97858</v>
      </c>
      <c r="C6" s="8" t="n">
        <v>44301</v>
      </c>
      <c r="D6" s="8" t="n">
        <v>1535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8" t="n">
        <v>12914</v>
      </c>
      <c r="C8" s="8" t="n">
        <v>8675</v>
      </c>
      <c r="D8" s="8" t="n">
        <v>7339</v>
      </c>
    </row>
    <row r="9">
      <c r="A9" s="4" t="inlineStr">
        <is>
          <t>Sales, general and administrative</t>
        </is>
      </c>
      <c r="B9" s="8" t="n">
        <v>3491</v>
      </c>
      <c r="C9" s="8" t="n">
        <v>2654</v>
      </c>
      <c r="D9" s="8" t="n">
        <v>2440</v>
      </c>
    </row>
    <row r="10">
      <c r="A10" s="4" t="inlineStr">
        <is>
          <t>Acquisition termination cost</t>
        </is>
      </c>
      <c r="B10" s="8" t="n">
        <v>0</v>
      </c>
      <c r="C10" s="8" t="n">
        <v>0</v>
      </c>
      <c r="D10" s="8" t="n">
        <v>1353</v>
      </c>
    </row>
    <row r="11">
      <c r="A11" s="4" t="inlineStr">
        <is>
          <t>Total operating expenses</t>
        </is>
      </c>
      <c r="B11" s="8" t="n">
        <v>16405</v>
      </c>
      <c r="C11" s="8" t="n">
        <v>11329</v>
      </c>
      <c r="D11" s="8" t="n">
        <v>11132</v>
      </c>
    </row>
    <row r="12">
      <c r="A12" s="4" t="inlineStr">
        <is>
          <t>Operating income</t>
        </is>
      </c>
      <c r="B12" s="8" t="n">
        <v>81453</v>
      </c>
      <c r="C12" s="8" t="n">
        <v>32972</v>
      </c>
      <c r="D12" s="8" t="n">
        <v>4224</v>
      </c>
    </row>
    <row r="13">
      <c r="A13" s="4" t="inlineStr">
        <is>
          <t>Interest income</t>
        </is>
      </c>
      <c r="B13" s="8" t="n">
        <v>1786</v>
      </c>
      <c r="C13" s="8" t="n">
        <v>866</v>
      </c>
      <c r="D13" s="8" t="n">
        <v>267</v>
      </c>
    </row>
    <row r="14">
      <c r="A14" s="4" t="inlineStr">
        <is>
          <t>Interest expense</t>
        </is>
      </c>
      <c r="B14" s="8" t="n">
        <v>-247</v>
      </c>
      <c r="C14" s="8" t="n">
        <v>-257</v>
      </c>
      <c r="D14" s="8" t="n">
        <v>-262</v>
      </c>
    </row>
    <row r="15">
      <c r="A15" s="4" t="inlineStr">
        <is>
          <t>Other, net</t>
        </is>
      </c>
      <c r="B15" s="8" t="n">
        <v>1034</v>
      </c>
      <c r="C15" s="8" t="n">
        <v>237</v>
      </c>
      <c r="D15" s="8" t="n">
        <v>-48</v>
      </c>
    </row>
    <row r="16">
      <c r="A16" s="4" t="inlineStr">
        <is>
          <t>Other income (expense), net</t>
        </is>
      </c>
      <c r="B16" s="8" t="n">
        <v>2573</v>
      </c>
      <c r="C16" s="8" t="n">
        <v>846</v>
      </c>
      <c r="D16" s="8" t="n">
        <v>-43</v>
      </c>
    </row>
    <row r="17">
      <c r="A17" s="4" t="inlineStr">
        <is>
          <t>Income before income tax</t>
        </is>
      </c>
      <c r="B17" s="8" t="n">
        <v>84026</v>
      </c>
      <c r="C17" s="8" t="n">
        <v>33818</v>
      </c>
      <c r="D17" s="8" t="n">
        <v>4181</v>
      </c>
    </row>
    <row r="18">
      <c r="A18" s="4" t="inlineStr">
        <is>
          <t>Income tax expense (benefit)</t>
        </is>
      </c>
      <c r="B18" s="8" t="n">
        <v>11146</v>
      </c>
      <c r="C18" s="8" t="n">
        <v>4058</v>
      </c>
      <c r="D18" s="8" t="n">
        <v>-187</v>
      </c>
    </row>
    <row r="19">
      <c r="A19" s="4" t="inlineStr">
        <is>
          <t>Net income</t>
        </is>
      </c>
      <c r="B19" s="7" t="n">
        <v>72880</v>
      </c>
      <c r="C19" s="7" t="n">
        <v>29760</v>
      </c>
      <c r="D19" s="7" t="n">
        <v>4368</v>
      </c>
    </row>
    <row r="20">
      <c r="A20" s="3" t="inlineStr">
        <is>
          <t>Net income per share:</t>
        </is>
      </c>
      <c r="B20" s="4" t="inlineStr">
        <is>
          <t xml:space="preserve"> </t>
        </is>
      </c>
      <c r="C20" s="4" t="inlineStr">
        <is>
          <t xml:space="preserve"> </t>
        </is>
      </c>
      <c r="D20" s="4" t="inlineStr">
        <is>
          <t xml:space="preserve"> </t>
        </is>
      </c>
    </row>
    <row r="21">
      <c r="A21" s="4" t="inlineStr">
        <is>
          <t>Basic (in USD per share)</t>
        </is>
      </c>
      <c r="B21" s="9" t="n">
        <v>2.97</v>
      </c>
      <c r="C21" s="9" t="n">
        <v>1.21</v>
      </c>
      <c r="D21" s="9" t="n">
        <v>0.18</v>
      </c>
    </row>
    <row r="22">
      <c r="A22" s="4" t="inlineStr">
        <is>
          <t>Diluted (in USD per share)</t>
        </is>
      </c>
      <c r="B22" s="9" t="n">
        <v>2.94</v>
      </c>
      <c r="C22" s="9" t="n">
        <v>1.19</v>
      </c>
      <c r="D22" s="9" t="n">
        <v>0.17</v>
      </c>
    </row>
    <row r="23">
      <c r="A23" s="3" t="inlineStr">
        <is>
          <t>Weighted average shares used in per share computation:</t>
        </is>
      </c>
      <c r="B23" s="4" t="inlineStr">
        <is>
          <t xml:space="preserve"> </t>
        </is>
      </c>
      <c r="C23" s="4" t="inlineStr">
        <is>
          <t xml:space="preserve"> </t>
        </is>
      </c>
      <c r="D23" s="4" t="inlineStr">
        <is>
          <t xml:space="preserve"> </t>
        </is>
      </c>
    </row>
    <row r="24">
      <c r="A24" s="4" t="inlineStr">
        <is>
          <t>Basic (in shares)</t>
        </is>
      </c>
      <c r="B24" s="8" t="n">
        <v>24555</v>
      </c>
      <c r="C24" s="8" t="n">
        <v>24690</v>
      </c>
      <c r="D24" s="8" t="n">
        <v>24870</v>
      </c>
    </row>
    <row r="25">
      <c r="A25" s="4" t="inlineStr">
        <is>
          <t>Diluted (in shares)</t>
        </is>
      </c>
      <c r="B25" s="8" t="n">
        <v>24804</v>
      </c>
      <c r="C25" s="8" t="n">
        <v>24940</v>
      </c>
      <c r="D25" s="8" t="n">
        <v>250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26,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26,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n place certain infrastructure, systems, policies, and procedures that are designed to proactively and reactively address circumstances that arise when unexpected events such as a cybersecurity incident occur. These include processes for assessing, identifying, and managing material risks from cybersecurity threats. Our information security management program generally follows processes outlined in frameworks such as the ISO 27001 international standard for Information Security and we evaluate and evolve our security measures as appropriate. We consult with external parties, such as cybersecurity firms and risk management and governance experts, on risk management and strategy. Identifying, assessing, and managing cybersecurity risk is integrated into our overall risk management systems and processes, and we have in place cybersecurity and data privacy training and policies designed to (a) respond to new requirements in global privacy and cybersecurity laws and (b) prevent, detect, respond to, mitigate and recover from identified and significant cybersecurity threats. We also have a vendor risk assessment process consisting of, depending on the nature and sensitivity of the supplier and data they process on our behalf, the distribution and review of supplier questionnaires designed to help us evaluate cybersecurity risks that we may encounter when working with third parties that have access to confidential and other sensitive company information. We take steps designed to ensure that such vendors have implemented data privacy and security controls that help mitigate the cybersecurity risks associated with these vendors, depending on the nature and sensitivity of the supplier and data they process on our behalf. We routinely assess our high-risk suppliers’ conformance to industry standards (e.g., ISO 27001, ISO 28001, and C-TPAT), and we evaluate them for additional information, product, and physical security requirements. Refer to “Item 1A. Risk factors” in this annual report on Form 10-K for additional information about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Identifying, assessing, and managing cybersecurity risk is integrated into our overall risk management systems and processes, and we have in place cybersecurity and data privacy training and policies designed to (a) respond to new requirements in global privacy and cybersecurity laws and (b) prevent, detect, respond to, mitigate and recover from identified and significant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formation security matters, including managing and assessing risks from cybersecurity threats, remain under the oversight of the Company’s Board of Directors, or the Board. The Audit Committee of the Board, or the Audit Committee, also reviews the adequacy and effectiveness of the Company’s information security policies and practices and the internal controls regarding information security risks. The Audit Committee receives regular information security updates from management, including our Chief Security Officer and members of our security team. The Board also receives annual reports on information security matters from our Chief Security Officer and members of our security team. Our security efforts are managed by a team of executive cybersecurity, IT, engineering, operations, and legal professionals. We have established a cross-functional leadership team, consisting of executive-level leaders, that meets regularly to review cybersecurity matters and evaluate emerging threats. With oversight and guidance provided by the cross-functional leadership team, our information security teams refine our practices to address emerging security risks and changes in regulations. Our executive-level leadership team also participates in cybersecurity incident response efforts by engaging with the incident response team and helping direct the company’s response to and assessment of certain cybersecurity incidents.</t>
        </is>
      </c>
    </row>
    <row r="11">
      <c r="A11" s="4" t="inlineStr">
        <is>
          <t>Cybersecurity Risk Board Committee or Subcommittee Responsible for Oversight [Text Block]</t>
        </is>
      </c>
      <c r="B11" s="4" t="inlineStr">
        <is>
          <t>Information security matters, including managing and assessing risks from cybersecurity threats, remain under the oversight of the Company’s Board of Directors, or the Board. The Audit Committee of the Board, or the Audit Committee, also reviews the adequacy and effectiveness of the Company’s information security policies and practices and the internal controls regarding information security risks.</t>
        </is>
      </c>
    </row>
    <row r="12">
      <c r="A12" s="4" t="inlineStr">
        <is>
          <t>Cybersecurity Risk Process for Informing Board Committee or Subcommittee Responsible for Oversight [Text Block]</t>
        </is>
      </c>
      <c r="B12" s="4" t="inlineStr">
        <is>
          <t>The Audit Committee receives regular information security updates from management, including our Chief Security Officer and members of our security team. The Board also receives annual reports on information security matters from our Chief Security Officer and members of our security team.</t>
        </is>
      </c>
    </row>
    <row r="13">
      <c r="A13" s="4" t="inlineStr">
        <is>
          <t>Cybersecurity Risk Role of Management [Text Block]</t>
        </is>
      </c>
      <c r="B13" s="4" t="inlineStr">
        <is>
          <t>Our security efforts are managed by a team of executive cybersecurity, IT, engineering, operations, and legal professionals. We have established a cross-functional leadership team, consisting of executive-level leaders, that meets regularly to review cybersecurity matters and evaluate emerging threats. With oversight and guidance provided by the cross-functional leadership team, our information security teams refine our practices to address emerging security risks and changes in regulations. Our executive-level leadership team also participates in cybersecurity incident response efforts by engaging with the incident response team and helping direct the company’s response to and assessment of certain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designated a Chief Security Officer that reports to our Senior Vice President of Software Engineering to manage our assessment and management of material risks from cybersecurity threats</t>
        </is>
      </c>
    </row>
    <row r="16">
      <c r="A16" s="4" t="inlineStr">
        <is>
          <t>Cybersecurity Risk Management Expertise of Management Responsible [Text Block]</t>
        </is>
      </c>
      <c r="B16" s="4" t="inlineStr">
        <is>
          <t>Our Chief Security Officer’s cybersecurity expertise includes over 17 years of combined government and private sector assignments.</t>
        </is>
      </c>
    </row>
    <row r="17">
      <c r="A17" s="4" t="inlineStr">
        <is>
          <t>Cybersecurity Risk Process for Informing Management or Committees Responsible [Text Block]</t>
        </is>
      </c>
      <c r="B17" s="4" t="inlineStr">
        <is>
          <t>We have designated a Chief Security Officer that reports to our Senior Vice President of Software Engineering to manage our assessment and management of material risks from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an. 26, 2025</t>
        </is>
      </c>
    </row>
    <row r="3">
      <c r="A3" s="3" t="inlineStr">
        <is>
          <t>Accounting Policies [Abstract]</t>
        </is>
      </c>
      <c r="B3" s="4" t="inlineStr">
        <is>
          <t xml:space="preserve"> </t>
        </is>
      </c>
    </row>
    <row r="4">
      <c r="A4" s="4" t="inlineStr">
        <is>
          <t>Our Company</t>
        </is>
      </c>
      <c r="B4" s="4" t="inlineStr">
        <is>
          <t>Our Company Headquartered in Santa Clara, California, NVIDIA was incorporated in California in April 1993 and reincorporated in Delaware in April 1998. All references to “NVIDIA,” “we,” “us,” “our” or the “Company” mean NVIDIA Corporation and its subsidiaries. Certain prior fiscal year balances have been reclassified to conform to the current fiscal year presentation. In June 2024, we executed a ten-for-one stock split of our common stock. All share, equity award, and per share amounts and related shareholders' equity balances presented herein have been retroactively adjusted to reflect the Stock Split.</t>
        </is>
      </c>
    </row>
    <row r="5">
      <c r="A5" s="4" t="inlineStr">
        <is>
          <t>Fiscal Year</t>
        </is>
      </c>
      <c r="B5" s="4" t="inlineStr">
        <is>
          <t>Fiscal Year We operate on a 52- or 53-week year, ending on the last Sunday in January. Fiscal years 2025, 2024 and 2023 were all 52-week years.</t>
        </is>
      </c>
    </row>
    <row r="6">
      <c r="A6" s="4" t="inlineStr">
        <is>
          <t>Principles of Consolidation</t>
        </is>
      </c>
      <c r="B6" s="4" t="inlineStr">
        <is>
          <t>Principles of Consolidation Our consolidated financial statements include the accounts of NVIDIA Corporation and our wholly-owned subsidiaries. All intercompany balances and transaction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accounts receivable, cash equivalents and marketable securities, goodwill, income taxes, inventories and product purchase commitments, investigation and settlement costs, litigation, non-marketable equity securities, other contingencies, property, plant, and equipment, restructuring and other charges, revenue recognition, and stock-based compensation. These estimates are based on historical facts and various other assumptions that we believe are reasonable.</t>
        </is>
      </c>
    </row>
    <row r="8">
      <c r="A8" s="4" t="inlineStr">
        <is>
          <t>Revenue Recognition</t>
        </is>
      </c>
      <c r="B8" s="4" t="inlineStr">
        <is>
          <t>Revenue Recognition We derive our revenue from product sales, including hardware and systems, license and development arrangements, software licensing, and cloud servic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where revenue is allocated on a relative standalone selling price basis by maximizing the use of observable inputs to determine the standalone selling price for each performance obligation); and (5) recognition of revenue when, or as, we satisfy a performance obligation. Payment from customers, per our standard payment terms, is generally due shortly after delivery of products, availability of software licenses or commencement of services. Product Sales Revenue Revenue from product sales is recognized upon transfer of control of products to customers in an amount that reflects the consideration we expect to receive in exchange for those products. Certain products are sold with support or an extended warranty for the incorporated system, hardware, and/or software. Support and extended warranty revenue are recognized ratably over the service period, or as services are performed.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accurately reflect our estimated exposure for product returns. Our customer programs involve rebates, which are designed to serve as sales incentives to resellers of our products in various target markets, and MDFs which represent monies paid to our partners that are earmarked for market segment development and are designed to support our partners’ activities while also promoting NVIDIA products. We account for customer programs as a reduction to revenue and accrue for such programs for potential rebates and MDFs based on the amount we expect to be claimed by customers. License and Development Arrangements Our license and development arrangements with customers typically require significant customization of our IP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support, which includes the right to receive, on a when-and-if available basis, future unspecified software updates and upgrades. Revenue from software licenses is recognized up front when the software is made available to the customer. Software support revenue is recognized ratably over the service period, or as services are performed. Cloud Services Cloud services, which allow customers to use hosted software and hardware infrastructure without taking possession of the software or hardware, are provided on a subscription basis or a combination of subscription plus usage. Revenue related to subscription-based cloud services is recognized ratably over the contract period. Revenue related to cloud services based on usage is recognized as usage occurs. Cloud services are typically sold on a standalone basis, but certain offerings may be sold with hardware and/or software and related support. Contracts with Multiple Performance Obligations Our contracts may contain more than one of the products and services listed above, each of which is separately accounted for as a distinct performance obligation. We account for multiple agreements with a single customer as a single contract if the contractual terms and/or substance of those agreements indicate that they may be so closely related that they are, in effect, parts of a single contract. We allocate the total transaction price to each distinct performance obligation in an arrangement with multiple performance obligations on a relative standalone selling price basis. The standalone selling price reflects the price we would charge for a specific product or service if it were sold separately in similar circumstances and to similar customers. When determining standalone selling price, we maximize the use of observable inputs.</t>
        </is>
      </c>
    </row>
    <row r="9">
      <c r="A9" s="4" t="inlineStr">
        <is>
          <t>Product Warranties</t>
        </is>
      </c>
      <c r="B9" s="4" t="inlineStr">
        <is>
          <t>Product Warranties We offer a limited warranty to end-users ranging from one</t>
        </is>
      </c>
    </row>
    <row r="10">
      <c r="A10" s="4" t="inlineStr">
        <is>
          <t>Stock-based Compensation</t>
        </is>
      </c>
      <c r="B10" s="4" t="inlineStr">
        <is>
          <t>Stock-based Compensation We use the closing trading price of our common stock on the date of grant, minus a dividend yield discount, as the fair value of awards of restricted stock units, or RSUs, and performance stock units, or PSUs, that are based on our corporate financial performance targets. We use a Monte Carlo simulation on the date of grant to estimate the fair value of PSUs that are based on our stock performance compared to market performance, or market-based PSUs. The compensation expense for RSUs and market-based PSUs is recognized using a straight-line attribution method over the requisite employee service period while compensation expense for PSUs is recognized using an accelerated amortization model based on performance targets probable of achievement.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for RSUs, PSUs, and market-based PSUs, we estimate expected forfeitures based on our historical forfeitures.</t>
        </is>
      </c>
    </row>
    <row r="11">
      <c r="A11" s="4" t="inlineStr">
        <is>
          <t>Litigation, Investigation and Settlement Costs</t>
        </is>
      </c>
      <c r="B11" s="4" t="inlineStr">
        <is>
          <t>Litigation, Investigation and Settlement Costs We currently, are, and will likely continue to be subject to claims, litigation, and other actions, including potential regulatory proceedings, involving patent and other intellectual property matters, taxes, labor and employment, competition and antitrust, commercial disputes, goods and services offered by us and by third parties, and other matters. There are many uncertainties associated with any litigation or investigation, and we cannot be certain that these actions or other third-party claims against us will be resolved without litigation, fines and/or substantial settlement payments or judgments. If information becomes available that causes us to determine that a loss in any of our pending litigation, investigations or settlements is probable, and we can reasonably estimate the loss associated with such events, we will record the loss. However, the actual liability in any such litigation or investigation may be materially different from our estimates, which could require us to record additional costs. If we determine that a loss is reasonably possible and the loss or range of loss can be estimated, we disclose the reasonably possible loss.</t>
        </is>
      </c>
    </row>
    <row r="12">
      <c r="A12" s="4" t="inlineStr">
        <is>
          <t>Foreign Currency Remeasurement</t>
        </is>
      </c>
      <c r="B12" s="4" t="inlineStr">
        <is>
          <t>Foreign Currency Remeasurement We use the U.S. dollar as our functional currency for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exchange rates in effect during each period, except for those expenses related to non-monetary balance sheet amounts, which are remeasured at historical exchange rates. Gains or losses from foreign currency remeasurement are included in earnings in our Consolidated Statements of Income and to date have not been significant.</t>
        </is>
      </c>
    </row>
    <row r="13">
      <c r="A13" s="4" t="inlineStr">
        <is>
          <t>Income Taxes</t>
        </is>
      </c>
      <c r="B13" s="4" t="inlineStr">
        <is>
          <t>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S., or foreign jurisdictions where we operate, or changes in other facts or circumstances. In addition, we recognize liabilities for potential U.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6, 2025, we had a valuation allowance of $1.6 billion related to capital loss carryforwards, and certain state and other deferred tax assets that management determined are not likely to be realized due, in part, to jurisdictional projections of future taxable income, including capital gains. To the extent realization of the deferred tax assets becomes more-likely-than-not, we would recognize such deferred tax assets as income tax benefits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t>
        </is>
      </c>
    </row>
    <row r="14">
      <c r="A14" s="4" t="inlineStr">
        <is>
          <t>Net Income Per Share</t>
        </is>
      </c>
      <c r="B14" s="4" t="inlineStr">
        <is>
          <t>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Any anti-dilutive effect of equity awards outstanding is not included in the computation of diluted net income per share.</t>
        </is>
      </c>
    </row>
    <row r="15">
      <c r="A15" s="4" t="inlineStr">
        <is>
          <t>Cash and Cash Equivalents and Marketable Securities</t>
        </is>
      </c>
      <c r="B15" s="4" t="inlineStr">
        <is>
          <t>Cash and Cash Equivalents and Marketable Securities We consider all highly liquid investments that are readily convertible into cash and have an original maturity of three months or less at the time of purchase to be cash equivalents. Marketable securities consist of highly liquid debt investments with maturities of greater than three months when purchased and publicly-held equity securities. We classify these investments as current based on the nature of the investments and their availability for use in current operations. We classify our cash equivalents and marketable debt securities at the date of acquisition as available-for-sale. These available-for-sale debt securities are reported at fair value with the related unrealized gains and losses included in accumulated other comprehensive income or loss, a component of shareholders’ equity, net of tax. The fair value of interest-bearing debt securities includes accrued interest. Realized gains and losses on the sale of marketable securities are determined using the specific-identification method and recorded in the Other income (expense), net, section of our Consolidated Statements of Income. Available-for-sale debt securities are subject to impairment review. If the estimated fair value of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the Other income (expense), net section of our Consolidated Statements of Income. Publicly-held equity securities have readily determinable fair values with changes in fair value recorded in Other income (expense), net.</t>
        </is>
      </c>
    </row>
    <row r="16">
      <c r="A16" s="4" t="inlineStr">
        <is>
          <t>Cash and Cash Equivalents and Marketable Securities</t>
        </is>
      </c>
      <c r="B16" s="4" t="inlineStr">
        <is>
          <t>Cash and Cash Equivalents and Marketable Securities We consider all highly liquid investments that are readily convertible into cash and have an original maturity of three months or less at the time of purchase to be cash equivalents. Marketable securities consist of highly liquid debt investments with maturities of greater than three months when purchased and publicly-held equity securities. We classify these investments as current based on the nature of the investments and their availability for use in current operations. We classify our cash equivalents and marketable debt securities at the date of acquisition as available-for-sale. These available-for-sale debt securities are reported at fair value with the related unrealized gains and losses included in accumulated other comprehensive income or loss, a component of shareholders’ equity, net of tax. The fair value of interest-bearing debt securities includes accrued interest. Realized gains and losses on the sale of marketable securities are determined using the specific-identification method and recorded in the Other income (expense), net, section of our Consolidated Statements of Income. Available-for-sale debt securities are subject to impairment review. If the estimated fair value of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the Other income (expense), net section of our Consolidated Statements of Income. Publicly-held equity securities have readily determinable fair values with changes in fair value recorded in Other income (expense), net.</t>
        </is>
      </c>
    </row>
    <row r="17">
      <c r="A17" s="4" t="inlineStr">
        <is>
          <t>Fair Value of Financial Instruments</t>
        </is>
      </c>
      <c r="B17" s="4" t="inlineStr">
        <is>
          <t>Fair Value of Financial Instruments The carrying value of cash equivalents, accounts receivable, accounts payable and accrued liabilities approximate their fair values due to their relatively short maturities as of January 26, 2025 and January 28, 2024. Marketable debt and equity securities are reported at fair value based on quoted market prices. Derivative instruments are recognized as either assets or liabilities and are measured at fair value. The accounting for changes in the fair value of a derivative depends on the intended use of the derivative and the resulting designation. For fair value hedges, the gains or losses are recognized in earnings in the periods of change together with the offsetting losses or gains on the hedged items attributed to the risk being hedged. For derivative instruments designated as accounting hedges, the effective portion of the gains or losses on the derivatives is initially reported as a component of other comprehensive income or loss and is subsequently recognized in earnings when the hedged exposure is recognized in earnings. For derivative instruments not designated as accounting hedges, changes in fair value are recognized in earnings.</t>
        </is>
      </c>
    </row>
    <row r="18">
      <c r="A18" s="4" t="inlineStr">
        <is>
          <t>Concentration of Credit Risk</t>
        </is>
      </c>
      <c r="B18" s="4" t="inlineStr">
        <is>
          <t>Concentration of Credit Risk Financial instruments that potentially subject us to concentrations of credit risk consist primarily of cash equivalents, marketable securities, and accounts receivable. Our investment policy requires the purchase of highly-rated fixed income securities, the diversification of investment type and credit exposures, and includes certain limits on our portfolio maturities.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t>
        </is>
      </c>
    </row>
    <row r="19">
      <c r="A19" s="4" t="inlineStr">
        <is>
          <t>Inventories</t>
        </is>
      </c>
      <c r="B19" s="4" t="inlineStr">
        <is>
          <t>Inventories Inventory cost is computed on an adjusted standard basis, which approximates actual cost on an average or first-in, first-out basis. Inventory costs consist primarily of the cost of semicondu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down our inventory to the lower of cost or net realizable value or for obsolete or excess inventory, and for excess product purchase commitments.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We record a liability for noncancelable purchase commitments with suppliers for quantities in excess of our future demand forecasts consistent with our valuation of obsolete or excess inventory.</t>
        </is>
      </c>
    </row>
    <row r="20">
      <c r="A20" s="4" t="inlineStr">
        <is>
          <t>Property and Equipment</t>
        </is>
      </c>
      <c r="B20" s="4" t="inlineStr">
        <is>
          <t>Property and Equipment Property and equipment are stated at cost less accumulated depreciation. Depreciation of property and equipment is computed using the straight-line method based on the estimated useful lives of the assets of two</t>
        </is>
      </c>
    </row>
    <row r="21">
      <c r="A21" s="4" t="inlineStr">
        <is>
          <t>Leases</t>
        </is>
      </c>
      <c r="B21" s="4" t="inlineStr">
        <is>
          <t>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t>
        </is>
      </c>
    </row>
    <row r="22">
      <c r="A22" s="4" t="inlineStr">
        <is>
          <t>Goodwill</t>
        </is>
      </c>
      <c r="B22" s="4" t="inlineStr">
        <is>
          <t>Goodwill Goodwill is subject to our annual impairment test during the fourth quarter of our fiscal year, or earlier if indicators of potential impairment exist. In completing our impairment test, we perform either a qualitative or a quantitative analysis on a reporting unit basis. Qualitative factors include industry and market considerations, overall financial performance, and other relevant events and factors affecting the reporting units. The quantitative impairment test considers both the income approach and the market approach to estimate a reporting unit’s fair value. The income and market valuation approaches consider factors that include, but are not limited to, prospective financial information, growth rates, residual values, discount rates and comparable multiples from publicly traded companies in our industry and require us to make certain assumptions and estimates regarding industry economic factors and the future profitability of our business.</t>
        </is>
      </c>
    </row>
    <row r="23">
      <c r="A23" s="4" t="inlineStr">
        <is>
          <t>Intangible Assets and Other Long-Lived Assets</t>
        </is>
      </c>
      <c r="B23" s="4" t="inlineStr">
        <is>
          <t>Intangible Assets and Other Long-Lived Assets Intangible assets primarily represent acquired intangible assets including developed technology and customer relationships, as well as rights acquired under technology licenses, patents, and acquired IP. We currently amortize our intangible assets with finite lives over periods ranging from one Long-lived assets, such as property and equipment and intangible assets subject to amortization, are reviewed for impairment whenever events or changes in circumstances indicate that the carrying amount of an asset or asset group may not be recoverable. The recoverability of assets or asset group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t>
        </is>
      </c>
    </row>
    <row r="24">
      <c r="A24" s="4" t="inlineStr">
        <is>
          <t>Business Combination</t>
        </is>
      </c>
      <c r="B24" s="4" t="inlineStr">
        <is>
          <t>Business Combination We allocate the fair value of the purchase price of an acquisition to the tangible assets acquired, liabilities assumed, and intangible assets acquire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The estimates and assumptions used in valuing intangible assets include, but are not limited to, the amount and timing of projected future cash flows, discount rate used to determine the present value of these cash flows and asset lives. These estimates are inherently uncertain and, therefore, actual results may differ from the estimates made. As a result, during the measurement period of up to one year from the acquisition date, we may record adjustments to the assets acquired and liabilities assumed with the corresponding offset to goodwill. Upon the measurement period's conclusion or final determination of the fair value of the purchase price of an acquisition, whichever comes first, any subsequent adjustments are recorded to our Consolidated Statements of Income. Acquisition-related expenses are recognized separately from the business combination and expensed as incurred.</t>
        </is>
      </c>
    </row>
    <row r="25">
      <c r="A25" s="4" t="inlineStr">
        <is>
          <t>Non-marketable Equity Securities</t>
        </is>
      </c>
      <c r="B25" s="4" t="inlineStr">
        <is>
          <t>Non-Marketable Equity Securities Non-marketable equity securities consist of investments in privately-held companies that do not have a readily determinable fair value. These investments are measured at cost minus impairment, if any, and are adjusted for changes resulting from observable price changes in orderly transactions for an identical or similar investment in the same issuer, or the measurement alternative. Fair value is based upon observable inputs in an inactive market and the valuation requires our judgment due to the absence of market prices and inherent lack of liquidity. All gains and losses on these investments, realized and unrealized, are recognized in other income (expense), net on our Consolidated Statements of Income. We assess whether an impairment loss has occurred on our investments in non-marketable equity securities, accounted for under the measurement alternative based on quantitative and qualitative factors. If any impairment is identified for non-marketable equity securities, we write down the investment to its fair value and record the corresponding charge through other income (expense), net on our Consolidated Statements of Income.</t>
        </is>
      </c>
    </row>
    <row r="26">
      <c r="A26" s="4" t="inlineStr">
        <is>
          <t>Recently Issued Accounting Pronouncements</t>
        </is>
      </c>
      <c r="B26" s="4" t="inlineStr">
        <is>
          <t>Recently Issued Accounting Pronouncements Recently Adopted Accounting Pronouncement In November 2023, the Financial Accounting Standards Board, or FASB, issued a new accounting standard requiring disclosures of significant expenses in operating segments. We adopted this standard in our fiscal year 2025 annual report. Refer to Note 16 of the Notes to the Consolidated Financial Statements in Part IV, Item 15 of this Annual Report on Form 10-K for further information. Recent Accounting Pronouncements Not Yet Adopted In December 2023, the FASB issued a new accounting standard which includes new and updated income tax disclosures, including disaggregation of information in the rate reconciliation and income taxes paid. We expect to adopt this standard in our fiscal year 2026 annual report. We do not expect the adoption of this standard to have a material impact on our Consolidated Financial Statements other than additional disclosures. In November 2024, the FASB issued a new accounting standard requiring disclosures of certain additional expense information on an annual and interim basis, including, among other items, the amounts of purchases of inventory, employee compensation, depreciation and intangible asset amortization included within each income statement expense caption, as applicable. We expect to adopt this standard in our fiscal year 2028 annual report. We do not expect the adoption of this standard to have a material impact on our Consolidated Financial Statements other than additional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26, 2025</t>
        </is>
      </c>
    </row>
    <row r="3">
      <c r="A3" s="3" t="inlineStr">
        <is>
          <t>Share-Based Payment Arrangement [Abstract]</t>
        </is>
      </c>
      <c r="B3" s="4" t="inlineStr">
        <is>
          <t xml:space="preserve"> </t>
        </is>
      </c>
    </row>
    <row r="4">
      <c r="A4" s="4" t="inlineStr">
        <is>
          <t>Schedule of Stock-Based Compensation Expense, Net of Amounts Capitalized as Inventory</t>
        </is>
      </c>
      <c r="B4" s="4" t="inlineStr">
        <is>
          <t xml:space="preserve">Consolidated Statements of Income include stock-based compensation expense, net of amounts capitalized into inventory and subsequently recognized to cost of revenue, as follows: Year Ended Jan 26, 2025 Jan 28, 2024 Jan 29, 2023 (In millions) Cost of revenue $ 178 $ 141 $ 138 Research and development 3,423 2,532 1,892 Sales, general and administrative 1,136 876 680 Total $ 4,737 $ 3,549 $ 2,710 </t>
        </is>
      </c>
    </row>
    <row r="5">
      <c r="A5" s="4" t="inlineStr">
        <is>
          <t>Schedule of Equity Awards</t>
        </is>
      </c>
      <c r="B5" s="4" t="inlineStr">
        <is>
          <t xml:space="preserve">The following is a summary of equity awards granted under our equity incentive plans: Year Ended Jan 26, 2025 Jan 28, 2024 Jan 29, 2023 (In millions, except per share data) RSUs, PSUs and Market-based PSUs Awards granted 89 140 250 Estimated total grant-date fair value $ 7,834 $ 5,316 $ 4,505 Weighted average grant-date fair value per share $ 87.99 $ 37.41 $ 18.37 ESPP Shares purchased 30 30 30 Weighted average price per share $ 17.74 $ 15.81 $ 12.25 Weighted average grant-date fair value per share $ 8.61 $ 6.99 $ 5.19 </t>
        </is>
      </c>
    </row>
    <row r="6">
      <c r="A6" s="4" t="inlineStr">
        <is>
          <t>Schedule of ESPP Valuation Assumptions</t>
        </is>
      </c>
      <c r="B6" s="4" t="inlineStr">
        <is>
          <t>The fair value of shares issued under our ESPP have been estimated with the following assumptions: Year Ended Jan 26, 2025 Jan 28, 2024 Jan 29, 2023 (Using the Black-Scholes model) ESPP Weighted average expected life (in years) 0.1-2.0 0.1-2.0 0.1-2.0 Risk-free interest rate 3.6%-5.4% 3.9%-5.5% —%-4.6% Volatility 31%-75% 31%-67% 43%-72% Dividend yield 0.03% 0.06% 0.09%</t>
        </is>
      </c>
    </row>
    <row r="7">
      <c r="A7" s="4" t="inlineStr">
        <is>
          <t>Schedule of Equity Award Transactions</t>
        </is>
      </c>
      <c r="B7" s="4" t="inlineStr">
        <is>
          <t xml:space="preserve">The following is a summary of our equity award transactions under our equity incentive plans: RSUs, PSUs and Market-based PSUs Outstanding Number of Shares Weighted Average Grant-Date Fair Value Per Share (In millions, except per share data) Balance as of Jan 28, 2024 367 $ 24.59 Granted 89 $ 87.99 Vested (173) $ 24.89 Canceled and forfeited (9) $ 32.10 Balance as of Jan 26, 2025 274 $ 44.75 Vested and expected to vest after Jan 26, 2025 272 $ 4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an. 26, 2025</t>
        </is>
      </c>
    </row>
    <row r="3">
      <c r="A3" s="3" t="inlineStr">
        <is>
          <t>Earnings Per Share [Abstract]</t>
        </is>
      </c>
      <c r="B3" s="4" t="inlineStr">
        <is>
          <t xml:space="preserve"> </t>
        </is>
      </c>
    </row>
    <row r="4">
      <c r="A4" s="4" t="inlineStr">
        <is>
          <t>Schedule of Reconciliation of Numerators and Denominators of Basic and Diluted net Income Per Share Computations</t>
        </is>
      </c>
      <c r="B4" s="4" t="inlineStr">
        <is>
          <t>The following is a reconciliation of the denominator of the basic and diluted net income per share computations for the periods presented: Year Ended Jan 26, 2025 Jan 28, 2024 Jan 29, 2023 (In millions, except per share data) Numerator: Net income $ 72,880 $ 29,760 $ 4,368 Denominator: Basic weighted average shares 24,555 24,690 24,870 Dilutive impact of outstanding equity awards 249 250 200 Diluted weighted average shares 24,804 24,940 25,070 Net income per share: Basic (1) $ 2.97 $ 1.21 $ 0.18 Diluted (2) $ 2.94 $ 1.19 $ 0.17 Anti-dilutive equity awards excluded from diluted net income per share 51 150 400 (1) Net income divided by basic weighted average shares. (2) Net income divided by diluted weighted average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mortizable Intangible Assets (Tables)</t>
        </is>
      </c>
      <c r="B1" s="2" t="inlineStr">
        <is>
          <t>12 Months Ended</t>
        </is>
      </c>
    </row>
    <row r="2">
      <c r="B2" s="2" t="inlineStr">
        <is>
          <t>Jan. 26, 2025</t>
        </is>
      </c>
    </row>
    <row r="3">
      <c r="A3" s="3" t="inlineStr">
        <is>
          <t>Goodwill and Intangible Assets Disclosure [Abstract]</t>
        </is>
      </c>
      <c r="B3" s="4" t="inlineStr">
        <is>
          <t xml:space="preserve"> </t>
        </is>
      </c>
    </row>
    <row r="4">
      <c r="A4" s="4" t="inlineStr">
        <is>
          <t>Schedule of the Components of Our Amortizable Intangible Assets</t>
        </is>
      </c>
      <c r="B4" s="4" t="inlineStr">
        <is>
          <t xml:space="preserve">The components of our amortizable intangible assets are as follows: Jan 26, 2025 Jan 28, 2024 Gross Accumulated Net Gross Accumulated Net (In millions) Acquisition-related intangible assets $ 2,900 $ (2,264) $ 636 $ 2,642 $ (1,720) $ 922 Patents and licensed technology 449 (278) 171 449 (259) 190 Total intangible assets $ 3,349 $ (2,542) $ 807 $ 3,091 $ (1,979) $ 1,112 </t>
        </is>
      </c>
    </row>
    <row r="5">
      <c r="A5" s="4" t="inlineStr">
        <is>
          <t>Schedule of Finite-Lived Intangible Assets, Future Amortization Expense</t>
        </is>
      </c>
      <c r="B5" s="4" t="inlineStr">
        <is>
          <t xml:space="preserve">The following table outlines the estimated future amortization expense related to the net carrying amount of intangible assets as of January 26, 2025: Future Amortization Expense (In millions) Fiscal Year: 2026 $ 354 2027 236 2028 84 2029 31 2030 10 2031 and thereafter 92 Total $ 8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Equivalents and Marketable Securities (Tables)</t>
        </is>
      </c>
      <c r="B1" s="2" t="inlineStr">
        <is>
          <t>12 Months Ended</t>
        </is>
      </c>
    </row>
    <row r="2">
      <c r="B2" s="2" t="inlineStr">
        <is>
          <t>Jan. 26, 2025</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following is a summary of cash equivalents and marketable securities: Jan 26, 2025 Amortized Unrealized Unrealized Estimated Reported as Cash Equivalents Marketable Securities (In millions) Corporate debt securities $ 18,504 $ 51 $ (29) $ 18,526 $ 2,071 $ 16,455 Debt securities issued by the U.S. Treasury 16,749 42 (22) 16,769 1,801 14,968 Money market funds 3,760 — — 3,760 3,760 — Debt securities issued by U.S. government agencies 2,775 7 (5) 2,777 — 2,777 Foreign government bonds 177 — — 177 137 40 Certificates of deposit 97 — — 97 97 — Total debt securities with fair value adjustments recorded in other comprehensive income 42,062 100 (56) 42,106 7,866 34,240 Publicly-held equity securities (1) 381 — 381 Total $ 42,062 $ 100 $ (56) $ 42,487 $ 7,866 $ 34,621 (1) Fair value adjustments on publicly-held equity securities are recorded in net income. Beginning in the second quarter of fiscal year 2025, publicly-held equity securities from investments in non-affiliated entities included in other assets (long term) were classified in marketable securities on our Consolidated Balance Sheets. Jan 28, 2024 Amortized Unrealized Unrealized Estimated Reported as Cash Equivalents Marketable Securities (In millions) Corporate debt securities $ 10,126 $ 31 $ (5) $ 10,152 $ 2,231 $ 7,921 Debt securities issued by the U.S. Treasury 9,517 17 (10) 9,524 1,315 8,209 Money market funds 3,031 — — 3,031 3,031 — Debt securities issued by U.S. government agencies 2,326 8 (1) 2,333 89 2,244 Certificates of deposit 510 — — 510 294 216 Foreign government bonds 174 — — 174 60 114 Total debt securities with fair value changes recorded in other comprehensive income $ 25,684 $ 56 $ (16) $ 25,724 $ 7,020 $ 18,704 The amortized cost and estimated fair value of debt securities included in cash equivalents and marketable securities are shown below by contractual maturity. Jan 26, 2025 Jan 28, 2024 Amortized Estimated Amortized Estimated (In millions) Less than one year $ 18,426 $ 18,450 $ 16,336 $ 16,329 Due in 1 - 5 years 23,636 23,656 9,348 9,395 Total $ 42,062 $ 42,106 $ 25,684 $ 25,724 </t>
        </is>
      </c>
    </row>
    <row r="5">
      <c r="A5" s="4" t="inlineStr">
        <is>
          <t>Schedule of Marketable Securities in a Continuous Unrealized Loss Position</t>
        </is>
      </c>
      <c r="B5" s="4" t="inlineStr">
        <is>
          <t>The following tables provide the breakdown of unrealized losses, aggregated by investment category and length of time that individual debt securities have been in a continuous loss position: Jan 26, 2025 Less than 12 Months 12 Months or Greater Total Estimated Fair Value Gross Unrealized Loss Estimated Fair Value Gross Unrealized Loss Estimated Fair Value Gross Unrealized Loss (In millions) Debt securities issued by the U.S. Treasury $ 6,315 $ (22) $ 177 $ — $ 6,492 $ (22) Corporate debt securities 5,291 (29) 15 — 5,306 (29) Debt securities issued by U.S. government agencies 816 (5) 21 — 837 (5) Total $ 12,422 $ (56) $ 213 $ — $ 12,635 $ (56) Jan 28, 2024 Less than 12 Months 12 Months or Greater Total Estimated Fair Value Gross Unrealized Loss Estimated Fair Value Gross Unrealized Loss Estimated Fair Value Gross Unrealized Loss (In millions) Debt securities issued by the U.S. Treasury $ 3,343 $ (5) $ 1,078 $ (5) $ 4,421 $ (10) Corporate debt securities 1,306 (3) 618 (2) 1,924 (5) Debt securities issued by U.S. government agencies 670 (1) — — 670 (1) Total $ 5,319 $ (9) $ 1,696 $ (7) $ 7,015 $ (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and Non-marketable Equity Securities (Tables)</t>
        </is>
      </c>
      <c r="B1" s="2" t="inlineStr">
        <is>
          <t>12 Months Ended</t>
        </is>
      </c>
    </row>
    <row r="2">
      <c r="B2" s="2" t="inlineStr">
        <is>
          <t>Jan. 26, 2025</t>
        </is>
      </c>
    </row>
    <row r="3">
      <c r="A3" s="3" t="inlineStr">
        <is>
          <t>Fair Value Disclosures [Abstract]</t>
        </is>
      </c>
      <c r="B3" s="4" t="inlineStr">
        <is>
          <t xml:space="preserve"> </t>
        </is>
      </c>
    </row>
    <row r="4">
      <c r="A4" s="4" t="inlineStr">
        <is>
          <t>Schedule of Fair Value of Financial Assets and Liabilities</t>
        </is>
      </c>
      <c r="B4" s="4" t="inlineStr">
        <is>
          <t>The fair values of our financial assets and liabilities are determined using quoted market prices of identical assets or market prices of similar assets from active markets. We review fair value classification on a quarterly basis. Fair Value at Pricing Category Jan 26, 2025 Jan 28, 2024 (In millions) Assets Cash equivalents and marketable securities: Money market funds Level 1 $ 3,760 $ 3,031 Publicly-held equity securities Level 1 $ 381 $ — Corporate debt securities Level 2 $ 18,526 $ 10,152 Debt securities issued by the U.S. Treasury Level 2 $ 16,769 $ 9,524 Debt securities issued by U.S. government agencies Level 2 $ 2,777 $ 2,333 Foreign government bonds Level 2 $ 177 $ 174 Certificates of deposit Level 2 $ 97 $ 510 Other assets: Publicly-held equity securities Level 1 $ — $ 225 Liabilities (1) 0.584% Notes Due 2024 Level 2 $ — $ 1,228 3.20% Notes Due 2026 Level 2 $ 982 $ 970 1.55% Notes Due 2028 Level 2 $ 1,136 $ 1,115 2.85% Notes Due 2030 Level 2 $ 1,376 $ 1,367 2.00% Notes Due 2031 Level 2 $ 1,064 $ 1,057 3.50% Notes Due 2040 Level 2 $ 824 $ 851 3.50% Notes Due 2050 Level 2 $ 1,482 $ 1,604 3.70% Notes Due 2060 Level 2 $ 367 $ 403 (1) Liabilities are carried on our Consolidated Balance Sheets at their original issuance value, net of unamortized debt discount and issuance costs.</t>
        </is>
      </c>
    </row>
    <row r="5">
      <c r="A5" s="4" t="inlineStr">
        <is>
          <t>Equity Securities without Readily Determinable Fair Value</t>
        </is>
      </c>
      <c r="B5" s="4" t="inlineStr">
        <is>
          <t xml:space="preserve">Adjustments to the carrying value of our non-marketable equity securities during fiscal years 2025 and 2024 were as follows: Year Ended Jan 26, 2025 Jan 28, 2024 (In millions) Balance at beginning of period $ 1,321 $ 288 Adjustments related to non-marketable equity securities: Net additions 1,309 859 Unrealized gains 816 194 Impairments and unrealized losses (59) (20) Balance at end of period $ 3,387 $ 1,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26, 2025</t>
        </is>
      </c>
    </row>
    <row r="3">
      <c r="A3" s="3" t="inlineStr">
        <is>
          <t>Organization, Consolidation and Presentation of Financial Statements [Abstract]</t>
        </is>
      </c>
      <c r="B3" s="4" t="inlineStr">
        <is>
          <t xml:space="preserve"> </t>
        </is>
      </c>
    </row>
    <row r="4">
      <c r="A4" s="4" t="inlineStr">
        <is>
          <t>Schedule of Inventory</t>
        </is>
      </c>
      <c r="B4" s="4" t="inlineStr">
        <is>
          <t>Certain balance sheet components are as follows: Jan 26, 2025 Jan 28, 2024 Inventories: (In millions) Raw materials $ 3,408 $ 1,719 Work in process 3,399 1,505 Finished goods 3,273 2,058 Total inventories (1) $ 10,080 $ 5,282 (1) In fiscal years 2025 and 2024, we recorded an inventory provision of $1.6 billion and $774 million, respectively, in cost of revenue.</t>
        </is>
      </c>
    </row>
    <row r="5">
      <c r="A5" s="4" t="inlineStr">
        <is>
          <t>Schedule of Property and Equipment</t>
        </is>
      </c>
      <c r="B5" s="4" t="inlineStr">
        <is>
          <t xml:space="preserve"> Jan 26, 2025 Jan 28, 2024 Estimated Property and Equipment: (In millions) (In years) Land $ 511 $ 218 (A) Buildings, leasehold improvements, and furniture 2,076 1,816 (B) Equipment, compute hardware, and software 7,568 5,200 2-7 Construction in process 529 189 (C) Total property and equipment, gross 10,684 7,423 Accumulated depreciation and amortization (4,401) (3,509) Total property and equipment, net $ 6,283 $ 3,914 (A) Land is a non-depreciable asset. (B) The estimated useful lives of our buildings are up to thirty years. Leasehold improvements and finance leases are amortized based on the lesser of either the asset’s estimated useful life or the expected remaining lease term. (C) Construction in process represents assets that are not available for their intended use as of the balance sheet date.</t>
        </is>
      </c>
    </row>
    <row r="6">
      <c r="A6" s="4" t="inlineStr">
        <is>
          <t>Schedule of Other Assets</t>
        </is>
      </c>
      <c r="B6" s="4" t="inlineStr">
        <is>
          <t xml:space="preserve"> Jan 26, 2025 Jan 28, 2024 Other Assets (Long Term): (In millions) Non-marketable equity securities $ 3,387 $ 1,321 Prepaid supply and capacity agreements (1) 1,747 2,458 Income tax receivable 750 — Prepaid royalties 340 364 Other 201 357 Total other assets $ 6,425 $ 4,500 (1) Prepaid supply and capacity agreements of $3.3 billion and $2.5 billion were included in Prepaid expenses and other current assets as of January 26, 2025 and January 28, 2024, respectively.</t>
        </is>
      </c>
    </row>
    <row r="7">
      <c r="A7" s="4" t="inlineStr">
        <is>
          <t>Schedule of Accrued and Other Current Liabilities</t>
        </is>
      </c>
      <c r="B7" s="4" t="inlineStr">
        <is>
          <t xml:space="preserve"> Jan 26, 2025 Jan 28, 2024 Accrued and Other Current Liabilities: (In millions) Customer program accruals $ 4,880 $ 2,081 Excess inventory purchase obligations (1) 2,095 1,655 Product warranty and return provisions 1,373 415 Taxes payable 881 296 Accrued payroll and related expenses 848 675 Deferred revenue (2) 837 764 Operating leases 288 228 Licenses and royalties 175 182 Unsettled share repurchases 132 187 Other 228 199 Total accrued and other current liabilities $ 11,737 $ 6,682 (1) In fiscal years 2025 and 2024, we recorded an expense of approximately $2.0 billion and $1.4 billion, respectively, in cost of revenue. (2) Includes customer advances and unearned revenue related to hardware support, software support, cloud services, and license and development arrangements. The balance as of January 26, 2025 and January 28, 2024 included $81 million and $233 million of customer advances, respectively.</t>
        </is>
      </c>
    </row>
    <row r="8">
      <c r="A8" s="4" t="inlineStr">
        <is>
          <t>Schedule of Other Long-term Liabilities</t>
        </is>
      </c>
      <c r="B8" s="4" t="inlineStr">
        <is>
          <t xml:space="preserve"> Jan 26, 2025 Jan 28, 2024 Other Long-Term Liabilities: (In millions) Income tax payable (1) $ 2,188 $ 1,361 Deferred revenue (2) 976 573 Deferred income tax 886 462 Licenses payable 116 80 Other 79 65 Total other long-term liabilities $ 4,245 $ 2,541 (1) Income tax payable is comprised of the long-term portion of the one-time transition tax payable, unrecognized tax benefits, and related interest and penalties. (2) Includes unearned revenue related to hardware support, software support and cloud services.</t>
        </is>
      </c>
    </row>
    <row r="9">
      <c r="A9" s="4" t="inlineStr">
        <is>
          <t>Schedule of Changes in Deferred Revenue</t>
        </is>
      </c>
      <c r="B9" s="4" t="inlineStr">
        <is>
          <t>The following table shows the changes in short- and long-term deferred revenue during fiscal years 2025 and 2024: Jan 26, 2025 Jan 28, 2024 (In millions) Balance at beginning of period $ 1,337 $ 572 Deferred revenue additions (1) 5,083 2,038 Revenue recognized (2) (4,607) (1,273) Balance at end of period $ 1,813 $ 1,337 (1) Deferred revenue additions includes $3.6 billion and $783 million related to customer advances for fiscal years 2025 and 2024, respectively. (2) Revenue recognized includes $3.7 billion and $585 million related to customer advances for fiscal years 2025 and 2024,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26, 2025</t>
        </is>
      </c>
    </row>
    <row r="3">
      <c r="A3" s="3" t="inlineStr">
        <is>
          <t>Derivative Instruments and Hedging Activities Disclosure [Abstract]</t>
        </is>
      </c>
      <c r="B3" s="4" t="inlineStr">
        <is>
          <t xml:space="preserve"> </t>
        </is>
      </c>
    </row>
    <row r="4">
      <c r="A4" s="4" t="inlineStr">
        <is>
          <t>Schedule of Notional Value of Our Foreign Currency Forward Contracts Outstanding</t>
        </is>
      </c>
      <c r="B4" s="4" t="inlineStr">
        <is>
          <t xml:space="preserve">The table below presents the notional value of our foreign currency contracts outstanding: Jan 26, 2025 Jan 28, 2024 (In millions) Designated as accounting hedges $ 1,424 $ 1,168 Not designated as accounting hedges $ 1,297 $ 5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6, 2025</t>
        </is>
      </c>
      <c r="C2" s="2" t="inlineStr">
        <is>
          <t>Jan. 28, 2024</t>
        </is>
      </c>
      <c r="D2" s="2" t="inlineStr">
        <is>
          <t>Jan. 29,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2880</v>
      </c>
      <c r="C4" s="7" t="n">
        <v>29760</v>
      </c>
      <c r="D4" s="7" t="n">
        <v>4368</v>
      </c>
    </row>
    <row r="5">
      <c r="A5" s="3" t="inlineStr">
        <is>
          <t>Available-for-sale securities:</t>
        </is>
      </c>
      <c r="B5" s="4" t="inlineStr">
        <is>
          <t xml:space="preserve"> </t>
        </is>
      </c>
      <c r="C5" s="4" t="inlineStr">
        <is>
          <t xml:space="preserve"> </t>
        </is>
      </c>
      <c r="D5" s="4" t="inlineStr">
        <is>
          <t xml:space="preserve"> </t>
        </is>
      </c>
    </row>
    <row r="6">
      <c r="A6" s="4" t="inlineStr">
        <is>
          <t>Net change in unrealized gain (loss)</t>
        </is>
      </c>
      <c r="B6" s="8" t="n">
        <v>1</v>
      </c>
      <c r="C6" s="8" t="n">
        <v>80</v>
      </c>
      <c r="D6" s="8" t="n">
        <v>-31</v>
      </c>
    </row>
    <row r="7">
      <c r="A7" s="4" t="inlineStr">
        <is>
          <t>Reclassification adjustments for net realized gain included in net income</t>
        </is>
      </c>
      <c r="B7" s="8" t="n">
        <v>0</v>
      </c>
      <c r="C7" s="8" t="n">
        <v>0</v>
      </c>
      <c r="D7" s="8" t="n">
        <v>1</v>
      </c>
    </row>
    <row r="8">
      <c r="A8" s="4" t="inlineStr">
        <is>
          <t>Net change in unrealized gain (loss)</t>
        </is>
      </c>
      <c r="B8" s="8" t="n">
        <v>1</v>
      </c>
      <c r="C8" s="8" t="n">
        <v>80</v>
      </c>
      <c r="D8" s="8" t="n">
        <v>-30</v>
      </c>
    </row>
    <row r="9">
      <c r="A9" s="3" t="inlineStr">
        <is>
          <t>Cash flow hedges:</t>
        </is>
      </c>
      <c r="B9" s="4" t="inlineStr">
        <is>
          <t xml:space="preserve"> </t>
        </is>
      </c>
      <c r="C9" s="4" t="inlineStr">
        <is>
          <t xml:space="preserve"> </t>
        </is>
      </c>
      <c r="D9" s="4" t="inlineStr">
        <is>
          <t xml:space="preserve"> </t>
        </is>
      </c>
    </row>
    <row r="10">
      <c r="A10" s="4" t="inlineStr">
        <is>
          <t>Net change in unrealized gain</t>
        </is>
      </c>
      <c r="B10" s="8" t="n">
        <v>21</v>
      </c>
      <c r="C10" s="8" t="n">
        <v>38</v>
      </c>
      <c r="D10" s="8" t="n">
        <v>47</v>
      </c>
    </row>
    <row r="11">
      <c r="A11" s="4" t="inlineStr">
        <is>
          <t>Reclassification adjustments for net realized loss included in net income</t>
        </is>
      </c>
      <c r="B11" s="8" t="n">
        <v>-21</v>
      </c>
      <c r="C11" s="8" t="n">
        <v>-48</v>
      </c>
      <c r="D11" s="8" t="n">
        <v>-49</v>
      </c>
    </row>
    <row r="12">
      <c r="A12" s="4" t="inlineStr">
        <is>
          <t>Net change in unrealized loss</t>
        </is>
      </c>
      <c r="B12" s="8" t="n">
        <v>0</v>
      </c>
      <c r="C12" s="8" t="n">
        <v>-10</v>
      </c>
      <c r="D12" s="8" t="n">
        <v>-2</v>
      </c>
    </row>
    <row r="13">
      <c r="A13" s="4" t="inlineStr">
        <is>
          <t>Other comprehensive income (loss), net of tax</t>
        </is>
      </c>
      <c r="B13" s="8" t="n">
        <v>1</v>
      </c>
      <c r="C13" s="8" t="n">
        <v>70</v>
      </c>
      <c r="D13" s="8" t="n">
        <v>-32</v>
      </c>
    </row>
    <row r="14">
      <c r="A14" s="4" t="inlineStr">
        <is>
          <t>Total comprehensive income</t>
        </is>
      </c>
      <c r="B14" s="7" t="n">
        <v>72881</v>
      </c>
      <c r="C14" s="7" t="n">
        <v>29830</v>
      </c>
      <c r="D14" s="7" t="n">
        <v>43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26, 2025</t>
        </is>
      </c>
    </row>
    <row r="3">
      <c r="A3" s="3" t="inlineStr">
        <is>
          <t>Debt Disclosure [Abstract]</t>
        </is>
      </c>
      <c r="B3" s="4" t="inlineStr">
        <is>
          <t xml:space="preserve"> </t>
        </is>
      </c>
    </row>
    <row r="4">
      <c r="A4" s="4" t="inlineStr">
        <is>
          <t>Schedule of Long-term Debt</t>
        </is>
      </c>
      <c r="B4" s="4" t="inlineStr">
        <is>
          <t>Long-Term Debt Expected Effective Jan 26, 2025 Jan 28, 2024 (In millions) 0.584% Notes Due 2024 (1) — 0.66% $ — $ 1,250 3.20% Notes Due 2026 1.6 3.31% 1,000 1,000 1.55% Notes Due 2028 3.4 1.64% 1,250 1,250 2.85% Notes Due 2030 5.2 2.93% 1,500 1,500 2.00% Notes Due 2031 6.4 2.09% 1,250 1,250 3.50% Notes Due 2040 15.2 3.54% 1,000 1,000 3.50% Notes Due 2050 25.2 3.54% 2,000 2,000 3.70% Notes Due 2060 35.2 3.73% 500 500 Unamortized debt discount and issuance costs (37) (41) Net carrying amount 8,463 9,709 Less short-term portion — (1,250) Total long-term portion $ 8,463 $ 8,459 (1) In fiscal year 2025, we repaid the 0.584% Notes Due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Jan. 26, 2025</t>
        </is>
      </c>
    </row>
    <row r="3">
      <c r="A3" s="3" t="inlineStr">
        <is>
          <t>Commitments and Contingencies Disclosure [Abstract]</t>
        </is>
      </c>
      <c r="B3" s="4" t="inlineStr">
        <is>
          <t xml:space="preserve"> </t>
        </is>
      </c>
    </row>
    <row r="4">
      <c r="A4" s="4" t="inlineStr">
        <is>
          <t>Schedule of Purchase Obligation, Fiscal Year Maturity</t>
        </is>
      </c>
      <c r="B4" s="4" t="inlineStr">
        <is>
          <t xml:space="preserve">Total future purchase commitments as of January 26, 2025 are as follows: Commitments (In millions) Fiscal Year: 2026 $ 35,727 2027 3,666 2028 2,992 2029 2,054 2030 422 2031 and thereafter 218 Total $ 45,079 </t>
        </is>
      </c>
    </row>
    <row r="5">
      <c r="A5" s="4" t="inlineStr">
        <is>
          <t>Schedule of Product Warranty Activity</t>
        </is>
      </c>
      <c r="B5" s="4" t="inlineStr">
        <is>
          <t xml:space="preserve">The estimated product returns and product warranty activity consisted of the following: Year Ended Jan 26, 2025 Jan 28, 2024 Jan 29, 2023 (In millions) Balance at beginning of period $ 306 $ 82 $ 46 Additions 1,203 278 145 Utilization (219) (54) (109) Balance at end of period $ 1,290 $ 306 $ 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26, 2025</t>
        </is>
      </c>
    </row>
    <row r="3">
      <c r="A3" s="3" t="inlineStr">
        <is>
          <t>Income Tax Disclosure [Abstract]</t>
        </is>
      </c>
      <c r="B3" s="4" t="inlineStr">
        <is>
          <t xml:space="preserve"> </t>
        </is>
      </c>
    </row>
    <row r="4">
      <c r="A4" s="4" t="inlineStr">
        <is>
          <t>Schedule of Income Tax Expense (benefit)</t>
        </is>
      </c>
      <c r="B4" s="4" t="inlineStr">
        <is>
          <t>The income tax expense (benefit) applicable to income before income taxes consists of the following: Year Ended Jan 26, 2025 Jan 28, 2024 Jan 29, 2023 (In millions) Current income taxes: Federal $ 14,032 $ 5,710 $ 1,703 State 892 335 46 Foreign 699 502 228 Total current 15,623 6,547 1,977 Deferred income taxes: Federal (4,515) (2,499) (2,165) State (242) (206) — Foreign 280 216 1 Total deferred (4,477) (2,489) (2,164) Income tax expense (benefit) $ 11,146 $ 4,058 $ (187)</t>
        </is>
      </c>
    </row>
    <row r="5">
      <c r="A5" s="4" t="inlineStr">
        <is>
          <t>Schedule of Income Before Income Tax</t>
        </is>
      </c>
      <c r="B5" s="4" t="inlineStr">
        <is>
          <t xml:space="preserve">Income before income tax consists of the following: Year Ended Jan 26, 2025 Jan 28, 2024 Jan 29, 2023 (In millions) U.S. $ 77,456 $ 29,495 $ 3,477 Foreign 6,570 4,323 704 Income before income tax $ 84,026 $ 33,818 $ 4,181 </t>
        </is>
      </c>
    </row>
    <row r="6">
      <c r="A6" s="4" t="inlineStr">
        <is>
          <t>Schedule of Effective Income Tax Rate Reconciliation</t>
        </is>
      </c>
      <c r="B6" s="4" t="inlineStr">
        <is>
          <t>The income tax expense (benefit) differs from the amount computed by applying the U.S. federal statutory rate of 21% to income before income taxes as follows: Year Ended Jan 26, 2025 Jan 28, 2024 Jan 29, 2023 (In millions, except percentages) Tax expense computed at federal statutory rate $ 17,645 21.0 % $ 7,102 21.0 % $ 878 21.0 % Expense (benefit) resulting from: State income taxes, net of federal tax effect 554 0.7 % 120 0.4 % 50 1.2 % Foreign-derived intangible income (2,976) (3.5) % (1,408) (4.2) % (739) (17.7) % Stock-based compensation (2,097) (2.5) % (741) (2.2) % (309) (7.4) % U.S. federal research and development tax credit (990) (1.2) % (431) (1.3) % (278) (6.6) % Foreign tax rate differential (984) (1.2) % (467) (1.4) % (83) (2.0) % Acquisition termination cost — — % — — % 261 6.2 % Other (6) — % (117) (0.3) % 33 0.8 % Income tax expense (benefit) $ 11,146 13.3 % $ 4,058 12.0 % $ (187) (4.5) %</t>
        </is>
      </c>
    </row>
    <row r="7">
      <c r="A7" s="4" t="inlineStr">
        <is>
          <t>Schedule of Deferred Tax Assets and Liabilities</t>
        </is>
      </c>
      <c r="B7" s="4" t="inlineStr">
        <is>
          <t>The tax effect of temporary differences that gives rise to significant portions of the deferred tax assets and liabilities are presented below: Jan 26, 2025 Jan 28, 2024 (In millions) Deferred tax assets: Capitalized research and development expenditure $ 6,256 $ 3,376 GILTI deferred tax assets 2,820 1,576 Accruals and reserves, not currently deductible for tax purposes 2,058 1,121 Research and other tax credit carryforwards 759 936 Net operating loss and capital loss carryforwards 456 439 Operating lease liabilities 299 263 Stock-based compensation 124 106 Property, equipment and intangible assets 82 64 Other deferred tax assets 360 179 Gross deferred tax assets 13,214 8,060 Less valuation allowance (1,610) (1,552) Total deferred tax assets 11,604 6,508 Deferred tax liabilities: Unremitted earnings of foreign subsidiaries (891) (502) Operating lease assets (286) (255) Equity investments (264) (60) Acquired intangibles (70) (74) Gross deferred tax liabilities (1,511) (891) Net deferred tax asset (1) $ 10,093 $ 5,617 (1) Net deferred tax asset includes long-term deferred tax assets of $11 billion and $6.1 billion and long-term deferred tax liabilities of $886 million and $462 million for fiscal years 2025 and 2024, respectively. Long-term deferred tax liabilities are included in other long-term liabilities on our Consolidated Balance Sheets.</t>
        </is>
      </c>
    </row>
    <row r="8">
      <c r="A8" s="4" t="inlineStr">
        <is>
          <t>Schedule of Gross Unrecognized Tax Benefits</t>
        </is>
      </c>
      <c r="B8" s="4" t="inlineStr">
        <is>
          <t xml:space="preserve">A reconciliation of gross unrecognized tax benefits is as follows: Jan 26, 2025 Jan 28, 2024 Jan 29, 2023 (In millions) Balance at beginning of period $ 1,670 $ 1,238 $ 1,013 Increases in tax positions for current year 1,268 616 268 Increases in tax positions for prior years 48 87 1 Decreases in tax positions for prior years (88) (148) (15) Lapse in statute of limitations (27) (19) (20) Settlements (10) (104) (9) Balance at end of period $ 2,861 $ 1,670 $ 1,2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Jan. 26, 2025</t>
        </is>
      </c>
    </row>
    <row r="3">
      <c r="A3" s="3" t="inlineStr">
        <is>
          <t>Segment Reporting [Abstract]</t>
        </is>
      </c>
      <c r="B3" s="4" t="inlineStr">
        <is>
          <t xml:space="preserve"> </t>
        </is>
      </c>
    </row>
    <row r="4">
      <c r="A4" s="4" t="inlineStr">
        <is>
          <t>Schedule of Reportable Segments</t>
        </is>
      </c>
      <c r="B4" s="4" t="inlineStr">
        <is>
          <t>The table below presents details of our reportable segments and the “All Other” category. Compute &amp; Networking Graphics All Other Consolidated (In millions) Year Ended Jan 26, 2025 Revenue $ 116,193 $ 14,304 $ — $ 130,497 Other segment items (1) 33,318 9,219 Operating income (loss) $ 82,875 $ 5,085 $ (6,507) $ 81,453 Year Ended Jan 28, 2024 Revenue $ 47,405 $ 13,517 $ — $ 60,922 Other segment items (1) 15,389 7,671 Operating income (loss) $ 32,016 $ 5,846 $ (4,890) $ 32,972 Year Ended Jan 29, 2023 Revenue $ 15,068 $ 11,906 $ — $ 26,974 Other segment items (1) 9,985 7,354 Operating income (loss) $ 5,083 $ 4,552 $ (5,411) $ 4,224 (1) Other segment items for the Compute &amp; Networking and Graphics reportable segments primarily include product costs and inventory provisions, compensation and benefits excluding stock-based compensation expense, compute and infrastructure expenses, and engineering development costs. Depreciation and amortization expense attributable to our Compute and Networking segment for fiscal years 2025, 2024, and 2023 was $732 million, $457 million, and $377 million, respectively. Depreciation and amortization expense attributable to our Graphics segment for fiscal years 2025, 2024, and 2023 was $372 million, $307 million, and $315 million, respectively. Acquisition-related intangible amortization expense is not allocated to either Compute &amp; Networking or Graphics for purposes of making operating decisions or assessing financial performance and is included in “All Other”. Year Ended Jan 26, 2025 Jan 28, 2024 Jan 29, 2023 Reconciling items included in "All Other" category: (In millions) Stock-based compensation expense $ (4,737) $ (3,549) $ (2,710) Unallocated cost of revenue and operating expenses (1,171) (728) (595) Acquisition-related and other costs (602) (583) (674) Acquisition termination cost — — (1,353) Other 3 (30) (79) Total $ (6,507) $ (4,890) $ (5,411)</t>
        </is>
      </c>
    </row>
    <row r="5">
      <c r="A5" s="4" t="inlineStr">
        <is>
          <t>Schedule of Revenue by Geographic Regions</t>
        </is>
      </c>
      <c r="B5" s="4" t="inlineStr">
        <is>
          <t xml:space="preserve">Revenue by geographic area is based upon the billing location of the customer. The end customer and shipping location may be different from our customer’s billing location. Year Ended Jan 26, 2025 Jan 28, 2024 Jan 29, 2023 Geographic Revenue based upon Customer Billing Location: (In millions) United States $ 61,257 $ 26,966 $ 8,292 Singapore (1) 23,684 6,831 2,288 Taiwan 20,573 13,405 6,986 China (including Hong Kong) 17,108 10,306 5,785 Other 7,875 3,414 3,623 Total revenue $ 130,497 $ 60,922 $ 26,974 </t>
        </is>
      </c>
    </row>
    <row r="6">
      <c r="A6" s="4" t="inlineStr">
        <is>
          <t>Schedule of Revenue by Customer and by Specialized Markets</t>
        </is>
      </c>
      <c r="B6" s="4" t="inlineStr">
        <is>
          <t xml:space="preserve">Sales to direct customers which represented 10% or more of total revenue, all of which were primarily attributable to the Compute &amp; Networking segment, are presented in the following table: Year Ended Jan 26, 2025 Jan 28, 2024 Direct Customer A 12 % * Direct Customer B 11 % 13 % Direct Customer C 11 % * * Less than 10% of total revenue. No customer represented 10% or more of total revenue for fiscal year 2023. The following table summarizes revenue by specialized markets: Year Ended Jan 26, 2025 Jan 28, 2024 Jan 29, 2023 Revenue by End Market: (In millions) Data Center $ 115,186 $ 47,525 $ 15,005 Compute 102,196 38,950 11,317 Networking 12,990 8,575 3,688 Gaming 11,350 10,447 9,067 Professional Visualization 1,878 1,553 1,544 Automotive 1,694 1,091 903 OEM and Other 389 306 455 Total revenue $ 130,497 $ 60,922 $ 26,974 </t>
        </is>
      </c>
    </row>
    <row r="7">
      <c r="A7" s="4" t="inlineStr">
        <is>
          <t>Schedule of Long-Lived Assets by Geographic Region</t>
        </is>
      </c>
      <c r="B7" s="4" t="inlineStr">
        <is>
          <t xml:space="preserve">The following table presents summarized information for long-lived assets by country. Long-lived assets consist of property and equipment and exclude other assets, operating lease assets, goodwill, and intangible assets. Jan 26, 2025 Jan 28, 2024 Long-lived assets: (In millions) United States $ 3,626 $ 2,595 Taiwan 1,481 773 Israel 840 325 Other 336 221 Total long-lived assets $ 6,283 $ 3,9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an. 26, 2025</t>
        </is>
      </c>
    </row>
    <row r="3">
      <c r="A3" s="3" t="inlineStr">
        <is>
          <t>Leases [Abstract]</t>
        </is>
      </c>
      <c r="B3" s="4" t="inlineStr">
        <is>
          <t xml:space="preserve"> </t>
        </is>
      </c>
    </row>
    <row r="4">
      <c r="A4" s="4" t="inlineStr">
        <is>
          <t>Schedule of Future Minimum Lease Payments</t>
        </is>
      </c>
      <c r="B4" s="4" t="inlineStr">
        <is>
          <t xml:space="preserve">Future minimum lease obligations under our non-cancelable lease agreements as of January 26, 2025 were as follows: Operating Lease Obligations (In millions) Fiscal Year: 2026 $ 354 2027 331 2028 337 2029 301 2030 226 2031 and thereafter 537 Total 2,086 Less imputed interest 279 Present value of net future minimum lease payments 1,807 Less short-term operating lease liabilities 288 Long-term operating lease liabilities $ 1,519 </t>
        </is>
      </c>
    </row>
    <row r="5">
      <c r="A5" s="4" t="inlineStr">
        <is>
          <t>Schedule of Other Information Related to Leases</t>
        </is>
      </c>
      <c r="B5" s="4" t="inlineStr">
        <is>
          <t xml:space="preserve">Other information related to leases was as follows: Year Ended Jan 26, 2025 Jan 28, 2024 Jan 29, 2023 (In millions) Supplemental cash flows information Operating cash flow used for operating leases $ 313 $ 286 $ 184 Operating lease assets obtained in exchange for lease obligations $ 877 $ 531 $ 3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Details) - USD ($) $ / shares in Units, $ in Millions</t>
        </is>
      </c>
      <c r="B1" s="2" t="inlineStr">
        <is>
          <t>12 Months Ended</t>
        </is>
      </c>
    </row>
    <row r="2">
      <c r="B2" s="2" t="inlineStr">
        <is>
          <t>Jan. 26, 2025</t>
        </is>
      </c>
      <c r="C2" s="2" t="inlineStr">
        <is>
          <t>Jan. 28, 2024</t>
        </is>
      </c>
      <c r="D2" s="2" t="inlineStr">
        <is>
          <t>Jan. 29, 2023</t>
        </is>
      </c>
    </row>
    <row r="3">
      <c r="A3" s="3" t="inlineStr">
        <is>
          <t>Property, Plant and Equipment [Line Items]</t>
        </is>
      </c>
      <c r="B3" s="4" t="inlineStr">
        <is>
          <t xml:space="preserve"> </t>
        </is>
      </c>
      <c r="C3" s="4" t="inlineStr">
        <is>
          <t xml:space="preserve"> </t>
        </is>
      </c>
      <c r="D3" s="4" t="inlineStr">
        <is>
          <t xml:space="preserve"> </t>
        </is>
      </c>
    </row>
    <row r="4">
      <c r="A4" s="4" t="inlineStr">
        <is>
          <t>Cost of revenue benefit</t>
        </is>
      </c>
      <c r="B4" s="7" t="n">
        <v>-32639</v>
      </c>
      <c r="C4" s="7" t="n">
        <v>-16621</v>
      </c>
      <c r="D4" s="7" t="n">
        <v>-11618</v>
      </c>
    </row>
    <row r="5">
      <c r="A5" s="4" t="inlineStr">
        <is>
          <t>Operating expense benefit</t>
        </is>
      </c>
      <c r="B5" s="8" t="n">
        <v>-16405</v>
      </c>
      <c r="C5" s="8" t="n">
        <v>-11329</v>
      </c>
      <c r="D5" s="8" t="n">
        <v>-11132</v>
      </c>
    </row>
    <row r="6">
      <c r="A6" s="4" t="inlineStr">
        <is>
          <t>Net income</t>
        </is>
      </c>
      <c r="B6" s="7" t="n">
        <v>72880</v>
      </c>
      <c r="C6" s="7" t="n">
        <v>29760</v>
      </c>
      <c r="D6" s="7" t="n">
        <v>4368</v>
      </c>
    </row>
    <row r="7">
      <c r="A7" s="4" t="inlineStr">
        <is>
          <t>Basic (in USD per share)</t>
        </is>
      </c>
      <c r="B7" s="9" t="n">
        <v>2.97</v>
      </c>
      <c r="C7" s="9" t="n">
        <v>1.21</v>
      </c>
      <c r="D7" s="9" t="n">
        <v>0.18</v>
      </c>
    </row>
    <row r="8">
      <c r="A8" s="4" t="inlineStr">
        <is>
          <t>Diluted (in USD per share)</t>
        </is>
      </c>
      <c r="B8" s="9" t="n">
        <v>2.94</v>
      </c>
      <c r="C8" s="9" t="n">
        <v>1.19</v>
      </c>
      <c r="D8" s="9" t="n">
        <v>0.17</v>
      </c>
    </row>
    <row r="9">
      <c r="A9" s="4" t="inlineStr">
        <is>
          <t>Operating income (loss)</t>
        </is>
      </c>
      <c r="B9" s="7" t="n">
        <v>81453</v>
      </c>
      <c r="C9" s="7" t="n">
        <v>32972</v>
      </c>
      <c r="D9" s="7" t="n">
        <v>4224</v>
      </c>
    </row>
    <row r="10">
      <c r="A10" s="4" t="inlineStr">
        <is>
          <t>Valuation allowance</t>
        </is>
      </c>
      <c r="B10" s="7" t="n">
        <v>1600</v>
      </c>
      <c r="C10" s="7" t="n">
        <v>1600</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mp; equipment, useful life</t>
        </is>
      </c>
      <c r="B13" s="4" t="inlineStr">
        <is>
          <t>30 years</t>
        </is>
      </c>
      <c r="C13" s="4" t="inlineStr">
        <is>
          <t xml:space="preserve"> </t>
        </is>
      </c>
      <c r="D13" s="4" t="inlineStr">
        <is>
          <t xml:space="preserve"> </t>
        </is>
      </c>
    </row>
    <row r="14">
      <c r="A14" s="4" t="inlineStr">
        <is>
          <t>Capital Loss Carryforwar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Valuation allowance</t>
        </is>
      </c>
      <c r="B16" s="7" t="n">
        <v>1600</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mp; equipment, useful life</t>
        </is>
      </c>
      <c r="B19" s="4" t="inlineStr">
        <is>
          <t>2 years</t>
        </is>
      </c>
      <c r="C19" s="4" t="inlineStr">
        <is>
          <t xml:space="preserve"> </t>
        </is>
      </c>
      <c r="D19" s="4" t="inlineStr">
        <is>
          <t xml:space="preserve"> </t>
        </is>
      </c>
    </row>
    <row r="20">
      <c r="A20" s="4" t="inlineStr">
        <is>
          <t>Warranty liability, term</t>
        </is>
      </c>
      <c r="B20" s="4" t="inlineStr">
        <is>
          <t>1 year</t>
        </is>
      </c>
      <c r="C20" s="4" t="inlineStr">
        <is>
          <t xml:space="preserve"> </t>
        </is>
      </c>
      <c r="D20" s="4" t="inlineStr">
        <is>
          <t xml:space="preserve"> </t>
        </is>
      </c>
    </row>
    <row r="21">
      <c r="A21" s="4" t="inlineStr">
        <is>
          <t>Intangible assets, useful life</t>
        </is>
      </c>
      <c r="B21" s="4" t="inlineStr">
        <is>
          <t>1 year</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mp; equipment, useful life</t>
        </is>
      </c>
      <c r="B24" s="4" t="inlineStr">
        <is>
          <t>7 years</t>
        </is>
      </c>
      <c r="C24" s="4" t="inlineStr">
        <is>
          <t xml:space="preserve"> </t>
        </is>
      </c>
      <c r="D24" s="4" t="inlineStr">
        <is>
          <t xml:space="preserve"> </t>
        </is>
      </c>
    </row>
    <row r="25">
      <c r="A25" s="4" t="inlineStr">
        <is>
          <t>Warranty liability, term</t>
        </is>
      </c>
      <c r="B25" s="4" t="inlineStr">
        <is>
          <t>3 years</t>
        </is>
      </c>
      <c r="C25" s="4" t="inlineStr">
        <is>
          <t xml:space="preserve"> </t>
        </is>
      </c>
      <c r="D25" s="4" t="inlineStr">
        <is>
          <t xml:space="preserve"> </t>
        </is>
      </c>
    </row>
    <row r="26">
      <c r="A26" s="4" t="inlineStr">
        <is>
          <t>Intangible assets, useful life</t>
        </is>
      </c>
      <c r="B26" s="4" t="inlineStr">
        <is>
          <t>2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Business Combination (Details) $ in Billions</t>
        </is>
      </c>
      <c r="B1" s="2" t="inlineStr">
        <is>
          <t>12 Months Ended</t>
        </is>
      </c>
    </row>
    <row r="2">
      <c r="B2" s="2" t="inlineStr">
        <is>
          <t>Jan. 29, 2023 USD ($)</t>
        </is>
      </c>
    </row>
    <row r="3">
      <c r="A3" s="4" t="inlineStr">
        <is>
          <t>Arm Limited</t>
        </is>
      </c>
      <c r="B3" s="4" t="inlineStr">
        <is>
          <t xml:space="preserve"> </t>
        </is>
      </c>
    </row>
    <row r="4">
      <c r="A4" s="3" t="inlineStr">
        <is>
          <t>Business Acquisition [Line Items]</t>
        </is>
      </c>
      <c r="B4" s="4" t="inlineStr">
        <is>
          <t xml:space="preserve"> </t>
        </is>
      </c>
    </row>
    <row r="5">
      <c r="A5" s="4" t="inlineStr">
        <is>
          <t>Acquisition termination costs</t>
        </is>
      </c>
      <c r="B5" s="5" t="n">
        <v>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Jan. 26, 2025</t>
        </is>
      </c>
      <c r="C2" s="2" t="inlineStr">
        <is>
          <t>Jan. 28, 2024</t>
        </is>
      </c>
      <c r="D2" s="2" t="inlineStr">
        <is>
          <t>Jan. 29,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4737</v>
      </c>
      <c r="C4" s="7" t="n">
        <v>3549</v>
      </c>
      <c r="D4" s="7" t="n">
        <v>271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8" t="n">
        <v>178</v>
      </c>
      <c r="C7" s="8" t="n">
        <v>141</v>
      </c>
      <c r="D7" s="8" t="n">
        <v>138</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8" t="n">
        <v>3423</v>
      </c>
      <c r="C10" s="8" t="n">
        <v>2532</v>
      </c>
      <c r="D10" s="8" t="n">
        <v>1892</v>
      </c>
    </row>
    <row r="11">
      <c r="A11" s="4" t="inlineStr">
        <is>
          <t>Sales,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7" t="n">
        <v>1136</v>
      </c>
      <c r="C13" s="7" t="n">
        <v>876</v>
      </c>
      <c r="D13" s="7" t="n">
        <v>68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s>
  <sheetData>
    <row r="1">
      <c r="A1" s="1" t="inlineStr">
        <is>
          <t>Stock-Based Compensation - Summary of Equity Awards (Details) - USD ($) $ / shares in Units, shares in Millions, $ in Millions</t>
        </is>
      </c>
      <c r="B1" s="2" t="inlineStr">
        <is>
          <t>12 Months Ended</t>
        </is>
      </c>
    </row>
    <row r="2">
      <c r="B2" s="2" t="inlineStr">
        <is>
          <t>Jan. 26, 2025</t>
        </is>
      </c>
      <c r="C2" s="2" t="inlineStr">
        <is>
          <t>Jan. 28, 2024</t>
        </is>
      </c>
      <c r="D2" s="2" t="inlineStr">
        <is>
          <t>Jan. 2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granted (in shares)</t>
        </is>
      </c>
      <c r="B4" s="8" t="n">
        <v>89</v>
      </c>
      <c r="C4" s="4" t="inlineStr">
        <is>
          <t xml:space="preserve"> </t>
        </is>
      </c>
      <c r="D4" s="4" t="inlineStr">
        <is>
          <t xml:space="preserve"> </t>
        </is>
      </c>
    </row>
    <row r="5">
      <c r="A5" s="4" t="inlineStr">
        <is>
          <t>Weighted average grant date fair value (in dollars per share)</t>
        </is>
      </c>
      <c r="B5" s="9" t="n">
        <v>87.98999999999999</v>
      </c>
      <c r="C5" s="4" t="inlineStr">
        <is>
          <t xml:space="preserve"> </t>
        </is>
      </c>
      <c r="D5" s="4" t="inlineStr">
        <is>
          <t xml:space="preserve"> </t>
        </is>
      </c>
    </row>
    <row r="6">
      <c r="A6" s="3" t="inlineStr">
        <is>
          <t>Summary of unearned SBC expense</t>
        </is>
      </c>
      <c r="B6" s="4" t="inlineStr">
        <is>
          <t xml:space="preserve"> </t>
        </is>
      </c>
      <c r="C6" s="4" t="inlineStr">
        <is>
          <t xml:space="preserve"> </t>
        </is>
      </c>
      <c r="D6" s="4" t="inlineStr">
        <is>
          <t xml:space="preserve"> </t>
        </is>
      </c>
    </row>
    <row r="7">
      <c r="A7" s="4" t="inlineStr">
        <is>
          <t>Unearned stock-based compensation expense</t>
        </is>
      </c>
      <c r="B7" s="7" t="n">
        <v>11600</v>
      </c>
      <c r="C7" s="4" t="inlineStr">
        <is>
          <t xml:space="preserve"> </t>
        </is>
      </c>
      <c r="D7" s="4" t="inlineStr">
        <is>
          <t xml:space="preserve"> </t>
        </is>
      </c>
    </row>
    <row r="8">
      <c r="A8" s="4" t="inlineStr">
        <is>
          <t>RSUs, PSUs and Market-based 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s granted (in shares)</t>
        </is>
      </c>
      <c r="B10" s="8" t="n">
        <v>89</v>
      </c>
      <c r="C10" s="8" t="n">
        <v>140</v>
      </c>
      <c r="D10" s="8" t="n">
        <v>250</v>
      </c>
    </row>
    <row r="11">
      <c r="A11" s="4" t="inlineStr">
        <is>
          <t>Estimated total grant-date fair value</t>
        </is>
      </c>
      <c r="B11" s="7" t="n">
        <v>7834</v>
      </c>
      <c r="C11" s="7" t="n">
        <v>5316</v>
      </c>
      <c r="D11" s="7" t="n">
        <v>4505</v>
      </c>
    </row>
    <row r="12">
      <c r="A12" s="4" t="inlineStr">
        <is>
          <t>Weighted average grant date fair value (in dollars per share)</t>
        </is>
      </c>
      <c r="B12" s="9" t="n">
        <v>87.98999999999999</v>
      </c>
      <c r="C12" s="9" t="n">
        <v>37.41</v>
      </c>
      <c r="D12" s="9" t="n">
        <v>18.37</v>
      </c>
    </row>
    <row r="13">
      <c r="A13" s="3" t="inlineStr">
        <is>
          <t>Summary of unearned SBC expense</t>
        </is>
      </c>
      <c r="B13" s="4" t="inlineStr">
        <is>
          <t xml:space="preserve"> </t>
        </is>
      </c>
      <c r="C13" s="4" t="inlineStr">
        <is>
          <t xml:space="preserve"> </t>
        </is>
      </c>
      <c r="D13" s="4" t="inlineStr">
        <is>
          <t xml:space="preserve"> </t>
        </is>
      </c>
    </row>
    <row r="14">
      <c r="A14" s="4" t="inlineStr">
        <is>
          <t>Estimated weighted average amortization period</t>
        </is>
      </c>
      <c r="B14" s="4" t="inlineStr">
        <is>
          <t>2 years 2 months 12 days</t>
        </is>
      </c>
      <c r="C14" s="4" t="inlineStr">
        <is>
          <t xml:space="preserve"> </t>
        </is>
      </c>
      <c r="D14" s="4" t="inlineStr">
        <is>
          <t xml:space="preserve"> </t>
        </is>
      </c>
    </row>
    <row r="15">
      <c r="A15" s="4" t="inlineStr">
        <is>
          <t>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s granted (in shares)</t>
        </is>
      </c>
      <c r="B17" s="8" t="n">
        <v>30</v>
      </c>
      <c r="C17" s="8" t="n">
        <v>30</v>
      </c>
      <c r="D17" s="8" t="n">
        <v>30</v>
      </c>
    </row>
    <row r="18">
      <c r="A18" s="4" t="inlineStr">
        <is>
          <t>Weighted average price (in dollars per share)</t>
        </is>
      </c>
      <c r="B18" s="9" t="n">
        <v>17.74</v>
      </c>
      <c r="C18" s="9" t="n">
        <v>15.81</v>
      </c>
      <c r="D18" s="9" t="n">
        <v>12.25</v>
      </c>
    </row>
    <row r="19">
      <c r="A19" s="4" t="inlineStr">
        <is>
          <t>Weighted average grant date fair value (in dollars per share)</t>
        </is>
      </c>
      <c r="B19" s="9" t="n">
        <v>8.609999999999999</v>
      </c>
      <c r="C19" s="9" t="n">
        <v>6.99</v>
      </c>
      <c r="D19" s="9" t="n">
        <v>5.19</v>
      </c>
    </row>
    <row r="20">
      <c r="A20" s="3" t="inlineStr">
        <is>
          <t>Summary of unearned SBC expense</t>
        </is>
      </c>
      <c r="B20" s="4" t="inlineStr">
        <is>
          <t xml:space="preserve"> </t>
        </is>
      </c>
      <c r="C20" s="4" t="inlineStr">
        <is>
          <t xml:space="preserve"> </t>
        </is>
      </c>
      <c r="D20" s="4" t="inlineStr">
        <is>
          <t xml:space="preserve"> </t>
        </is>
      </c>
    </row>
    <row r="21">
      <c r="A21" s="4" t="inlineStr">
        <is>
          <t>Estimated weighted average amortization period</t>
        </is>
      </c>
      <c r="B21" s="4" t="inlineStr">
        <is>
          <t>1 year</t>
        </is>
      </c>
      <c r="C21" s="4" t="inlineStr">
        <is>
          <t xml:space="preserve"> </t>
        </is>
      </c>
      <c r="D21" s="4" t="inlineStr">
        <is>
          <t xml:space="preserve"> </t>
        </is>
      </c>
    </row>
    <row r="22">
      <c r="A22" s="3" t="inlineStr">
        <is>
          <t>Fair Value Assumptions</t>
        </is>
      </c>
      <c r="B22" s="4" t="inlineStr">
        <is>
          <t xml:space="preserve"> </t>
        </is>
      </c>
      <c r="C22" s="4" t="inlineStr">
        <is>
          <t xml:space="preserve"> </t>
        </is>
      </c>
      <c r="D22" s="4" t="inlineStr">
        <is>
          <t xml:space="preserve"> </t>
        </is>
      </c>
    </row>
    <row r="23">
      <c r="A23" s="4" t="inlineStr">
        <is>
          <t>Risk free interest rate, minimum</t>
        </is>
      </c>
      <c r="B23" s="11" t="n">
        <v>0.036</v>
      </c>
      <c r="C23" s="11" t="n">
        <v>0.039</v>
      </c>
      <c r="D23" s="12" t="n">
        <v>0</v>
      </c>
    </row>
    <row r="24">
      <c r="A24" s="4" t="inlineStr">
        <is>
          <t>Risk free interest rate, maximum</t>
        </is>
      </c>
      <c r="B24" s="11" t="n">
        <v>0.054</v>
      </c>
      <c r="C24" s="11" t="n">
        <v>0.055</v>
      </c>
      <c r="D24" s="11" t="n">
        <v>0.046</v>
      </c>
    </row>
    <row r="25">
      <c r="A25" s="4" t="inlineStr">
        <is>
          <t>Volatility rate, minimum</t>
        </is>
      </c>
      <c r="B25" s="12" t="n">
        <v>0.31</v>
      </c>
      <c r="C25" s="12" t="n">
        <v>0.31</v>
      </c>
      <c r="D25" s="12" t="n">
        <v>0.43</v>
      </c>
    </row>
    <row r="26">
      <c r="A26" s="4" t="inlineStr">
        <is>
          <t>Volatility rate, maximum</t>
        </is>
      </c>
      <c r="B26" s="12" t="n">
        <v>0.75</v>
      </c>
      <c r="C26" s="12" t="n">
        <v>0.67</v>
      </c>
      <c r="D26" s="12" t="n">
        <v>0.72</v>
      </c>
    </row>
    <row r="27">
      <c r="A27" s="4" t="inlineStr">
        <is>
          <t>Dividend yield</t>
        </is>
      </c>
      <c r="B27" s="11" t="n">
        <v>0.0003</v>
      </c>
      <c r="C27" s="11" t="n">
        <v>0.0005999999999999999</v>
      </c>
      <c r="D27" s="11" t="n">
        <v>0.0009</v>
      </c>
    </row>
    <row r="28">
      <c r="A28" s="4" t="inlineStr">
        <is>
          <t>Employee Stock Purchase Plan | Minimum</t>
        </is>
      </c>
      <c r="B28" s="4" t="inlineStr">
        <is>
          <t xml:space="preserve"> </t>
        </is>
      </c>
      <c r="C28" s="4" t="inlineStr">
        <is>
          <t xml:space="preserve"> </t>
        </is>
      </c>
      <c r="D28" s="4" t="inlineStr">
        <is>
          <t xml:space="preserve"> </t>
        </is>
      </c>
    </row>
    <row r="29">
      <c r="A29" s="3" t="inlineStr">
        <is>
          <t>Fair Value Assumptions</t>
        </is>
      </c>
      <c r="B29" s="4" t="inlineStr">
        <is>
          <t xml:space="preserve"> </t>
        </is>
      </c>
      <c r="C29" s="4" t="inlineStr">
        <is>
          <t xml:space="preserve"> </t>
        </is>
      </c>
      <c r="D29" s="4" t="inlineStr">
        <is>
          <t xml:space="preserve"> </t>
        </is>
      </c>
    </row>
    <row r="30">
      <c r="A30" s="4" t="inlineStr">
        <is>
          <t>Weighted average expected life (in years)</t>
        </is>
      </c>
      <c r="B30" s="4" t="inlineStr">
        <is>
          <t>1 month 6 days</t>
        </is>
      </c>
      <c r="C30" s="4" t="inlineStr">
        <is>
          <t>1 month 6 days</t>
        </is>
      </c>
      <c r="D30" s="4" t="inlineStr">
        <is>
          <t>1 month 6 days</t>
        </is>
      </c>
    </row>
    <row r="31">
      <c r="A31" s="4" t="inlineStr">
        <is>
          <t>Employee Stock Purchase Plan | Maximum</t>
        </is>
      </c>
      <c r="B31" s="4" t="inlineStr">
        <is>
          <t xml:space="preserve"> </t>
        </is>
      </c>
      <c r="C31" s="4" t="inlineStr">
        <is>
          <t xml:space="preserve"> </t>
        </is>
      </c>
      <c r="D31" s="4" t="inlineStr">
        <is>
          <t xml:space="preserve"> </t>
        </is>
      </c>
    </row>
    <row r="32">
      <c r="A32" s="3" t="inlineStr">
        <is>
          <t>Fair Value Assumptions</t>
        </is>
      </c>
      <c r="B32" s="4" t="inlineStr">
        <is>
          <t xml:space="preserve"> </t>
        </is>
      </c>
      <c r="C32" s="4" t="inlineStr">
        <is>
          <t xml:space="preserve"> </t>
        </is>
      </c>
      <c r="D32" s="4" t="inlineStr">
        <is>
          <t xml:space="preserve"> </t>
        </is>
      </c>
    </row>
    <row r="33">
      <c r="A33" s="4" t="inlineStr">
        <is>
          <t>Weighted average expected life (in years)</t>
        </is>
      </c>
      <c r="B33" s="4" t="inlineStr">
        <is>
          <t>2 years</t>
        </is>
      </c>
      <c r="C33" s="4" t="inlineStr">
        <is>
          <t>2 years</t>
        </is>
      </c>
      <c r="D33" s="4" t="inlineStr">
        <is>
          <t>2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6" customWidth="1" min="2" max="2"/>
    <col width="29" customWidth="1" min="3" max="3"/>
    <col width="22" customWidth="1" min="4" max="4"/>
    <col width="14" customWidth="1" min="5" max="5"/>
  </cols>
  <sheetData>
    <row r="1">
      <c r="A1" s="1" t="inlineStr">
        <is>
          <t>Stock-Based Compensation - Narrative (Details) shares in Millions, $ in Billions</t>
        </is>
      </c>
      <c r="B1" s="2" t="inlineStr">
        <is>
          <t>12 Months Ended</t>
        </is>
      </c>
    </row>
    <row r="2">
      <c r="B2" s="2" t="inlineStr">
        <is>
          <t>Jan. 26, 2025 USD ($) period shares</t>
        </is>
      </c>
      <c r="C2" s="2" t="inlineStr">
        <is>
          <t>Jan. 28, 2024 USD ($) shares</t>
        </is>
      </c>
      <c r="D2" s="2" t="inlineStr">
        <is>
          <t>Jan. 29, 2023 USD ($)</t>
        </is>
      </c>
      <c r="E2" s="2" t="inlineStr">
        <is>
          <t>Mar. 3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earned stock-based compensation expense | $</t>
        </is>
      </c>
      <c r="B4" s="5" t="n">
        <v>11.6</v>
      </c>
      <c r="C4" s="4" t="inlineStr">
        <is>
          <t xml:space="preserve"> </t>
        </is>
      </c>
      <c r="D4" s="4" t="inlineStr">
        <is>
          <t xml:space="preserve"> </t>
        </is>
      </c>
      <c r="E4" s="4" t="inlineStr">
        <is>
          <t xml:space="preserve"> </t>
        </is>
      </c>
    </row>
    <row r="5">
      <c r="A5" s="4" t="inlineStr">
        <is>
          <t>Number of shares may be issued under the Restated 2007 Plan (in shares)</t>
        </is>
      </c>
      <c r="B5" s="8" t="n">
        <v>274</v>
      </c>
      <c r="C5" s="4" t="inlineStr">
        <is>
          <t xml:space="preserve"> </t>
        </is>
      </c>
      <c r="D5" s="4" t="inlineStr">
        <is>
          <t xml:space="preserve"> </t>
        </is>
      </c>
      <c r="E5" s="4" t="inlineStr">
        <is>
          <t xml:space="preserve"> </t>
        </is>
      </c>
    </row>
    <row r="6">
      <c r="A6" s="4" t="inlineStr">
        <is>
          <t>Number of shares available for grant (in shares)</t>
        </is>
      </c>
      <c r="B6" s="8" t="n">
        <v>1400</v>
      </c>
      <c r="C6" s="8" t="n">
        <v>1500</v>
      </c>
      <c r="D6" s="4" t="inlineStr">
        <is>
          <t xml:space="preserve"> </t>
        </is>
      </c>
      <c r="E6" s="4" t="inlineStr">
        <is>
          <t xml:space="preserve"> </t>
        </is>
      </c>
    </row>
    <row r="7">
      <c r="A7" s="4" t="inlineStr">
        <is>
          <t>Employee stock purchase plan, offering period duration</t>
        </is>
      </c>
      <c r="B7" s="4" t="inlineStr">
        <is>
          <t>24 months</t>
        </is>
      </c>
      <c r="C7" s="4" t="inlineStr">
        <is>
          <t xml:space="preserve"> </t>
        </is>
      </c>
      <c r="D7" s="4" t="inlineStr">
        <is>
          <t xml:space="preserve"> </t>
        </is>
      </c>
      <c r="E7" s="4" t="inlineStr">
        <is>
          <t xml:space="preserve"> </t>
        </is>
      </c>
    </row>
    <row r="8">
      <c r="A8" s="4" t="inlineStr">
        <is>
          <t>Employee stock purchase plan, number of purchase periods in offering period | period</t>
        </is>
      </c>
      <c r="B8" s="8" t="n">
        <v>4</v>
      </c>
      <c r="C8" s="4" t="inlineStr">
        <is>
          <t xml:space="preserve"> </t>
        </is>
      </c>
      <c r="D8" s="4" t="inlineStr">
        <is>
          <t xml:space="preserve"> </t>
        </is>
      </c>
      <c r="E8" s="4" t="inlineStr">
        <is>
          <t xml:space="preserve"> </t>
        </is>
      </c>
    </row>
    <row r="9">
      <c r="A9" s="4" t="inlineStr">
        <is>
          <t>Employee stock purchase plan, purchase period duration</t>
        </is>
      </c>
      <c r="B9" s="4" t="inlineStr">
        <is>
          <t>6 months</t>
        </is>
      </c>
      <c r="C9" s="4" t="inlineStr">
        <is>
          <t xml:space="preserve"> </t>
        </is>
      </c>
      <c r="D9" s="4" t="inlineStr">
        <is>
          <t xml:space="preserve"> </t>
        </is>
      </c>
      <c r="E9" s="4" t="inlineStr">
        <is>
          <t xml:space="preserve"> </t>
        </is>
      </c>
    </row>
    <row r="10">
      <c r="A10" s="4" t="inlineStr">
        <is>
          <t>RSUs, PSUs and Market-based P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stimated weighted average amortization period</t>
        </is>
      </c>
      <c r="B12" s="4" t="inlineStr">
        <is>
          <t>2 years 2 months 12 days</t>
        </is>
      </c>
      <c r="C12" s="4" t="inlineStr">
        <is>
          <t xml:space="preserve"> </t>
        </is>
      </c>
      <c r="D12" s="4" t="inlineStr">
        <is>
          <t xml:space="preserve"> </t>
        </is>
      </c>
      <c r="E12" s="4" t="inlineStr">
        <is>
          <t xml:space="preserve"> </t>
        </is>
      </c>
    </row>
    <row r="13">
      <c r="A13" s="4" t="inlineStr">
        <is>
          <t>Number of shares available for grant (in shares)</t>
        </is>
      </c>
      <c r="B13" s="8" t="n">
        <v>1400</v>
      </c>
      <c r="C13" s="4" t="inlineStr">
        <is>
          <t xml:space="preserve"> </t>
        </is>
      </c>
      <c r="D13" s="4" t="inlineStr">
        <is>
          <t xml:space="preserve"> </t>
        </is>
      </c>
      <c r="E13" s="4" t="inlineStr">
        <is>
          <t xml:space="preserve"> </t>
        </is>
      </c>
    </row>
    <row r="14">
      <c r="A14" s="4" t="inlineStr">
        <is>
          <t>Total fair value of units as of respective vesting dates | $</t>
        </is>
      </c>
      <c r="B14" s="5" t="n">
        <v>15.1</v>
      </c>
      <c r="C14" s="5" t="n">
        <v>8.199999999999999</v>
      </c>
      <c r="D14" s="5" t="n">
        <v>4.3</v>
      </c>
      <c r="E14" s="4" t="inlineStr">
        <is>
          <t xml:space="preserve"> </t>
        </is>
      </c>
    </row>
    <row r="15">
      <c r="A15" s="4" t="inlineStr">
        <is>
          <t>Performance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4 years</t>
        </is>
      </c>
      <c r="C17" s="4" t="inlineStr">
        <is>
          <t xml:space="preserve"> </t>
        </is>
      </c>
      <c r="D17" s="4" t="inlineStr">
        <is>
          <t xml:space="preserve"> </t>
        </is>
      </c>
      <c r="E17" s="4" t="inlineStr">
        <is>
          <t xml:space="preserve"> </t>
        </is>
      </c>
    </row>
    <row r="18">
      <c r="A18" s="4" t="inlineStr">
        <is>
          <t>Market-based 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3 years</t>
        </is>
      </c>
      <c r="C20" s="4" t="inlineStr">
        <is>
          <t xml:space="preserve"> </t>
        </is>
      </c>
      <c r="D20" s="4" t="inlineStr">
        <is>
          <t xml:space="preserve"> </t>
        </is>
      </c>
      <c r="E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stimated weighted average amortization period</t>
        </is>
      </c>
      <c r="B23" s="4" t="inlineStr">
        <is>
          <t>1 year</t>
        </is>
      </c>
      <c r="C23" s="4" t="inlineStr">
        <is>
          <t xml:space="preserve"> </t>
        </is>
      </c>
      <c r="D23" s="4" t="inlineStr">
        <is>
          <t xml:space="preserve"> </t>
        </is>
      </c>
      <c r="E23" s="4" t="inlineStr">
        <is>
          <t xml:space="preserve"> </t>
        </is>
      </c>
    </row>
    <row r="24">
      <c r="A24" s="4" t="inlineStr">
        <is>
          <t>Maximum employee subscription rate (as percent)</t>
        </is>
      </c>
      <c r="B24" s="12" t="n">
        <v>0.15</v>
      </c>
      <c r="C24" s="4" t="inlineStr">
        <is>
          <t xml:space="preserve"> </t>
        </is>
      </c>
      <c r="D24" s="4" t="inlineStr">
        <is>
          <t xml:space="preserve"> </t>
        </is>
      </c>
      <c r="E24" s="4" t="inlineStr">
        <is>
          <t xml:space="preserve"> </t>
        </is>
      </c>
    </row>
    <row r="25">
      <c r="A25" s="4" t="inlineStr">
        <is>
          <t>Purchase price of ESPP (as percent)</t>
        </is>
      </c>
      <c r="B25" s="12" t="n">
        <v>0.85</v>
      </c>
      <c r="C25" s="4" t="inlineStr">
        <is>
          <t xml:space="preserve"> </t>
        </is>
      </c>
      <c r="D25" s="4" t="inlineStr">
        <is>
          <t xml:space="preserve"> </t>
        </is>
      </c>
      <c r="E25" s="4" t="inlineStr">
        <is>
          <t xml:space="preserve"> </t>
        </is>
      </c>
    </row>
    <row r="26">
      <c r="A26" s="4" t="inlineStr">
        <is>
          <t>Shares reserved for future issuance (in shares)</t>
        </is>
      </c>
      <c r="B26" s="8" t="n">
        <v>2200</v>
      </c>
      <c r="C26" s="4" t="inlineStr">
        <is>
          <t xml:space="preserve"> </t>
        </is>
      </c>
      <c r="D26" s="4" t="inlineStr">
        <is>
          <t xml:space="preserve"> </t>
        </is>
      </c>
      <c r="E26" s="4" t="inlineStr">
        <is>
          <t xml:space="preserve"> </t>
        </is>
      </c>
    </row>
    <row r="27">
      <c r="A27" s="4" t="inlineStr">
        <is>
          <t>Employee Stock Purchase Plan | Forecast</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Maximum employee subscription rate (as percent)</t>
        </is>
      </c>
      <c r="B29" s="4" t="inlineStr">
        <is>
          <t xml:space="preserve"> </t>
        </is>
      </c>
      <c r="C29" s="4" t="inlineStr">
        <is>
          <t xml:space="preserve"> </t>
        </is>
      </c>
      <c r="D29" s="4" t="inlineStr">
        <is>
          <t xml:space="preserve"> </t>
        </is>
      </c>
      <c r="E29" s="12" t="n">
        <v>0.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6, 2025</t>
        </is>
      </c>
      <c r="C1" s="2" t="inlineStr">
        <is>
          <t>Jan. 28, 2024</t>
        </is>
      </c>
    </row>
    <row r="2">
      <c r="A2" s="3" t="inlineStr">
        <is>
          <t>Current assets:</t>
        </is>
      </c>
      <c r="B2" s="4" t="inlineStr">
        <is>
          <t xml:space="preserve"> </t>
        </is>
      </c>
      <c r="C2" s="4" t="inlineStr">
        <is>
          <t xml:space="preserve"> </t>
        </is>
      </c>
    </row>
    <row r="3">
      <c r="A3" s="4" t="inlineStr">
        <is>
          <t>Cash and cash equivalents</t>
        </is>
      </c>
      <c r="B3" s="7" t="n">
        <v>8589</v>
      </c>
      <c r="C3" s="7" t="n">
        <v>7280</v>
      </c>
    </row>
    <row r="4">
      <c r="A4" s="4" t="inlineStr">
        <is>
          <t>Marketable securities</t>
        </is>
      </c>
      <c r="B4" s="8" t="n">
        <v>34621</v>
      </c>
      <c r="C4" s="8" t="n">
        <v>18704</v>
      </c>
    </row>
    <row r="5">
      <c r="A5" s="4" t="inlineStr">
        <is>
          <t>Accounts receivable, net</t>
        </is>
      </c>
      <c r="B5" s="8" t="n">
        <v>23065</v>
      </c>
      <c r="C5" s="8" t="n">
        <v>9999</v>
      </c>
    </row>
    <row r="6">
      <c r="A6" s="4" t="inlineStr">
        <is>
          <t>Inventories</t>
        </is>
      </c>
      <c r="B6" s="8" t="n">
        <v>10080</v>
      </c>
      <c r="C6" s="8" t="n">
        <v>5282</v>
      </c>
    </row>
    <row r="7">
      <c r="A7" s="4" t="inlineStr">
        <is>
          <t>Prepaid expenses and other current assets</t>
        </is>
      </c>
      <c r="B7" s="8" t="n">
        <v>3771</v>
      </c>
      <c r="C7" s="8" t="n">
        <v>3080</v>
      </c>
    </row>
    <row r="8">
      <c r="A8" s="4" t="inlineStr">
        <is>
          <t>Total current assets</t>
        </is>
      </c>
      <c r="B8" s="8" t="n">
        <v>80126</v>
      </c>
      <c r="C8" s="8" t="n">
        <v>44345</v>
      </c>
    </row>
    <row r="9">
      <c r="A9" s="4" t="inlineStr">
        <is>
          <t>Property and equipment, net</t>
        </is>
      </c>
      <c r="B9" s="8" t="n">
        <v>6283</v>
      </c>
      <c r="C9" s="8" t="n">
        <v>3914</v>
      </c>
    </row>
    <row r="10">
      <c r="A10" s="4" t="inlineStr">
        <is>
          <t>Operating lease assets</t>
        </is>
      </c>
      <c r="B10" s="8" t="n">
        <v>1793</v>
      </c>
      <c r="C10" s="8" t="n">
        <v>1346</v>
      </c>
    </row>
    <row r="11">
      <c r="A11" s="4" t="inlineStr">
        <is>
          <t>Goodwill</t>
        </is>
      </c>
      <c r="B11" s="8" t="n">
        <v>5188</v>
      </c>
      <c r="C11" s="8" t="n">
        <v>4430</v>
      </c>
    </row>
    <row r="12">
      <c r="A12" s="4" t="inlineStr">
        <is>
          <t>Intangible assets, net</t>
        </is>
      </c>
      <c r="B12" s="8" t="n">
        <v>807</v>
      </c>
      <c r="C12" s="8" t="n">
        <v>1112</v>
      </c>
    </row>
    <row r="13">
      <c r="A13" s="4" t="inlineStr">
        <is>
          <t>Deferred income tax assets</t>
        </is>
      </c>
      <c r="B13" s="8" t="n">
        <v>10979</v>
      </c>
      <c r="C13" s="8" t="n">
        <v>6081</v>
      </c>
    </row>
    <row r="14">
      <c r="A14" s="4" t="inlineStr">
        <is>
          <t>Other assets</t>
        </is>
      </c>
      <c r="B14" s="8" t="n">
        <v>6425</v>
      </c>
      <c r="C14" s="8" t="n">
        <v>4500</v>
      </c>
    </row>
    <row r="15">
      <c r="A15" s="4" t="inlineStr">
        <is>
          <t>Total assets</t>
        </is>
      </c>
      <c r="B15" s="8" t="n">
        <v>111601</v>
      </c>
      <c r="C15" s="8" t="n">
        <v>65728</v>
      </c>
    </row>
    <row r="16">
      <c r="A16" s="3" t="inlineStr">
        <is>
          <t>Current liabilities:</t>
        </is>
      </c>
      <c r="B16" s="4" t="inlineStr">
        <is>
          <t xml:space="preserve"> </t>
        </is>
      </c>
      <c r="C16" s="4" t="inlineStr">
        <is>
          <t xml:space="preserve"> </t>
        </is>
      </c>
    </row>
    <row r="17">
      <c r="A17" s="4" t="inlineStr">
        <is>
          <t>Accounts payable</t>
        </is>
      </c>
      <c r="B17" s="8" t="n">
        <v>6310</v>
      </c>
      <c r="C17" s="8" t="n">
        <v>2699</v>
      </c>
    </row>
    <row r="18">
      <c r="A18" s="4" t="inlineStr">
        <is>
          <t>Accrued and other current liabilities</t>
        </is>
      </c>
      <c r="B18" s="8" t="n">
        <v>11737</v>
      </c>
      <c r="C18" s="8" t="n">
        <v>6682</v>
      </c>
    </row>
    <row r="19">
      <c r="A19" s="4" t="inlineStr">
        <is>
          <t>Short-term debt</t>
        </is>
      </c>
      <c r="B19" s="8" t="n">
        <v>0</v>
      </c>
      <c r="C19" s="8" t="n">
        <v>1250</v>
      </c>
    </row>
    <row r="20">
      <c r="A20" s="4" t="inlineStr">
        <is>
          <t>Total current liabilities</t>
        </is>
      </c>
      <c r="B20" s="8" t="n">
        <v>18047</v>
      </c>
      <c r="C20" s="8" t="n">
        <v>10631</v>
      </c>
    </row>
    <row r="21">
      <c r="A21" s="4" t="inlineStr">
        <is>
          <t>Long-term debt</t>
        </is>
      </c>
      <c r="B21" s="8" t="n">
        <v>8463</v>
      </c>
      <c r="C21" s="8" t="n">
        <v>8459</v>
      </c>
    </row>
    <row r="22">
      <c r="A22" s="4" t="inlineStr">
        <is>
          <t>Long-term operating lease liabilities</t>
        </is>
      </c>
      <c r="B22" s="8" t="n">
        <v>1519</v>
      </c>
      <c r="C22" s="8" t="n">
        <v>1119</v>
      </c>
    </row>
    <row r="23">
      <c r="A23" s="4" t="inlineStr">
        <is>
          <t>Other long-term liabilities</t>
        </is>
      </c>
      <c r="B23" s="8" t="n">
        <v>4245</v>
      </c>
      <c r="C23" s="8" t="n">
        <v>2541</v>
      </c>
    </row>
    <row r="24">
      <c r="A24" s="4" t="inlineStr">
        <is>
          <t>Total liabilities</t>
        </is>
      </c>
      <c r="B24" s="8" t="n">
        <v>32274</v>
      </c>
      <c r="C24" s="8" t="n">
        <v>22750</v>
      </c>
    </row>
    <row r="25">
      <c r="A25" s="4" t="inlineStr">
        <is>
          <t>Commitments and contingencies - see Note 12</t>
        </is>
      </c>
      <c r="B25" s="8" t="n">
        <v>0</v>
      </c>
      <c r="C25" s="8" t="n">
        <v>0</v>
      </c>
    </row>
    <row r="26">
      <c r="A26" s="3" t="inlineStr">
        <is>
          <t>Shareholders’ equity:</t>
        </is>
      </c>
      <c r="B26" s="4" t="inlineStr">
        <is>
          <t xml:space="preserve"> </t>
        </is>
      </c>
      <c r="C26" s="4" t="inlineStr">
        <is>
          <t xml:space="preserve"> </t>
        </is>
      </c>
    </row>
    <row r="27">
      <c r="A27" s="4" t="inlineStr">
        <is>
          <t>Preferred stock, $0.001 par value; 20 shares authorized; none issued</t>
        </is>
      </c>
      <c r="B27" s="8" t="n">
        <v>0</v>
      </c>
      <c r="C27" s="8" t="n">
        <v>0</v>
      </c>
    </row>
    <row r="28">
      <c r="A28" s="4" t="inlineStr">
        <is>
          <t>Common stock, $0.001 par value; 80,000 shares authorized; 24,477 shares issued and outstanding as of January 26, 2025; 24,643 shares issued and outstanding as of January 28, 2024</t>
        </is>
      </c>
      <c r="B28" s="8" t="n">
        <v>24</v>
      </c>
      <c r="C28" s="8" t="n">
        <v>25</v>
      </c>
    </row>
    <row r="29">
      <c r="A29" s="4" t="inlineStr">
        <is>
          <t>Additional paid-in capital</t>
        </is>
      </c>
      <c r="B29" s="8" t="n">
        <v>11237</v>
      </c>
      <c r="C29" s="8" t="n">
        <v>13109</v>
      </c>
    </row>
    <row r="30">
      <c r="A30" s="4" t="inlineStr">
        <is>
          <t>Accumulated other comprehensive income</t>
        </is>
      </c>
      <c r="B30" s="8" t="n">
        <v>28</v>
      </c>
      <c r="C30" s="8" t="n">
        <v>27</v>
      </c>
    </row>
    <row r="31">
      <c r="A31" s="4" t="inlineStr">
        <is>
          <t>Retained earnings</t>
        </is>
      </c>
      <c r="B31" s="8" t="n">
        <v>68038</v>
      </c>
      <c r="C31" s="8" t="n">
        <v>29817</v>
      </c>
    </row>
    <row r="32">
      <c r="A32" s="4" t="inlineStr">
        <is>
          <t>Total shareholders' equity</t>
        </is>
      </c>
      <c r="B32" s="8" t="n">
        <v>79327</v>
      </c>
      <c r="C32" s="8" t="n">
        <v>42978</v>
      </c>
    </row>
    <row r="33">
      <c r="A33" s="4" t="inlineStr">
        <is>
          <t>Total liabilities and shareholders' equity</t>
        </is>
      </c>
      <c r="B33" s="7" t="n">
        <v>111601</v>
      </c>
      <c r="C33" s="7" t="n">
        <v>657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Equity Incentive Plans (Details) shares in Millions</t>
        </is>
      </c>
      <c r="B1" s="2" t="inlineStr">
        <is>
          <t>12 Months Ended</t>
        </is>
      </c>
    </row>
    <row r="2">
      <c r="B2" s="2" t="inlineStr">
        <is>
          <t>Jan. 26, 2025 $ / shares shares</t>
        </is>
      </c>
    </row>
    <row r="3">
      <c r="A3" s="3" t="inlineStr">
        <is>
          <t>Number of Shares</t>
        </is>
      </c>
      <c r="B3" s="4" t="inlineStr">
        <is>
          <t xml:space="preserve"> </t>
        </is>
      </c>
    </row>
    <row r="4">
      <c r="A4" s="4" t="inlineStr">
        <is>
          <t>Beginning balance (in shares) | shares</t>
        </is>
      </c>
      <c r="B4" s="8" t="n">
        <v>367</v>
      </c>
    </row>
    <row r="5">
      <c r="A5" s="4" t="inlineStr">
        <is>
          <t>Granted (in shares) | shares</t>
        </is>
      </c>
      <c r="B5" s="8" t="n">
        <v>89</v>
      </c>
    </row>
    <row r="6">
      <c r="A6" s="4" t="inlineStr">
        <is>
          <t>Vested (in shares) | shares</t>
        </is>
      </c>
      <c r="B6" s="8" t="n">
        <v>-173</v>
      </c>
    </row>
    <row r="7">
      <c r="A7" s="4" t="inlineStr">
        <is>
          <t>Canceled and forfeited (in shares) | shares</t>
        </is>
      </c>
      <c r="B7" s="8" t="n">
        <v>-9</v>
      </c>
    </row>
    <row r="8">
      <c r="A8" s="4" t="inlineStr">
        <is>
          <t>Ending balance (in shares) | shares</t>
        </is>
      </c>
      <c r="B8" s="8" t="n">
        <v>274</v>
      </c>
    </row>
    <row r="9">
      <c r="A9" s="4" t="inlineStr">
        <is>
          <t>Vested and expected to vest (in shares) | shares</t>
        </is>
      </c>
      <c r="B9" s="8" t="n">
        <v>272</v>
      </c>
    </row>
    <row r="10">
      <c r="A10" s="3" t="inlineStr">
        <is>
          <t>Weighted Average Grant-Date Fair Value Per Share</t>
        </is>
      </c>
      <c r="B10" s="4" t="inlineStr">
        <is>
          <t xml:space="preserve"> </t>
        </is>
      </c>
    </row>
    <row r="11">
      <c r="A11" s="4" t="inlineStr">
        <is>
          <t>Beginning balance (in USD per share) | $ / shares</t>
        </is>
      </c>
      <c r="B11" s="9" t="n">
        <v>24.59</v>
      </c>
    </row>
    <row r="12">
      <c r="A12" s="4" t="inlineStr">
        <is>
          <t>Granted (in USD per share) | $ / shares</t>
        </is>
      </c>
      <c r="B12" s="13" t="n">
        <v>87.98999999999999</v>
      </c>
    </row>
    <row r="13">
      <c r="A13" s="4" t="inlineStr">
        <is>
          <t>Vested (in USD per share) | $ / shares</t>
        </is>
      </c>
      <c r="B13" s="13" t="n">
        <v>24.89</v>
      </c>
    </row>
    <row r="14">
      <c r="A14" s="4" t="inlineStr">
        <is>
          <t>Canceled and forfeited (in USD per share) | $ / shares</t>
        </is>
      </c>
      <c r="B14" s="13" t="n">
        <v>32.1</v>
      </c>
    </row>
    <row r="15">
      <c r="A15" s="4" t="inlineStr">
        <is>
          <t>Ending balance (in USD per share) | $ / shares</t>
        </is>
      </c>
      <c r="B15" s="13" t="n">
        <v>44.75</v>
      </c>
    </row>
    <row r="16">
      <c r="A16" s="4" t="inlineStr">
        <is>
          <t>Vested and expected to vest (in USD per share) | $ / shares</t>
        </is>
      </c>
      <c r="B16" s="9" t="n">
        <v>44.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Jan. 26, 2025</t>
        </is>
      </c>
      <c r="C2" s="2" t="inlineStr">
        <is>
          <t>Jan. 28, 2024</t>
        </is>
      </c>
      <c r="D2" s="2" t="inlineStr">
        <is>
          <t>Jan. 29, 2023</t>
        </is>
      </c>
    </row>
    <row r="3">
      <c r="A3" s="3" t="inlineStr">
        <is>
          <t>Numerator:</t>
        </is>
      </c>
      <c r="B3" s="4" t="inlineStr">
        <is>
          <t xml:space="preserve"> </t>
        </is>
      </c>
      <c r="C3" s="4" t="inlineStr">
        <is>
          <t xml:space="preserve"> </t>
        </is>
      </c>
      <c r="D3" s="4" t="inlineStr">
        <is>
          <t xml:space="preserve"> </t>
        </is>
      </c>
    </row>
    <row r="4">
      <c r="A4" s="4" t="inlineStr">
        <is>
          <t>Net income</t>
        </is>
      </c>
      <c r="B4" s="7" t="n">
        <v>72880</v>
      </c>
      <c r="C4" s="7" t="n">
        <v>29760</v>
      </c>
      <c r="D4" s="7" t="n">
        <v>4368</v>
      </c>
    </row>
    <row r="5">
      <c r="A5" s="3" t="inlineStr">
        <is>
          <t>Denominator:</t>
        </is>
      </c>
      <c r="B5" s="4" t="inlineStr">
        <is>
          <t xml:space="preserve"> </t>
        </is>
      </c>
      <c r="C5" s="4" t="inlineStr">
        <is>
          <t xml:space="preserve"> </t>
        </is>
      </c>
      <c r="D5" s="4" t="inlineStr">
        <is>
          <t xml:space="preserve"> </t>
        </is>
      </c>
    </row>
    <row r="6">
      <c r="A6" s="4" t="inlineStr">
        <is>
          <t>Basic weighted average shares (in shares)</t>
        </is>
      </c>
      <c r="B6" s="8" t="n">
        <v>24555</v>
      </c>
      <c r="C6" s="8" t="n">
        <v>24690</v>
      </c>
      <c r="D6" s="8" t="n">
        <v>24870</v>
      </c>
    </row>
    <row r="7">
      <c r="A7" s="4" t="inlineStr">
        <is>
          <t>Dilutive impact of outstanding equity awards (in shares)</t>
        </is>
      </c>
      <c r="B7" s="8" t="n">
        <v>249</v>
      </c>
      <c r="C7" s="8" t="n">
        <v>250</v>
      </c>
      <c r="D7" s="8" t="n">
        <v>200</v>
      </c>
    </row>
    <row r="8">
      <c r="A8" s="4" t="inlineStr">
        <is>
          <t>Diluted weighted average shares (in shares)</t>
        </is>
      </c>
      <c r="B8" s="8" t="n">
        <v>24804</v>
      </c>
      <c r="C8" s="8" t="n">
        <v>24940</v>
      </c>
      <c r="D8" s="8" t="n">
        <v>25070</v>
      </c>
    </row>
    <row r="9">
      <c r="A9" s="3" t="inlineStr">
        <is>
          <t>Net income per share:</t>
        </is>
      </c>
      <c r="B9" s="4" t="inlineStr">
        <is>
          <t xml:space="preserve"> </t>
        </is>
      </c>
      <c r="C9" s="4" t="inlineStr">
        <is>
          <t xml:space="preserve"> </t>
        </is>
      </c>
      <c r="D9" s="4" t="inlineStr">
        <is>
          <t xml:space="preserve"> </t>
        </is>
      </c>
    </row>
    <row r="10">
      <c r="A10" s="4" t="inlineStr">
        <is>
          <t>Basic (in USD per share)</t>
        </is>
      </c>
      <c r="B10" s="9" t="n">
        <v>2.97</v>
      </c>
      <c r="C10" s="9" t="n">
        <v>1.21</v>
      </c>
      <c r="D10" s="9" t="n">
        <v>0.18</v>
      </c>
    </row>
    <row r="11">
      <c r="A11" s="4" t="inlineStr">
        <is>
          <t>Diluted (in USD per share)</t>
        </is>
      </c>
      <c r="B11" s="9" t="n">
        <v>2.94</v>
      </c>
      <c r="C11" s="9" t="n">
        <v>1.19</v>
      </c>
      <c r="D11" s="9" t="n">
        <v>0.17</v>
      </c>
    </row>
    <row r="12">
      <c r="A12" s="4" t="inlineStr">
        <is>
          <t>Anti-dilutive awards excluded from diluted net income per share (in shares)</t>
        </is>
      </c>
      <c r="B12" s="8" t="n">
        <v>51</v>
      </c>
      <c r="C12" s="8" t="n">
        <v>150</v>
      </c>
      <c r="D12" s="8" t="n">
        <v>4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2" customWidth="1" min="1" max="1"/>
    <col width="16" customWidth="1" min="2" max="2"/>
    <col width="15" customWidth="1" min="3" max="3"/>
    <col width="14" customWidth="1" min="4" max="4"/>
  </cols>
  <sheetData>
    <row r="1">
      <c r="A1" s="1" t="inlineStr">
        <is>
          <t>Goodwill (Details) - USD ($)</t>
        </is>
      </c>
      <c r="B1" s="2" t="inlineStr">
        <is>
          <t>12 Months Ended</t>
        </is>
      </c>
    </row>
    <row r="2">
      <c r="B2" s="2" t="inlineStr">
        <is>
          <t>Jan. 26, 2025</t>
        </is>
      </c>
      <c r="C2" s="2" t="inlineStr">
        <is>
          <t>Jan. 28, 2024</t>
        </is>
      </c>
      <c r="D2" s="2" t="inlineStr">
        <is>
          <t>Jan. 29, 2023</t>
        </is>
      </c>
    </row>
    <row r="3">
      <c r="A3" s="3" t="inlineStr">
        <is>
          <t>Goodwill [Line Items]</t>
        </is>
      </c>
      <c r="B3" s="4" t="inlineStr">
        <is>
          <t xml:space="preserve"> </t>
        </is>
      </c>
      <c r="C3" s="4" t="inlineStr">
        <is>
          <t xml:space="preserve"> </t>
        </is>
      </c>
      <c r="D3" s="4" t="inlineStr">
        <is>
          <t xml:space="preserve"> </t>
        </is>
      </c>
    </row>
    <row r="4">
      <c r="A4" s="4" t="inlineStr">
        <is>
          <t>Goodwill</t>
        </is>
      </c>
      <c r="B4" s="7" t="n">
        <v>5188000000</v>
      </c>
      <c r="C4" s="7" t="n">
        <v>4430000000</v>
      </c>
      <c r="D4" s="4" t="inlineStr">
        <is>
          <t xml:space="preserve"> </t>
        </is>
      </c>
    </row>
    <row r="5">
      <c r="A5" s="4" t="inlineStr">
        <is>
          <t>Goodwill acquired during period</t>
        </is>
      </c>
      <c r="B5" s="8" t="n">
        <v>758000000</v>
      </c>
      <c r="C5" s="4" t="inlineStr">
        <is>
          <t xml:space="preserve"> </t>
        </is>
      </c>
      <c r="D5" s="4" t="inlineStr">
        <is>
          <t xml:space="preserve"> </t>
        </is>
      </c>
    </row>
    <row r="6">
      <c r="A6" s="4" t="inlineStr">
        <is>
          <t>Goodwill impairment loss</t>
        </is>
      </c>
      <c r="B6" s="8" t="n">
        <v>0</v>
      </c>
      <c r="C6" s="8" t="n">
        <v>0</v>
      </c>
      <c r="D6" s="7" t="n">
        <v>0</v>
      </c>
    </row>
    <row r="7">
      <c r="A7" s="4" t="inlineStr">
        <is>
          <t>Compute &amp; Networking</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8" t="n">
        <v>4800000000</v>
      </c>
      <c r="C9" s="8" t="n">
        <v>4100000000</v>
      </c>
      <c r="D9" s="4" t="inlineStr">
        <is>
          <t xml:space="preserve"> </t>
        </is>
      </c>
    </row>
    <row r="10">
      <c r="A10" s="4" t="inlineStr">
        <is>
          <t>Graphic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7" t="n">
        <v>370000000</v>
      </c>
      <c r="C12" s="7" t="n">
        <v>370000000</v>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mortizable Intangible Assets (Details) - USD ($) $ in Millions</t>
        </is>
      </c>
      <c r="B1" s="2" t="inlineStr">
        <is>
          <t>12 Months Ended</t>
        </is>
      </c>
    </row>
    <row r="2">
      <c r="B2" s="2" t="inlineStr">
        <is>
          <t>Jan. 26, 2025</t>
        </is>
      </c>
      <c r="C2" s="2" t="inlineStr">
        <is>
          <t>Jan. 28, 2024</t>
        </is>
      </c>
      <c r="D2" s="2" t="inlineStr">
        <is>
          <t>Jan. 29,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3349</v>
      </c>
      <c r="C4" s="7" t="n">
        <v>3091</v>
      </c>
      <c r="D4" s="4" t="inlineStr">
        <is>
          <t xml:space="preserve"> </t>
        </is>
      </c>
    </row>
    <row r="5">
      <c r="A5" s="4" t="inlineStr">
        <is>
          <t>Accumulated Amortization</t>
        </is>
      </c>
      <c r="B5" s="8" t="n">
        <v>-2542</v>
      </c>
      <c r="C5" s="8" t="n">
        <v>-1979</v>
      </c>
      <c r="D5" s="4" t="inlineStr">
        <is>
          <t xml:space="preserve"> </t>
        </is>
      </c>
    </row>
    <row r="6">
      <c r="A6" s="4" t="inlineStr">
        <is>
          <t>Net  Carrying Amount</t>
        </is>
      </c>
      <c r="B6" s="8" t="n">
        <v>807</v>
      </c>
      <c r="C6" s="8" t="n">
        <v>1112</v>
      </c>
      <c r="D6" s="4" t="inlineStr">
        <is>
          <t xml:space="preserve"> </t>
        </is>
      </c>
    </row>
    <row r="7">
      <c r="A7" s="4" t="inlineStr">
        <is>
          <t>Amortization expense</t>
        </is>
      </c>
      <c r="B7" s="8" t="n">
        <v>593</v>
      </c>
      <c r="C7" s="8" t="n">
        <v>614</v>
      </c>
      <c r="D7" s="7" t="n">
        <v>699</v>
      </c>
    </row>
    <row r="8">
      <c r="A8" s="3" t="inlineStr">
        <is>
          <t>Future amortization expense associated with intangible assets</t>
        </is>
      </c>
      <c r="B8" s="4" t="inlineStr">
        <is>
          <t xml:space="preserve"> </t>
        </is>
      </c>
      <c r="C8" s="4" t="inlineStr">
        <is>
          <t xml:space="preserve"> </t>
        </is>
      </c>
      <c r="D8" s="4" t="inlineStr">
        <is>
          <t xml:space="preserve"> </t>
        </is>
      </c>
    </row>
    <row r="9">
      <c r="A9" s="4" t="inlineStr">
        <is>
          <t>2026</t>
        </is>
      </c>
      <c r="B9" s="8" t="n">
        <v>354</v>
      </c>
      <c r="C9" s="4" t="inlineStr">
        <is>
          <t xml:space="preserve"> </t>
        </is>
      </c>
      <c r="D9" s="4" t="inlineStr">
        <is>
          <t xml:space="preserve"> </t>
        </is>
      </c>
    </row>
    <row r="10">
      <c r="A10" s="4" t="inlineStr">
        <is>
          <t>2027</t>
        </is>
      </c>
      <c r="B10" s="8" t="n">
        <v>236</v>
      </c>
      <c r="C10" s="4" t="inlineStr">
        <is>
          <t xml:space="preserve"> </t>
        </is>
      </c>
      <c r="D10" s="4" t="inlineStr">
        <is>
          <t xml:space="preserve"> </t>
        </is>
      </c>
    </row>
    <row r="11">
      <c r="A11" s="4" t="inlineStr">
        <is>
          <t>2028</t>
        </is>
      </c>
      <c r="B11" s="8" t="n">
        <v>84</v>
      </c>
      <c r="C11" s="4" t="inlineStr">
        <is>
          <t xml:space="preserve"> </t>
        </is>
      </c>
      <c r="D11" s="4" t="inlineStr">
        <is>
          <t xml:space="preserve"> </t>
        </is>
      </c>
    </row>
    <row r="12">
      <c r="A12" s="4" t="inlineStr">
        <is>
          <t>2029</t>
        </is>
      </c>
      <c r="B12" s="8" t="n">
        <v>31</v>
      </c>
      <c r="C12" s="4" t="inlineStr">
        <is>
          <t xml:space="preserve"> </t>
        </is>
      </c>
      <c r="D12" s="4" t="inlineStr">
        <is>
          <t xml:space="preserve"> </t>
        </is>
      </c>
    </row>
    <row r="13">
      <c r="A13" s="4" t="inlineStr">
        <is>
          <t>2030</t>
        </is>
      </c>
      <c r="B13" s="8" t="n">
        <v>10</v>
      </c>
      <c r="C13" s="4" t="inlineStr">
        <is>
          <t xml:space="preserve"> </t>
        </is>
      </c>
      <c r="D13" s="4" t="inlineStr">
        <is>
          <t xml:space="preserve"> </t>
        </is>
      </c>
    </row>
    <row r="14">
      <c r="A14" s="4" t="inlineStr">
        <is>
          <t>2031 and thereafter</t>
        </is>
      </c>
      <c r="B14" s="8" t="n">
        <v>92</v>
      </c>
      <c r="C14" s="4" t="inlineStr">
        <is>
          <t xml:space="preserve"> </t>
        </is>
      </c>
      <c r="D14" s="4" t="inlineStr">
        <is>
          <t xml:space="preserve"> </t>
        </is>
      </c>
    </row>
    <row r="15">
      <c r="A15" s="4" t="inlineStr">
        <is>
          <t>Net  Carrying Amount</t>
        </is>
      </c>
      <c r="B15" s="8" t="n">
        <v>807</v>
      </c>
      <c r="C15" s="8" t="n">
        <v>1112</v>
      </c>
      <c r="D15" s="4" t="inlineStr">
        <is>
          <t xml:space="preserve"> </t>
        </is>
      </c>
    </row>
    <row r="16">
      <c r="A16" s="4" t="inlineStr">
        <is>
          <t>Acquisition-related intangible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8" t="n">
        <v>2900</v>
      </c>
      <c r="C18" s="8" t="n">
        <v>2642</v>
      </c>
      <c r="D18" s="4" t="inlineStr">
        <is>
          <t xml:space="preserve"> </t>
        </is>
      </c>
    </row>
    <row r="19">
      <c r="A19" s="4" t="inlineStr">
        <is>
          <t>Accumulated Amortization</t>
        </is>
      </c>
      <c r="B19" s="8" t="n">
        <v>-2264</v>
      </c>
      <c r="C19" s="8" t="n">
        <v>-1720</v>
      </c>
      <c r="D19" s="4" t="inlineStr">
        <is>
          <t xml:space="preserve"> </t>
        </is>
      </c>
    </row>
    <row r="20">
      <c r="A20" s="4" t="inlineStr">
        <is>
          <t>Net  Carrying Amount</t>
        </is>
      </c>
      <c r="B20" s="8" t="n">
        <v>636</v>
      </c>
      <c r="C20" s="8" t="n">
        <v>922</v>
      </c>
      <c r="D20" s="4" t="inlineStr">
        <is>
          <t xml:space="preserve"> </t>
        </is>
      </c>
    </row>
    <row r="21">
      <c r="A21" s="3" t="inlineStr">
        <is>
          <t>Future amortization expense associated with intangible assets</t>
        </is>
      </c>
      <c r="B21" s="4" t="inlineStr">
        <is>
          <t xml:space="preserve"> </t>
        </is>
      </c>
      <c r="C21" s="4" t="inlineStr">
        <is>
          <t xml:space="preserve"> </t>
        </is>
      </c>
      <c r="D21" s="4" t="inlineStr">
        <is>
          <t xml:space="preserve"> </t>
        </is>
      </c>
    </row>
    <row r="22">
      <c r="A22" s="4" t="inlineStr">
        <is>
          <t>Net  Carrying Amount</t>
        </is>
      </c>
      <c r="B22" s="8" t="n">
        <v>636</v>
      </c>
      <c r="C22" s="8" t="n">
        <v>922</v>
      </c>
      <c r="D22" s="4" t="inlineStr">
        <is>
          <t xml:space="preserve"> </t>
        </is>
      </c>
    </row>
    <row r="23">
      <c r="A23" s="4" t="inlineStr">
        <is>
          <t>Patents and licensed technology</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8" t="n">
        <v>449</v>
      </c>
      <c r="C25" s="8" t="n">
        <v>449</v>
      </c>
      <c r="D25" s="4" t="inlineStr">
        <is>
          <t xml:space="preserve"> </t>
        </is>
      </c>
    </row>
    <row r="26">
      <c r="A26" s="4" t="inlineStr">
        <is>
          <t>Accumulated Amortization</t>
        </is>
      </c>
      <c r="B26" s="8" t="n">
        <v>-278</v>
      </c>
      <c r="C26" s="8" t="n">
        <v>-259</v>
      </c>
      <c r="D26" s="4" t="inlineStr">
        <is>
          <t xml:space="preserve"> </t>
        </is>
      </c>
    </row>
    <row r="27">
      <c r="A27" s="4" t="inlineStr">
        <is>
          <t>Net  Carrying Amount</t>
        </is>
      </c>
      <c r="B27" s="8" t="n">
        <v>171</v>
      </c>
      <c r="C27" s="8" t="n">
        <v>190</v>
      </c>
      <c r="D27" s="4" t="inlineStr">
        <is>
          <t xml:space="preserve"> </t>
        </is>
      </c>
    </row>
    <row r="28">
      <c r="A28" s="3" t="inlineStr">
        <is>
          <t>Future amortization expense associated with intangible assets</t>
        </is>
      </c>
      <c r="B28" s="4" t="inlineStr">
        <is>
          <t xml:space="preserve"> </t>
        </is>
      </c>
      <c r="C28" s="4" t="inlineStr">
        <is>
          <t xml:space="preserve"> </t>
        </is>
      </c>
      <c r="D28" s="4" t="inlineStr">
        <is>
          <t xml:space="preserve"> </t>
        </is>
      </c>
    </row>
    <row r="29">
      <c r="A29" s="4" t="inlineStr">
        <is>
          <t>Net  Carrying Amount</t>
        </is>
      </c>
      <c r="B29" s="7" t="n">
        <v>171</v>
      </c>
      <c r="C29" s="7" t="n">
        <v>190</v>
      </c>
      <c r="D2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Marketable Securities - Cash Equivalents and Marketable Securities (Details) - USD ($) $ in Millions</t>
        </is>
      </c>
      <c r="B1" s="2" t="inlineStr">
        <is>
          <t>12 Months Ended</t>
        </is>
      </c>
    </row>
    <row r="2">
      <c r="B2" s="2" t="inlineStr">
        <is>
          <t>Jan. 26, 2025</t>
        </is>
      </c>
      <c r="C2" s="2" t="inlineStr">
        <is>
          <t>Jan. 28, 2024</t>
        </is>
      </c>
    </row>
    <row r="3">
      <c r="A3" s="3" t="inlineStr">
        <is>
          <t>Debt Securities, Available-for-sale [Line Items]</t>
        </is>
      </c>
      <c r="B3" s="4" t="inlineStr">
        <is>
          <t xml:space="preserve"> </t>
        </is>
      </c>
      <c r="C3" s="4" t="inlineStr">
        <is>
          <t xml:space="preserve"> </t>
        </is>
      </c>
    </row>
    <row r="4">
      <c r="A4" s="4" t="inlineStr">
        <is>
          <t>Amortized Cost</t>
        </is>
      </c>
      <c r="B4" s="7" t="n">
        <v>42062</v>
      </c>
      <c r="C4" s="7" t="n">
        <v>25684</v>
      </c>
    </row>
    <row r="5">
      <c r="A5" s="4" t="inlineStr">
        <is>
          <t>Unrealized Gain</t>
        </is>
      </c>
      <c r="B5" s="8" t="n">
        <v>100</v>
      </c>
      <c r="C5" s="8" t="n">
        <v>56</v>
      </c>
    </row>
    <row r="6">
      <c r="A6" s="4" t="inlineStr">
        <is>
          <t>Unrealized Loss</t>
        </is>
      </c>
      <c r="B6" s="8" t="n">
        <v>-56</v>
      </c>
      <c r="C6" s="8" t="n">
        <v>-16</v>
      </c>
    </row>
    <row r="7">
      <c r="A7" s="4" t="inlineStr">
        <is>
          <t>Estimated Fair Value</t>
        </is>
      </c>
      <c r="B7" s="8" t="n">
        <v>42106</v>
      </c>
      <c r="C7" s="8" t="n">
        <v>25724</v>
      </c>
    </row>
    <row r="8">
      <c r="A8" s="4" t="inlineStr">
        <is>
          <t>Cash Equivalents</t>
        </is>
      </c>
      <c r="B8" s="8" t="n">
        <v>7866</v>
      </c>
      <c r="C8" s="8" t="n">
        <v>7020</v>
      </c>
    </row>
    <row r="9">
      <c r="A9" s="4" t="inlineStr">
        <is>
          <t>Marketable Securities</t>
        </is>
      </c>
      <c r="B9" s="4" t="inlineStr">
        <is>
          <t xml:space="preserve"> </t>
        </is>
      </c>
      <c r="C9" s="8" t="n">
        <v>18704</v>
      </c>
    </row>
    <row r="10">
      <c r="A10" s="4" t="inlineStr">
        <is>
          <t>Estimated fair Value, Total</t>
        </is>
      </c>
      <c r="B10" s="8" t="n">
        <v>42487</v>
      </c>
      <c r="C10" s="4" t="inlineStr">
        <is>
          <t xml:space="preserve"> </t>
        </is>
      </c>
    </row>
    <row r="11">
      <c r="A11" s="4" t="inlineStr">
        <is>
          <t>Marketable Securities, Total</t>
        </is>
      </c>
      <c r="B11" s="8" t="n">
        <v>34621</v>
      </c>
      <c r="C11" s="4" t="inlineStr">
        <is>
          <t xml:space="preserve"> </t>
        </is>
      </c>
    </row>
    <row r="12">
      <c r="A12" s="4" t="inlineStr">
        <is>
          <t>Level 1</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Publicly-held equity securities</t>
        </is>
      </c>
      <c r="B14" s="8" t="n">
        <v>0</v>
      </c>
      <c r="C14" s="8" t="n">
        <v>225</v>
      </c>
    </row>
    <row r="15">
      <c r="A15" s="4" t="inlineStr">
        <is>
          <t>Corporate debt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8" t="n">
        <v>18504</v>
      </c>
      <c r="C17" s="8" t="n">
        <v>10126</v>
      </c>
    </row>
    <row r="18">
      <c r="A18" s="4" t="inlineStr">
        <is>
          <t>Unrealized Gain</t>
        </is>
      </c>
      <c r="B18" s="8" t="n">
        <v>51</v>
      </c>
      <c r="C18" s="8" t="n">
        <v>31</v>
      </c>
    </row>
    <row r="19">
      <c r="A19" s="4" t="inlineStr">
        <is>
          <t>Unrealized Loss</t>
        </is>
      </c>
      <c r="B19" s="8" t="n">
        <v>-29</v>
      </c>
      <c r="C19" s="8" t="n">
        <v>-5</v>
      </c>
    </row>
    <row r="20">
      <c r="A20" s="4" t="inlineStr">
        <is>
          <t>Estimated Fair Value</t>
        </is>
      </c>
      <c r="B20" s="8" t="n">
        <v>18526</v>
      </c>
      <c r="C20" s="8" t="n">
        <v>10152</v>
      </c>
    </row>
    <row r="21">
      <c r="A21" s="4" t="inlineStr">
        <is>
          <t>Cash Equivalents</t>
        </is>
      </c>
      <c r="B21" s="8" t="n">
        <v>2071</v>
      </c>
      <c r="C21" s="8" t="n">
        <v>2231</v>
      </c>
    </row>
    <row r="22">
      <c r="A22" s="4" t="inlineStr">
        <is>
          <t>Marketable Securities</t>
        </is>
      </c>
      <c r="B22" s="8" t="n">
        <v>16455</v>
      </c>
      <c r="C22" s="8" t="n">
        <v>7921</v>
      </c>
    </row>
    <row r="23">
      <c r="A23" s="4" t="inlineStr">
        <is>
          <t>Debt securities issued by the U.S. Treasury</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8" t="n">
        <v>16749</v>
      </c>
      <c r="C25" s="8" t="n">
        <v>9517</v>
      </c>
    </row>
    <row r="26">
      <c r="A26" s="4" t="inlineStr">
        <is>
          <t>Unrealized Gain</t>
        </is>
      </c>
      <c r="B26" s="8" t="n">
        <v>42</v>
      </c>
      <c r="C26" s="8" t="n">
        <v>17</v>
      </c>
    </row>
    <row r="27">
      <c r="A27" s="4" t="inlineStr">
        <is>
          <t>Unrealized Loss</t>
        </is>
      </c>
      <c r="B27" s="8" t="n">
        <v>-22</v>
      </c>
      <c r="C27" s="8" t="n">
        <v>-10</v>
      </c>
    </row>
    <row r="28">
      <c r="A28" s="4" t="inlineStr">
        <is>
          <t>Estimated Fair Value</t>
        </is>
      </c>
      <c r="B28" s="8" t="n">
        <v>16769</v>
      </c>
      <c r="C28" s="8" t="n">
        <v>9524</v>
      </c>
    </row>
    <row r="29">
      <c r="A29" s="4" t="inlineStr">
        <is>
          <t>Cash Equivalents</t>
        </is>
      </c>
      <c r="B29" s="8" t="n">
        <v>1801</v>
      </c>
      <c r="C29" s="8" t="n">
        <v>1315</v>
      </c>
    </row>
    <row r="30">
      <c r="A30" s="4" t="inlineStr">
        <is>
          <t>Marketable Securities</t>
        </is>
      </c>
      <c r="B30" s="8" t="n">
        <v>14968</v>
      </c>
      <c r="C30" s="8" t="n">
        <v>8209</v>
      </c>
    </row>
    <row r="31">
      <c r="A31" s="4" t="inlineStr">
        <is>
          <t>Money market fu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8" t="n">
        <v>3760</v>
      </c>
      <c r="C33" s="8" t="n">
        <v>3031</v>
      </c>
    </row>
    <row r="34">
      <c r="A34" s="4" t="inlineStr">
        <is>
          <t>Unrealized Gain</t>
        </is>
      </c>
      <c r="B34" s="8" t="n">
        <v>0</v>
      </c>
      <c r="C34" s="8" t="n">
        <v>0</v>
      </c>
    </row>
    <row r="35">
      <c r="A35" s="4" t="inlineStr">
        <is>
          <t>Unrealized Loss</t>
        </is>
      </c>
      <c r="B35" s="8" t="n">
        <v>0</v>
      </c>
      <c r="C35" s="8" t="n">
        <v>0</v>
      </c>
    </row>
    <row r="36">
      <c r="A36" s="4" t="inlineStr">
        <is>
          <t>Estimated Fair Value</t>
        </is>
      </c>
      <c r="B36" s="8" t="n">
        <v>3760</v>
      </c>
      <c r="C36" s="8" t="n">
        <v>3031</v>
      </c>
    </row>
    <row r="37">
      <c r="A37" s="4" t="inlineStr">
        <is>
          <t>Cash Equivalents</t>
        </is>
      </c>
      <c r="B37" s="8" t="n">
        <v>3760</v>
      </c>
      <c r="C37" s="8" t="n">
        <v>3031</v>
      </c>
    </row>
    <row r="38">
      <c r="A38" s="4" t="inlineStr">
        <is>
          <t>Marketable Securities</t>
        </is>
      </c>
      <c r="B38" s="8" t="n">
        <v>0</v>
      </c>
      <c r="C38" s="8" t="n">
        <v>0</v>
      </c>
    </row>
    <row r="39">
      <c r="A39" s="4" t="inlineStr">
        <is>
          <t>Debt securities issued by U.S. government agenc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8" t="n">
        <v>2775</v>
      </c>
      <c r="C41" s="8" t="n">
        <v>2326</v>
      </c>
    </row>
    <row r="42">
      <c r="A42" s="4" t="inlineStr">
        <is>
          <t>Unrealized Gain</t>
        </is>
      </c>
      <c r="B42" s="8" t="n">
        <v>7</v>
      </c>
      <c r="C42" s="8" t="n">
        <v>8</v>
      </c>
    </row>
    <row r="43">
      <c r="A43" s="4" t="inlineStr">
        <is>
          <t>Unrealized Loss</t>
        </is>
      </c>
      <c r="B43" s="8" t="n">
        <v>-5</v>
      </c>
      <c r="C43" s="8" t="n">
        <v>-1</v>
      </c>
    </row>
    <row r="44">
      <c r="A44" s="4" t="inlineStr">
        <is>
          <t>Estimated Fair Value</t>
        </is>
      </c>
      <c r="B44" s="8" t="n">
        <v>2777</v>
      </c>
      <c r="C44" s="8" t="n">
        <v>2333</v>
      </c>
    </row>
    <row r="45">
      <c r="A45" s="4" t="inlineStr">
        <is>
          <t>Cash Equivalents</t>
        </is>
      </c>
      <c r="B45" s="8" t="n">
        <v>0</v>
      </c>
      <c r="C45" s="8" t="n">
        <v>89</v>
      </c>
    </row>
    <row r="46">
      <c r="A46" s="4" t="inlineStr">
        <is>
          <t>Marketable Securities</t>
        </is>
      </c>
      <c r="B46" s="8" t="n">
        <v>2777</v>
      </c>
      <c r="C46" s="8" t="n">
        <v>2244</v>
      </c>
    </row>
    <row r="47">
      <c r="A47" s="4" t="inlineStr">
        <is>
          <t>Foreign government bond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8" t="n">
        <v>177</v>
      </c>
      <c r="C49" s="8" t="n">
        <v>174</v>
      </c>
    </row>
    <row r="50">
      <c r="A50" s="4" t="inlineStr">
        <is>
          <t>Unrealized Gain</t>
        </is>
      </c>
      <c r="B50" s="8" t="n">
        <v>0</v>
      </c>
      <c r="C50" s="8" t="n">
        <v>0</v>
      </c>
    </row>
    <row r="51">
      <c r="A51" s="4" t="inlineStr">
        <is>
          <t>Unrealized Loss</t>
        </is>
      </c>
      <c r="B51" s="8" t="n">
        <v>0</v>
      </c>
      <c r="C51" s="8" t="n">
        <v>0</v>
      </c>
    </row>
    <row r="52">
      <c r="A52" s="4" t="inlineStr">
        <is>
          <t>Estimated Fair Value</t>
        </is>
      </c>
      <c r="B52" s="8" t="n">
        <v>177</v>
      </c>
      <c r="C52" s="8" t="n">
        <v>174</v>
      </c>
    </row>
    <row r="53">
      <c r="A53" s="4" t="inlineStr">
        <is>
          <t>Cash Equivalents</t>
        </is>
      </c>
      <c r="B53" s="8" t="n">
        <v>137</v>
      </c>
      <c r="C53" s="8" t="n">
        <v>60</v>
      </c>
    </row>
    <row r="54">
      <c r="A54" s="4" t="inlineStr">
        <is>
          <t>Marketable Securities</t>
        </is>
      </c>
      <c r="B54" s="8" t="n">
        <v>40</v>
      </c>
      <c r="C54" s="8" t="n">
        <v>114</v>
      </c>
    </row>
    <row r="55">
      <c r="A55" s="4" t="inlineStr">
        <is>
          <t>Certificates of deposit</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8" t="n">
        <v>97</v>
      </c>
      <c r="C57" s="8" t="n">
        <v>510</v>
      </c>
    </row>
    <row r="58">
      <c r="A58" s="4" t="inlineStr">
        <is>
          <t>Unrealized Gain</t>
        </is>
      </c>
      <c r="B58" s="8" t="n">
        <v>0</v>
      </c>
      <c r="C58" s="8" t="n">
        <v>0</v>
      </c>
    </row>
    <row r="59">
      <c r="A59" s="4" t="inlineStr">
        <is>
          <t>Unrealized Loss</t>
        </is>
      </c>
      <c r="B59" s="8" t="n">
        <v>0</v>
      </c>
      <c r="C59" s="8" t="n">
        <v>0</v>
      </c>
    </row>
    <row r="60">
      <c r="A60" s="4" t="inlineStr">
        <is>
          <t>Estimated Fair Value</t>
        </is>
      </c>
      <c r="B60" s="8" t="n">
        <v>97</v>
      </c>
      <c r="C60" s="8" t="n">
        <v>510</v>
      </c>
    </row>
    <row r="61">
      <c r="A61" s="4" t="inlineStr">
        <is>
          <t>Cash Equivalents</t>
        </is>
      </c>
      <c r="B61" s="8" t="n">
        <v>97</v>
      </c>
      <c r="C61" s="8" t="n">
        <v>294</v>
      </c>
    </row>
    <row r="62">
      <c r="A62" s="4" t="inlineStr">
        <is>
          <t>Marketable Securities</t>
        </is>
      </c>
      <c r="B62" s="8" t="n">
        <v>0</v>
      </c>
      <c r="C62" s="7" t="n">
        <v>216</v>
      </c>
    </row>
    <row r="63">
      <c r="A63" s="4" t="inlineStr">
        <is>
          <t>Total debt securities with fair value adjustments recorded in other comprehensive income</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8" t="n">
        <v>42062</v>
      </c>
      <c r="C65" s="4" t="inlineStr">
        <is>
          <t xml:space="preserve"> </t>
        </is>
      </c>
    </row>
    <row r="66">
      <c r="A66" s="4" t="inlineStr">
        <is>
          <t>Unrealized Gain</t>
        </is>
      </c>
      <c r="B66" s="8" t="n">
        <v>100</v>
      </c>
      <c r="C66" s="4" t="inlineStr">
        <is>
          <t xml:space="preserve"> </t>
        </is>
      </c>
    </row>
    <row r="67">
      <c r="A67" s="4" t="inlineStr">
        <is>
          <t>Unrealized Loss</t>
        </is>
      </c>
      <c r="B67" s="8" t="n">
        <v>-56</v>
      </c>
      <c r="C67" s="4" t="inlineStr">
        <is>
          <t xml:space="preserve"> </t>
        </is>
      </c>
    </row>
    <row r="68">
      <c r="A68" s="4" t="inlineStr">
        <is>
          <t>Estimated Fair Value</t>
        </is>
      </c>
      <c r="B68" s="8" t="n">
        <v>42106</v>
      </c>
      <c r="C68" s="4" t="inlineStr">
        <is>
          <t xml:space="preserve"> </t>
        </is>
      </c>
    </row>
    <row r="69">
      <c r="A69" s="4" t="inlineStr">
        <is>
          <t>Cash Equivalents</t>
        </is>
      </c>
      <c r="B69" s="8" t="n">
        <v>7866</v>
      </c>
      <c r="C69" s="4" t="inlineStr">
        <is>
          <t xml:space="preserve"> </t>
        </is>
      </c>
    </row>
    <row r="70">
      <c r="A70" s="4" t="inlineStr">
        <is>
          <t>Marketable Securities</t>
        </is>
      </c>
      <c r="B70" s="8" t="n">
        <v>34240</v>
      </c>
      <c r="C70" s="4" t="inlineStr">
        <is>
          <t xml:space="preserve"> </t>
        </is>
      </c>
    </row>
    <row r="71">
      <c r="A71" s="4" t="inlineStr">
        <is>
          <t>Publicly-held equity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Publicly-held equity securities</t>
        </is>
      </c>
      <c r="B73" s="8" t="n">
        <v>381</v>
      </c>
      <c r="C73" s="4" t="inlineStr">
        <is>
          <t xml:space="preserve"> </t>
        </is>
      </c>
    </row>
    <row r="74">
      <c r="A74" s="4" t="inlineStr">
        <is>
          <t>Net unrealized gains on investments</t>
        </is>
      </c>
      <c r="B74" s="8" t="n">
        <v>163</v>
      </c>
      <c r="C74" s="4" t="inlineStr">
        <is>
          <t xml:space="preserve"> </t>
        </is>
      </c>
    </row>
    <row r="75">
      <c r="A75" s="4" t="inlineStr">
        <is>
          <t>Net realized gain on equity securities</t>
        </is>
      </c>
      <c r="B75" s="7" t="n">
        <v>88</v>
      </c>
      <c r="C7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Unrealized Losses Aggregated by Investment Category (Details) - USD ($) $ in Millions</t>
        </is>
      </c>
      <c r="B1" s="2" t="inlineStr">
        <is>
          <t>Jan. 26, 2025</t>
        </is>
      </c>
      <c r="C1" s="2" t="inlineStr">
        <is>
          <t>Jan. 28, 2024</t>
        </is>
      </c>
    </row>
    <row r="2">
      <c r="A2" s="3" t="inlineStr">
        <is>
          <t>Estimated Fair Value</t>
        </is>
      </c>
      <c r="B2" s="4" t="inlineStr">
        <is>
          <t xml:space="preserve"> </t>
        </is>
      </c>
      <c r="C2" s="4" t="inlineStr">
        <is>
          <t xml:space="preserve"> </t>
        </is>
      </c>
    </row>
    <row r="3">
      <c r="A3" s="4" t="inlineStr">
        <is>
          <t>Less than 12 Months</t>
        </is>
      </c>
      <c r="B3" s="7" t="n">
        <v>12422</v>
      </c>
      <c r="C3" s="7" t="n">
        <v>5319</v>
      </c>
    </row>
    <row r="4">
      <c r="A4" s="4" t="inlineStr">
        <is>
          <t>12 Months or Greater</t>
        </is>
      </c>
      <c r="B4" s="8" t="n">
        <v>213</v>
      </c>
      <c r="C4" s="8" t="n">
        <v>1696</v>
      </c>
    </row>
    <row r="5">
      <c r="A5" s="4" t="inlineStr">
        <is>
          <t>Total</t>
        </is>
      </c>
      <c r="B5" s="8" t="n">
        <v>12635</v>
      </c>
      <c r="C5" s="8" t="n">
        <v>7015</v>
      </c>
    </row>
    <row r="6">
      <c r="A6" s="3" t="inlineStr">
        <is>
          <t>Gross Unrealized Loss</t>
        </is>
      </c>
      <c r="B6" s="4" t="inlineStr">
        <is>
          <t xml:space="preserve"> </t>
        </is>
      </c>
      <c r="C6" s="4" t="inlineStr">
        <is>
          <t xml:space="preserve"> </t>
        </is>
      </c>
    </row>
    <row r="7">
      <c r="A7" s="4" t="inlineStr">
        <is>
          <t>Less than 12 Months</t>
        </is>
      </c>
      <c r="B7" s="8" t="n">
        <v>-56</v>
      </c>
      <c r="C7" s="8" t="n">
        <v>-9</v>
      </c>
    </row>
    <row r="8">
      <c r="A8" s="4" t="inlineStr">
        <is>
          <t>12 Months or Greater</t>
        </is>
      </c>
      <c r="B8" s="8" t="n">
        <v>0</v>
      </c>
      <c r="C8" s="8" t="n">
        <v>-7</v>
      </c>
    </row>
    <row r="9">
      <c r="A9" s="4" t="inlineStr">
        <is>
          <t>Total</t>
        </is>
      </c>
      <c r="B9" s="8" t="n">
        <v>-56</v>
      </c>
      <c r="C9" s="8" t="n">
        <v>-16</v>
      </c>
    </row>
    <row r="10">
      <c r="A10" s="4" t="inlineStr">
        <is>
          <t>Debt securities issued by the U.S. Treasury</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8" t="n">
        <v>6315</v>
      </c>
      <c r="C12" s="8" t="n">
        <v>3343</v>
      </c>
    </row>
    <row r="13">
      <c r="A13" s="4" t="inlineStr">
        <is>
          <t>12 Months or Greater</t>
        </is>
      </c>
      <c r="B13" s="8" t="n">
        <v>177</v>
      </c>
      <c r="C13" s="8" t="n">
        <v>1078</v>
      </c>
    </row>
    <row r="14">
      <c r="A14" s="4" t="inlineStr">
        <is>
          <t>Total</t>
        </is>
      </c>
      <c r="B14" s="8" t="n">
        <v>6492</v>
      </c>
      <c r="C14" s="8" t="n">
        <v>4421</v>
      </c>
    </row>
    <row r="15">
      <c r="A15" s="3" t="inlineStr">
        <is>
          <t>Gross Unrealized Loss</t>
        </is>
      </c>
      <c r="B15" s="4" t="inlineStr">
        <is>
          <t xml:space="preserve"> </t>
        </is>
      </c>
      <c r="C15" s="4" t="inlineStr">
        <is>
          <t xml:space="preserve"> </t>
        </is>
      </c>
    </row>
    <row r="16">
      <c r="A16" s="4" t="inlineStr">
        <is>
          <t>Less than 12 Months</t>
        </is>
      </c>
      <c r="B16" s="8" t="n">
        <v>-22</v>
      </c>
      <c r="C16" s="8" t="n">
        <v>-5</v>
      </c>
    </row>
    <row r="17">
      <c r="A17" s="4" t="inlineStr">
        <is>
          <t>12 Months or Greater</t>
        </is>
      </c>
      <c r="B17" s="8" t="n">
        <v>0</v>
      </c>
      <c r="C17" s="8" t="n">
        <v>-5</v>
      </c>
    </row>
    <row r="18">
      <c r="A18" s="4" t="inlineStr">
        <is>
          <t>Total</t>
        </is>
      </c>
      <c r="B18" s="8" t="n">
        <v>-22</v>
      </c>
      <c r="C18" s="8" t="n">
        <v>-10</v>
      </c>
    </row>
    <row r="19">
      <c r="A19" s="4" t="inlineStr">
        <is>
          <t>Corporate debt securit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8" t="n">
        <v>5291</v>
      </c>
      <c r="C21" s="8" t="n">
        <v>1306</v>
      </c>
    </row>
    <row r="22">
      <c r="A22" s="4" t="inlineStr">
        <is>
          <t>12 Months or Greater</t>
        </is>
      </c>
      <c r="B22" s="8" t="n">
        <v>15</v>
      </c>
      <c r="C22" s="8" t="n">
        <v>618</v>
      </c>
    </row>
    <row r="23">
      <c r="A23" s="4" t="inlineStr">
        <is>
          <t>Total</t>
        </is>
      </c>
      <c r="B23" s="8" t="n">
        <v>5306</v>
      </c>
      <c r="C23" s="8" t="n">
        <v>1924</v>
      </c>
    </row>
    <row r="24">
      <c r="A24" s="3" t="inlineStr">
        <is>
          <t>Gross Unrealized Loss</t>
        </is>
      </c>
      <c r="B24" s="4" t="inlineStr">
        <is>
          <t xml:space="preserve"> </t>
        </is>
      </c>
      <c r="C24" s="4" t="inlineStr">
        <is>
          <t xml:space="preserve"> </t>
        </is>
      </c>
    </row>
    <row r="25">
      <c r="A25" s="4" t="inlineStr">
        <is>
          <t>Less than 12 Months</t>
        </is>
      </c>
      <c r="B25" s="8" t="n">
        <v>-29</v>
      </c>
      <c r="C25" s="8" t="n">
        <v>-3</v>
      </c>
    </row>
    <row r="26">
      <c r="A26" s="4" t="inlineStr">
        <is>
          <t>12 Months or Greater</t>
        </is>
      </c>
      <c r="B26" s="8" t="n">
        <v>0</v>
      </c>
      <c r="C26" s="8" t="n">
        <v>-2</v>
      </c>
    </row>
    <row r="27">
      <c r="A27" s="4" t="inlineStr">
        <is>
          <t>Total</t>
        </is>
      </c>
      <c r="B27" s="8" t="n">
        <v>-29</v>
      </c>
      <c r="C27" s="8" t="n">
        <v>-5</v>
      </c>
    </row>
    <row r="28">
      <c r="A28" s="4" t="inlineStr">
        <is>
          <t>Debt securities issued by U.S. government agenc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8" t="n">
        <v>816</v>
      </c>
      <c r="C30" s="8" t="n">
        <v>670</v>
      </c>
    </row>
    <row r="31">
      <c r="A31" s="4" t="inlineStr">
        <is>
          <t>12 Months or Greater</t>
        </is>
      </c>
      <c r="B31" s="8" t="n">
        <v>21</v>
      </c>
      <c r="C31" s="8" t="n">
        <v>0</v>
      </c>
    </row>
    <row r="32">
      <c r="A32" s="4" t="inlineStr">
        <is>
          <t>Total</t>
        </is>
      </c>
      <c r="B32" s="8" t="n">
        <v>837</v>
      </c>
      <c r="C32" s="8" t="n">
        <v>670</v>
      </c>
    </row>
    <row r="33">
      <c r="A33" s="3" t="inlineStr">
        <is>
          <t>Gross Unrealized Loss</t>
        </is>
      </c>
      <c r="B33" s="4" t="inlineStr">
        <is>
          <t xml:space="preserve"> </t>
        </is>
      </c>
      <c r="C33" s="4" t="inlineStr">
        <is>
          <t xml:space="preserve"> </t>
        </is>
      </c>
    </row>
    <row r="34">
      <c r="A34" s="4" t="inlineStr">
        <is>
          <t>Less than 12 Months</t>
        </is>
      </c>
      <c r="B34" s="8" t="n">
        <v>-5</v>
      </c>
      <c r="C34" s="8" t="n">
        <v>-1</v>
      </c>
    </row>
    <row r="35">
      <c r="A35" s="4" t="inlineStr">
        <is>
          <t>12 Months or Greater</t>
        </is>
      </c>
      <c r="B35" s="8" t="n">
        <v>0</v>
      </c>
      <c r="C35" s="8" t="n">
        <v>0</v>
      </c>
    </row>
    <row r="36">
      <c r="A36" s="4" t="inlineStr">
        <is>
          <t>Total</t>
        </is>
      </c>
      <c r="B36" s="7" t="n">
        <v>-5</v>
      </c>
      <c r="C36" s="7"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and Estimated Fair Value of Cash Equivalents and Marketable Securities (Details) - USD ($) $ in Millions</t>
        </is>
      </c>
      <c r="B1" s="2" t="inlineStr">
        <is>
          <t>Jan. 26, 2025</t>
        </is>
      </c>
      <c r="C1" s="2" t="inlineStr">
        <is>
          <t>Jan. 28, 2024</t>
        </is>
      </c>
    </row>
    <row r="2">
      <c r="A2" s="3" t="inlineStr">
        <is>
          <t>Amortized Cost</t>
        </is>
      </c>
      <c r="B2" s="4" t="inlineStr">
        <is>
          <t xml:space="preserve"> </t>
        </is>
      </c>
      <c r="C2" s="4" t="inlineStr">
        <is>
          <t xml:space="preserve"> </t>
        </is>
      </c>
    </row>
    <row r="3">
      <c r="A3" s="4" t="inlineStr">
        <is>
          <t>Less than one year</t>
        </is>
      </c>
      <c r="B3" s="7" t="n">
        <v>18426</v>
      </c>
      <c r="C3" s="7" t="n">
        <v>16336</v>
      </c>
    </row>
    <row r="4">
      <c r="A4" s="4" t="inlineStr">
        <is>
          <t>Due in 1 - 5 years</t>
        </is>
      </c>
      <c r="B4" s="8" t="n">
        <v>23636</v>
      </c>
      <c r="C4" s="8" t="n">
        <v>9348</v>
      </c>
    </row>
    <row r="5">
      <c r="A5" s="4" t="inlineStr">
        <is>
          <t>Amortized Cost</t>
        </is>
      </c>
      <c r="B5" s="8" t="n">
        <v>42062</v>
      </c>
      <c r="C5" s="8" t="n">
        <v>25684</v>
      </c>
    </row>
    <row r="6">
      <c r="A6" s="3" t="inlineStr">
        <is>
          <t>Estimated Fair Value</t>
        </is>
      </c>
      <c r="B6" s="4" t="inlineStr">
        <is>
          <t xml:space="preserve"> </t>
        </is>
      </c>
      <c r="C6" s="4" t="inlineStr">
        <is>
          <t xml:space="preserve"> </t>
        </is>
      </c>
    </row>
    <row r="7">
      <c r="A7" s="4" t="inlineStr">
        <is>
          <t>Less than one year</t>
        </is>
      </c>
      <c r="B7" s="8" t="n">
        <v>18450</v>
      </c>
      <c r="C7" s="8" t="n">
        <v>16329</v>
      </c>
    </row>
    <row r="8">
      <c r="A8" s="4" t="inlineStr">
        <is>
          <t>Due in 1 - 5 years</t>
        </is>
      </c>
      <c r="B8" s="8" t="n">
        <v>23656</v>
      </c>
      <c r="C8" s="8" t="n">
        <v>9395</v>
      </c>
    </row>
    <row r="9">
      <c r="A9" s="4" t="inlineStr">
        <is>
          <t>Estimated Fair Value</t>
        </is>
      </c>
      <c r="B9" s="7" t="n">
        <v>42106</v>
      </c>
      <c r="C9" s="7" t="n">
        <v>257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and Non-marketable Equity Securities (Details) - USD ($) $ in Millions</t>
        </is>
      </c>
      <c r="B1" s="2" t="inlineStr">
        <is>
          <t>Jan. 26, 2025</t>
        </is>
      </c>
      <c r="C1" s="2" t="inlineStr">
        <is>
          <t>Jan. 28, 2024</t>
        </is>
      </c>
    </row>
    <row r="2">
      <c r="A2" s="3" t="inlineStr">
        <is>
          <t>Assets</t>
        </is>
      </c>
      <c r="B2" s="4" t="inlineStr">
        <is>
          <t xml:space="preserve"> </t>
        </is>
      </c>
      <c r="C2" s="4" t="inlineStr">
        <is>
          <t xml:space="preserve"> </t>
        </is>
      </c>
    </row>
    <row r="3">
      <c r="A3" s="4" t="inlineStr">
        <is>
          <t>Cash equivalents and marketable securities</t>
        </is>
      </c>
      <c r="B3" s="7" t="n">
        <v>42106</v>
      </c>
      <c r="C3" s="7" t="n">
        <v>25724</v>
      </c>
    </row>
    <row r="4">
      <c r="A4" s="4" t="inlineStr">
        <is>
          <t>0.584% Notes Due 2024</t>
        </is>
      </c>
      <c r="B4" s="4" t="inlineStr">
        <is>
          <t xml:space="preserve"> </t>
        </is>
      </c>
      <c r="C4" s="4" t="inlineStr">
        <is>
          <t xml:space="preserve"> </t>
        </is>
      </c>
    </row>
    <row r="5">
      <c r="A5" s="3" t="inlineStr">
        <is>
          <t>Financial assets and liabilities measured at fair value</t>
        </is>
      </c>
      <c r="B5" s="4" t="inlineStr">
        <is>
          <t xml:space="preserve"> </t>
        </is>
      </c>
      <c r="C5" s="4" t="inlineStr">
        <is>
          <t xml:space="preserve"> </t>
        </is>
      </c>
    </row>
    <row r="6">
      <c r="A6" s="4" t="inlineStr">
        <is>
          <t>Interest rate (as percent)</t>
        </is>
      </c>
      <c r="B6" s="14" t="n">
        <v>0.00584</v>
      </c>
      <c r="C6" s="4" t="inlineStr">
        <is>
          <t xml:space="preserve"> </t>
        </is>
      </c>
    </row>
    <row r="7">
      <c r="A7" s="4" t="inlineStr">
        <is>
          <t>3.20% Notes Due 2026</t>
        </is>
      </c>
      <c r="B7" s="4" t="inlineStr">
        <is>
          <t xml:space="preserve"> </t>
        </is>
      </c>
      <c r="C7" s="4" t="inlineStr">
        <is>
          <t xml:space="preserve"> </t>
        </is>
      </c>
    </row>
    <row r="8">
      <c r="A8" s="3" t="inlineStr">
        <is>
          <t>Financial assets and liabilities measured at fair value</t>
        </is>
      </c>
      <c r="B8" s="4" t="inlineStr">
        <is>
          <t xml:space="preserve"> </t>
        </is>
      </c>
      <c r="C8" s="4" t="inlineStr">
        <is>
          <t xml:space="preserve"> </t>
        </is>
      </c>
    </row>
    <row r="9">
      <c r="A9" s="4" t="inlineStr">
        <is>
          <t>Interest rate (as percent)</t>
        </is>
      </c>
      <c r="B9" s="11" t="n">
        <v>0.032</v>
      </c>
      <c r="C9" s="4" t="inlineStr">
        <is>
          <t xml:space="preserve"> </t>
        </is>
      </c>
    </row>
    <row r="10">
      <c r="A10" s="4" t="inlineStr">
        <is>
          <t>1.55% Notes Due 2028</t>
        </is>
      </c>
      <c r="B10" s="4" t="inlineStr">
        <is>
          <t xml:space="preserve"> </t>
        </is>
      </c>
      <c r="C10" s="4" t="inlineStr">
        <is>
          <t xml:space="preserve"> </t>
        </is>
      </c>
    </row>
    <row r="11">
      <c r="A11" s="3" t="inlineStr">
        <is>
          <t>Financial assets and liabilities measured at fair value</t>
        </is>
      </c>
      <c r="B11" s="4" t="inlineStr">
        <is>
          <t xml:space="preserve"> </t>
        </is>
      </c>
      <c r="C11" s="4" t="inlineStr">
        <is>
          <t xml:space="preserve"> </t>
        </is>
      </c>
    </row>
    <row r="12">
      <c r="A12" s="4" t="inlineStr">
        <is>
          <t>Interest rate (as percent)</t>
        </is>
      </c>
      <c r="B12" s="11" t="n">
        <v>0.0155</v>
      </c>
      <c r="C12" s="4" t="inlineStr">
        <is>
          <t xml:space="preserve"> </t>
        </is>
      </c>
    </row>
    <row r="13">
      <c r="A13" s="4" t="inlineStr">
        <is>
          <t>2.85% Notes Due 2030</t>
        </is>
      </c>
      <c r="B13" s="4" t="inlineStr">
        <is>
          <t xml:space="preserve"> </t>
        </is>
      </c>
      <c r="C13" s="4" t="inlineStr">
        <is>
          <t xml:space="preserve"> </t>
        </is>
      </c>
    </row>
    <row r="14">
      <c r="A14" s="3" t="inlineStr">
        <is>
          <t>Financial assets and liabilities measured at fair value</t>
        </is>
      </c>
      <c r="B14" s="4" t="inlineStr">
        <is>
          <t xml:space="preserve"> </t>
        </is>
      </c>
      <c r="C14" s="4" t="inlineStr">
        <is>
          <t xml:space="preserve"> </t>
        </is>
      </c>
    </row>
    <row r="15">
      <c r="A15" s="4" t="inlineStr">
        <is>
          <t>Interest rate (as percent)</t>
        </is>
      </c>
      <c r="B15" s="11" t="n">
        <v>0.0285</v>
      </c>
      <c r="C15" s="4" t="inlineStr">
        <is>
          <t xml:space="preserve"> </t>
        </is>
      </c>
    </row>
    <row r="16">
      <c r="A16" s="4" t="inlineStr">
        <is>
          <t>2.00% Notes Due 2031</t>
        </is>
      </c>
      <c r="B16" s="4" t="inlineStr">
        <is>
          <t xml:space="preserve"> </t>
        </is>
      </c>
      <c r="C16" s="4" t="inlineStr">
        <is>
          <t xml:space="preserve"> </t>
        </is>
      </c>
    </row>
    <row r="17">
      <c r="A17" s="3" t="inlineStr">
        <is>
          <t>Financial assets and liabilities measured at fair value</t>
        </is>
      </c>
      <c r="B17" s="4" t="inlineStr">
        <is>
          <t xml:space="preserve"> </t>
        </is>
      </c>
      <c r="C17" s="4" t="inlineStr">
        <is>
          <t xml:space="preserve"> </t>
        </is>
      </c>
    </row>
    <row r="18">
      <c r="A18" s="4" t="inlineStr">
        <is>
          <t>Interest rate (as percent)</t>
        </is>
      </c>
      <c r="B18" s="12" t="n">
        <v>0.02</v>
      </c>
      <c r="C18" s="4" t="inlineStr">
        <is>
          <t xml:space="preserve"> </t>
        </is>
      </c>
    </row>
    <row r="19">
      <c r="A19" s="4" t="inlineStr">
        <is>
          <t>3.50% Notes Due 2040</t>
        </is>
      </c>
      <c r="B19" s="4" t="inlineStr">
        <is>
          <t xml:space="preserve"> </t>
        </is>
      </c>
      <c r="C19" s="4" t="inlineStr">
        <is>
          <t xml:space="preserve"> </t>
        </is>
      </c>
    </row>
    <row r="20">
      <c r="A20" s="3" t="inlineStr">
        <is>
          <t>Financial assets and liabilities measured at fair value</t>
        </is>
      </c>
      <c r="B20" s="4" t="inlineStr">
        <is>
          <t xml:space="preserve"> </t>
        </is>
      </c>
      <c r="C20" s="4" t="inlineStr">
        <is>
          <t xml:space="preserve"> </t>
        </is>
      </c>
    </row>
    <row r="21">
      <c r="A21" s="4" t="inlineStr">
        <is>
          <t>Interest rate (as percent)</t>
        </is>
      </c>
      <c r="B21" s="11" t="n">
        <v>0.035</v>
      </c>
      <c r="C21" s="4" t="inlineStr">
        <is>
          <t xml:space="preserve"> </t>
        </is>
      </c>
    </row>
    <row r="22">
      <c r="A22" s="4" t="inlineStr">
        <is>
          <t>3.50% Notes Due 2050</t>
        </is>
      </c>
      <c r="B22" s="4" t="inlineStr">
        <is>
          <t xml:space="preserve"> </t>
        </is>
      </c>
      <c r="C22" s="4" t="inlineStr">
        <is>
          <t xml:space="preserve"> </t>
        </is>
      </c>
    </row>
    <row r="23">
      <c r="A23" s="3" t="inlineStr">
        <is>
          <t>Financial assets and liabilities measured at fair value</t>
        </is>
      </c>
      <c r="B23" s="4" t="inlineStr">
        <is>
          <t xml:space="preserve"> </t>
        </is>
      </c>
      <c r="C23" s="4" t="inlineStr">
        <is>
          <t xml:space="preserve"> </t>
        </is>
      </c>
    </row>
    <row r="24">
      <c r="A24" s="4" t="inlineStr">
        <is>
          <t>Interest rate (as percent)</t>
        </is>
      </c>
      <c r="B24" s="11" t="n">
        <v>0.035</v>
      </c>
      <c r="C24" s="4" t="inlineStr">
        <is>
          <t xml:space="preserve"> </t>
        </is>
      </c>
    </row>
    <row r="25">
      <c r="A25" s="4" t="inlineStr">
        <is>
          <t>3.70% Notes Due 2060</t>
        </is>
      </c>
      <c r="B25" s="4" t="inlineStr">
        <is>
          <t xml:space="preserve"> </t>
        </is>
      </c>
      <c r="C25" s="4" t="inlineStr">
        <is>
          <t xml:space="preserve"> </t>
        </is>
      </c>
    </row>
    <row r="26">
      <c r="A26" s="3" t="inlineStr">
        <is>
          <t>Financial assets and liabilities measured at fair value</t>
        </is>
      </c>
      <c r="B26" s="4" t="inlineStr">
        <is>
          <t xml:space="preserve"> </t>
        </is>
      </c>
      <c r="C26" s="4" t="inlineStr">
        <is>
          <t xml:space="preserve"> </t>
        </is>
      </c>
    </row>
    <row r="27">
      <c r="A27" s="4" t="inlineStr">
        <is>
          <t>Interest rate (as percent)</t>
        </is>
      </c>
      <c r="B27" s="11" t="n">
        <v>0.037</v>
      </c>
      <c r="C27" s="4" t="inlineStr">
        <is>
          <t xml:space="preserve"> </t>
        </is>
      </c>
    </row>
    <row r="28">
      <c r="A28" s="4" t="inlineStr">
        <is>
          <t>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Publicly-held equity securities</t>
        </is>
      </c>
      <c r="B30" s="7" t="n">
        <v>0</v>
      </c>
      <c r="C30" s="8" t="n">
        <v>225</v>
      </c>
    </row>
    <row r="31">
      <c r="A31" s="4" t="inlineStr">
        <is>
          <t>Level 1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 and marketable securities</t>
        </is>
      </c>
      <c r="B33" s="8" t="n">
        <v>3760</v>
      </c>
      <c r="C33" s="8" t="n">
        <v>3031</v>
      </c>
    </row>
    <row r="34">
      <c r="A34" s="4" t="inlineStr">
        <is>
          <t>Level 1 | Publicly-held equit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and marketable securities</t>
        </is>
      </c>
      <c r="B36" s="8" t="n">
        <v>381</v>
      </c>
      <c r="C36" s="8" t="n">
        <v>0</v>
      </c>
    </row>
    <row r="37">
      <c r="A37" s="4" t="inlineStr">
        <is>
          <t>Level 2 | 0.584% Notes Due 2024</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iabilities</t>
        </is>
      </c>
      <c r="B39" s="8" t="n">
        <v>0</v>
      </c>
      <c r="C39" s="8" t="n">
        <v>1228</v>
      </c>
    </row>
    <row r="40">
      <c r="A40" s="4" t="inlineStr">
        <is>
          <t>Level 2 | 3.20% Notes Due 2026</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Liabilities</t>
        </is>
      </c>
      <c r="B42" s="8" t="n">
        <v>982</v>
      </c>
      <c r="C42" s="8" t="n">
        <v>970</v>
      </c>
    </row>
    <row r="43">
      <c r="A43" s="4" t="inlineStr">
        <is>
          <t>Level 2 | 1.55% Notes Due 2028</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Liabilities</t>
        </is>
      </c>
      <c r="B45" s="8" t="n">
        <v>1136</v>
      </c>
      <c r="C45" s="8" t="n">
        <v>1115</v>
      </c>
    </row>
    <row r="46">
      <c r="A46" s="4" t="inlineStr">
        <is>
          <t>Level 2 | 2.85% Notes Due 2030</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iabilities</t>
        </is>
      </c>
      <c r="B48" s="8" t="n">
        <v>1376</v>
      </c>
      <c r="C48" s="8" t="n">
        <v>1367</v>
      </c>
    </row>
    <row r="49">
      <c r="A49" s="4" t="inlineStr">
        <is>
          <t>Level 2 | 2.00% Notes Due 2031</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Liabilities</t>
        </is>
      </c>
      <c r="B51" s="8" t="n">
        <v>1064</v>
      </c>
      <c r="C51" s="8" t="n">
        <v>1057</v>
      </c>
    </row>
    <row r="52">
      <c r="A52" s="4" t="inlineStr">
        <is>
          <t>Level 2 | 3.50% Notes Due 2040</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Liabilities</t>
        </is>
      </c>
      <c r="B54" s="8" t="n">
        <v>824</v>
      </c>
      <c r="C54" s="8" t="n">
        <v>851</v>
      </c>
    </row>
    <row r="55">
      <c r="A55" s="4" t="inlineStr">
        <is>
          <t>Level 2 | 3.50% Notes Due 2050</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t>
        </is>
      </c>
      <c r="B57" s="8" t="n">
        <v>1482</v>
      </c>
      <c r="C57" s="8" t="n">
        <v>1604</v>
      </c>
    </row>
    <row r="58">
      <c r="A58" s="4" t="inlineStr">
        <is>
          <t>Level 2 | 3.70% Notes Due 2060</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Liabilities</t>
        </is>
      </c>
      <c r="B60" s="8" t="n">
        <v>367</v>
      </c>
      <c r="C60" s="8" t="n">
        <v>403</v>
      </c>
    </row>
    <row r="61">
      <c r="A61" s="4" t="inlineStr">
        <is>
          <t>Level 2 | Corporate deb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 and marketable securities</t>
        </is>
      </c>
      <c r="B63" s="8" t="n">
        <v>18526</v>
      </c>
      <c r="C63" s="8" t="n">
        <v>10152</v>
      </c>
    </row>
    <row r="64">
      <c r="A64" s="4" t="inlineStr">
        <is>
          <t>Level 2 | Debt securities issued by the U.S. Treasury</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 and marketable securities</t>
        </is>
      </c>
      <c r="B66" s="8" t="n">
        <v>16769</v>
      </c>
      <c r="C66" s="8" t="n">
        <v>9524</v>
      </c>
    </row>
    <row r="67">
      <c r="A67" s="4" t="inlineStr">
        <is>
          <t>Level 2 | Debt securities issued by U.S. government agenc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 and marketable securities</t>
        </is>
      </c>
      <c r="B69" s="8" t="n">
        <v>2777</v>
      </c>
      <c r="C69" s="8" t="n">
        <v>2333</v>
      </c>
    </row>
    <row r="70">
      <c r="A70" s="4" t="inlineStr">
        <is>
          <t>Level 2 | Foreign government bo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 and marketable securities</t>
        </is>
      </c>
      <c r="B72" s="8" t="n">
        <v>177</v>
      </c>
      <c r="C72" s="8" t="n">
        <v>174</v>
      </c>
    </row>
    <row r="73">
      <c r="A73" s="4" t="inlineStr">
        <is>
          <t>Level 2 | Certificates of deposi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 and marketable securities</t>
        </is>
      </c>
      <c r="B75" s="7" t="n">
        <v>97</v>
      </c>
      <c r="C75" s="7" t="n">
        <v>5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and Non-marketable Equity Securities - Carrying Value of Non-marketable Equity Securities (Details) - USD ($) $ in Millions</t>
        </is>
      </c>
      <c r="B1" s="2" t="inlineStr">
        <is>
          <t>12 Months Ended</t>
        </is>
      </c>
    </row>
    <row r="2">
      <c r="B2" s="2" t="inlineStr">
        <is>
          <t>Jan. 26, 2025</t>
        </is>
      </c>
      <c r="C2" s="2" t="inlineStr">
        <is>
          <t>Jan. 28, 2024</t>
        </is>
      </c>
    </row>
    <row r="3">
      <c r="A3" s="3" t="inlineStr">
        <is>
          <t>Investments, Debt and Equity Securities [Abstract]</t>
        </is>
      </c>
      <c r="B3" s="4" t="inlineStr">
        <is>
          <t xml:space="preserve"> </t>
        </is>
      </c>
      <c r="C3" s="4" t="inlineStr">
        <is>
          <t xml:space="preserve"> </t>
        </is>
      </c>
    </row>
    <row r="4">
      <c r="A4" s="4" t="inlineStr">
        <is>
          <t>Carrying amount, beginning</t>
        </is>
      </c>
      <c r="B4" s="7" t="n">
        <v>1321</v>
      </c>
      <c r="C4" s="7" t="n">
        <v>288</v>
      </c>
    </row>
    <row r="5">
      <c r="A5" s="4" t="inlineStr">
        <is>
          <t>Net additions</t>
        </is>
      </c>
      <c r="B5" s="8" t="n">
        <v>1309</v>
      </c>
      <c r="C5" s="8" t="n">
        <v>859</v>
      </c>
    </row>
    <row r="6">
      <c r="A6" s="4" t="inlineStr">
        <is>
          <t>Unrealized gains</t>
        </is>
      </c>
      <c r="B6" s="8" t="n">
        <v>816</v>
      </c>
      <c r="C6" s="8" t="n">
        <v>194</v>
      </c>
    </row>
    <row r="7">
      <c r="A7" s="4" t="inlineStr">
        <is>
          <t>Impairments and unrealized losses</t>
        </is>
      </c>
      <c r="B7" s="8" t="n">
        <v>-59</v>
      </c>
      <c r="C7" s="8" t="n">
        <v>-20</v>
      </c>
    </row>
    <row r="8">
      <c r="A8" s="4" t="inlineStr">
        <is>
          <t>Carrying amount, ending</t>
        </is>
      </c>
      <c r="B8" s="7" t="n">
        <v>3387</v>
      </c>
      <c r="C8" s="7" t="n">
        <v>13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and Non-marketable Equity Securities - Cumulative Gross (Details) - USD ($) $ in Millions</t>
        </is>
      </c>
      <c r="B1" s="2" t="inlineStr">
        <is>
          <t>3 Months Ended</t>
        </is>
      </c>
    </row>
    <row r="2">
      <c r="B2" s="2" t="inlineStr">
        <is>
          <t>Jan. 26, 2025</t>
        </is>
      </c>
      <c r="C2" s="2" t="inlineStr">
        <is>
          <t>Jan. 28, 2024</t>
        </is>
      </c>
    </row>
    <row r="3">
      <c r="A3" s="3" t="inlineStr">
        <is>
          <t>Other Investment Not Readily Marketable [Line Items]</t>
        </is>
      </c>
      <c r="B3" s="4" t="inlineStr">
        <is>
          <t xml:space="preserve"> </t>
        </is>
      </c>
      <c r="C3" s="4" t="inlineStr">
        <is>
          <t xml:space="preserve"> </t>
        </is>
      </c>
    </row>
    <row r="4">
      <c r="A4" s="4" t="inlineStr">
        <is>
          <t>Cumulative gross unrealized gains</t>
        </is>
      </c>
      <c r="B4" s="7" t="n">
        <v>1100</v>
      </c>
      <c r="C4" s="7" t="n">
        <v>270</v>
      </c>
    </row>
    <row r="5">
      <c r="A5" s="4" t="inlineStr">
        <is>
          <t>Cumulative gross losses and impairments</t>
        </is>
      </c>
      <c r="B5" s="8" t="n">
        <v>105</v>
      </c>
      <c r="C5" s="7" t="n">
        <v>45</v>
      </c>
    </row>
    <row r="6">
      <c r="A6" s="4" t="inlineStr">
        <is>
          <t>A Private Company Investment</t>
        </is>
      </c>
      <c r="B6" s="4" t="inlineStr">
        <is>
          <t xml:space="preserve"> </t>
        </is>
      </c>
      <c r="C6" s="4" t="inlineStr">
        <is>
          <t xml:space="preserve"> </t>
        </is>
      </c>
    </row>
    <row r="7">
      <c r="A7" s="3" t="inlineStr">
        <is>
          <t>Other Investment Not Readily Marketable [Line Items]</t>
        </is>
      </c>
      <c r="B7" s="4" t="inlineStr">
        <is>
          <t xml:space="preserve"> </t>
        </is>
      </c>
      <c r="C7" s="4" t="inlineStr">
        <is>
          <t xml:space="preserve"> </t>
        </is>
      </c>
    </row>
    <row r="8">
      <c r="A8" s="4" t="inlineStr">
        <is>
          <t>Unrealized gain on secondary equity transaction</t>
        </is>
      </c>
      <c r="B8" s="7" t="n">
        <v>565</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an. 26, 2025</t>
        </is>
      </c>
      <c r="C1" s="2" t="inlineStr">
        <is>
          <t>Jan. 28,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10" t="n">
        <v>0.001</v>
      </c>
      <c r="C3" s="10" t="n">
        <v>0.001</v>
      </c>
    </row>
    <row r="4">
      <c r="A4" s="4" t="inlineStr">
        <is>
          <t>Preferred stock, shares authorized (in shares)</t>
        </is>
      </c>
      <c r="B4" s="8" t="n">
        <v>20</v>
      </c>
      <c r="C4" s="8" t="n">
        <v>20</v>
      </c>
    </row>
    <row r="5">
      <c r="A5" s="4" t="inlineStr">
        <is>
          <t>Preferred stock, shares issued (in shares)</t>
        </is>
      </c>
      <c r="B5" s="8" t="n">
        <v>0</v>
      </c>
      <c r="C5" s="8" t="n">
        <v>0</v>
      </c>
    </row>
    <row r="6">
      <c r="A6" s="4" t="inlineStr">
        <is>
          <t>Common stock, par value (in USD per share)</t>
        </is>
      </c>
      <c r="B6" s="10" t="n">
        <v>0.001</v>
      </c>
      <c r="C6" s="10" t="n">
        <v>0.001</v>
      </c>
    </row>
    <row r="7">
      <c r="A7" s="4" t="inlineStr">
        <is>
          <t>Common stock, shares authorized (in shares)</t>
        </is>
      </c>
      <c r="B7" s="8" t="n">
        <v>80000</v>
      </c>
      <c r="C7" s="8" t="n">
        <v>80000</v>
      </c>
    </row>
    <row r="8">
      <c r="A8" s="4" t="inlineStr">
        <is>
          <t>Common stock, shares issued (in shares)</t>
        </is>
      </c>
      <c r="B8" s="8" t="n">
        <v>24477</v>
      </c>
      <c r="C8" s="8" t="n">
        <v>24643</v>
      </c>
    </row>
    <row r="9">
      <c r="A9" s="4" t="inlineStr">
        <is>
          <t>Common stock, shares outstanding (in shares)</t>
        </is>
      </c>
      <c r="B9" s="8" t="n">
        <v>24477</v>
      </c>
      <c r="C9" s="8" t="n">
        <v>246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Jan. 26, 2025</t>
        </is>
      </c>
      <c r="C2" s="2" t="inlineStr">
        <is>
          <t>Jan. 28, 2024</t>
        </is>
      </c>
      <c r="D2" s="2" t="inlineStr">
        <is>
          <t>Jan. 29,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1300</v>
      </c>
      <c r="C4" s="7" t="n">
        <v>894</v>
      </c>
      <c r="D4" s="7" t="n">
        <v>844</v>
      </c>
    </row>
    <row r="5">
      <c r="A5" s="4" t="inlineStr">
        <is>
          <t>Accumulated amortization of lease hold improvements and finance leases</t>
        </is>
      </c>
      <c r="B5" s="8" t="n">
        <v>410</v>
      </c>
      <c r="C5" s="8" t="n">
        <v>400</v>
      </c>
      <c r="D5" s="4" t="inlineStr">
        <is>
          <t xml:space="preserve"> </t>
        </is>
      </c>
    </row>
    <row r="6">
      <c r="A6" s="4" t="inlineStr">
        <is>
          <t>Capital expenditures incurred but not yet paid</t>
        </is>
      </c>
      <c r="B6" s="7" t="n">
        <v>525</v>
      </c>
      <c r="C6" s="7" t="n">
        <v>170</v>
      </c>
      <c r="D6" s="7" t="n">
        <v>374</v>
      </c>
    </row>
    <row r="7">
      <c r="A7" s="4" t="inlineStr">
        <is>
          <t>Customer one | Accounts Receivable | Customer Concentration Risk</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oncentration risk (as percent)</t>
        </is>
      </c>
      <c r="B9" s="12" t="n">
        <v>0.17</v>
      </c>
      <c r="C9" s="12" t="n">
        <v>0.24</v>
      </c>
      <c r="D9" s="4" t="inlineStr">
        <is>
          <t xml:space="preserve"> </t>
        </is>
      </c>
    </row>
    <row r="10">
      <c r="A10" s="4" t="inlineStr">
        <is>
          <t>Customer two | Accounts Receivable | Customer Concentration Risk</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oncentration risk (as percent)</t>
        </is>
      </c>
      <c r="B12" s="12" t="n">
        <v>0.16</v>
      </c>
      <c r="C12" s="12" t="n">
        <v>0.11</v>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lance Sheet Components - Inventories (Details) - USD ($) $ in Millions</t>
        </is>
      </c>
      <c r="B1" s="2" t="inlineStr">
        <is>
          <t>12 Months Ended</t>
        </is>
      </c>
    </row>
    <row r="2">
      <c r="B2" s="2" t="inlineStr">
        <is>
          <t>Jan. 26, 2025</t>
        </is>
      </c>
      <c r="C2" s="2" t="inlineStr">
        <is>
          <t>Jan. 28, 2024</t>
        </is>
      </c>
    </row>
    <row r="3">
      <c r="A3" s="3" t="inlineStr">
        <is>
          <t>Inventories</t>
        </is>
      </c>
      <c r="B3" s="4" t="inlineStr">
        <is>
          <t xml:space="preserve"> </t>
        </is>
      </c>
      <c r="C3" s="4" t="inlineStr">
        <is>
          <t xml:space="preserve"> </t>
        </is>
      </c>
    </row>
    <row r="4">
      <c r="A4" s="4" t="inlineStr">
        <is>
          <t>Raw materials</t>
        </is>
      </c>
      <c r="B4" s="7" t="n">
        <v>3408</v>
      </c>
      <c r="C4" s="7" t="n">
        <v>1719</v>
      </c>
    </row>
    <row r="5">
      <c r="A5" s="4" t="inlineStr">
        <is>
          <t>Work in process</t>
        </is>
      </c>
      <c r="B5" s="8" t="n">
        <v>3399</v>
      </c>
      <c r="C5" s="8" t="n">
        <v>1505</v>
      </c>
    </row>
    <row r="6">
      <c r="A6" s="4" t="inlineStr">
        <is>
          <t>Finished goods</t>
        </is>
      </c>
      <c r="B6" s="8" t="n">
        <v>3273</v>
      </c>
      <c r="C6" s="8" t="n">
        <v>2058</v>
      </c>
    </row>
    <row r="7">
      <c r="A7" s="4" t="inlineStr">
        <is>
          <t>Total inventories (1)</t>
        </is>
      </c>
      <c r="B7" s="8" t="n">
        <v>10080</v>
      </c>
      <c r="C7" s="8" t="n">
        <v>5282</v>
      </c>
    </row>
    <row r="8">
      <c r="A8" s="4" t="inlineStr">
        <is>
          <t>Inventory reserves expenses</t>
        </is>
      </c>
      <c r="B8" s="7" t="n">
        <v>1600</v>
      </c>
      <c r="C8" s="7" t="n">
        <v>7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Millions</t>
        </is>
      </c>
      <c r="B1" s="2" t="inlineStr">
        <is>
          <t>Jan. 26, 2025</t>
        </is>
      </c>
      <c r="C1" s="2" t="inlineStr">
        <is>
          <t>Jan. 28, 2024</t>
        </is>
      </c>
    </row>
    <row r="2">
      <c r="A2" s="3" t="inlineStr">
        <is>
          <t>Property, Plant and Equipment [Line Items]</t>
        </is>
      </c>
      <c r="B2" s="4" t="inlineStr">
        <is>
          <t xml:space="preserve"> </t>
        </is>
      </c>
      <c r="C2" s="4" t="inlineStr">
        <is>
          <t xml:space="preserve"> </t>
        </is>
      </c>
    </row>
    <row r="3">
      <c r="A3" s="4" t="inlineStr">
        <is>
          <t>Total property and equipment, gross</t>
        </is>
      </c>
      <c r="B3" s="7" t="n">
        <v>10684</v>
      </c>
      <c r="C3" s="7" t="n">
        <v>7423</v>
      </c>
    </row>
    <row r="4">
      <c r="A4" s="4" t="inlineStr">
        <is>
          <t>Accumulated depreciation and amortization</t>
        </is>
      </c>
      <c r="B4" s="8" t="n">
        <v>-4401</v>
      </c>
      <c r="C4" s="8" t="n">
        <v>-3509</v>
      </c>
    </row>
    <row r="5">
      <c r="A5" s="4" t="inlineStr">
        <is>
          <t>Total property and equipment, net</t>
        </is>
      </c>
      <c r="B5" s="7" t="n">
        <v>6283</v>
      </c>
      <c r="C5" s="8" t="n">
        <v>3914</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mp; equipment, useful life</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mp; equipment, useful life</t>
        </is>
      </c>
      <c r="B11" s="4" t="inlineStr">
        <is>
          <t>7 years</t>
        </is>
      </c>
      <c r="C11" s="4" t="inlineStr">
        <is>
          <t xml:space="preserve"> </t>
        </is>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7" t="n">
        <v>511</v>
      </c>
      <c r="C14" s="8" t="n">
        <v>218</v>
      </c>
    </row>
    <row r="15">
      <c r="A15" s="4" t="inlineStr">
        <is>
          <t>Buildings, leasehold improvements,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8" t="n">
        <v>2076</v>
      </c>
      <c r="C17" s="8" t="n">
        <v>1816</v>
      </c>
    </row>
    <row r="18">
      <c r="A18" s="4" t="inlineStr">
        <is>
          <t>Equipment, compute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7" t="n">
        <v>7568</v>
      </c>
      <c r="C20" s="8" t="n">
        <v>5200</v>
      </c>
    </row>
    <row r="21">
      <c r="A21" s="4" t="inlineStr">
        <is>
          <t>Equipment, compute hardware, and software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mp; equipment, useful life</t>
        </is>
      </c>
      <c r="B23" s="4" t="inlineStr">
        <is>
          <t>2 years</t>
        </is>
      </c>
      <c r="C23" s="4" t="inlineStr">
        <is>
          <t xml:space="preserve"> </t>
        </is>
      </c>
    </row>
    <row r="24">
      <c r="A24" s="4" t="inlineStr">
        <is>
          <t>Equipment, compute hardware, and software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mp; equipment, useful life</t>
        </is>
      </c>
      <c r="B26" s="4" t="inlineStr">
        <is>
          <t>7 years</t>
        </is>
      </c>
      <c r="C26" s="4" t="inlineStr">
        <is>
          <t xml:space="preserve"> </t>
        </is>
      </c>
    </row>
    <row r="27">
      <c r="A27" s="4" t="inlineStr">
        <is>
          <t>Construction in proc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7" t="n">
        <v>529</v>
      </c>
      <c r="C29" s="7" t="n">
        <v>189</v>
      </c>
    </row>
    <row r="30">
      <c r="A30" s="4" t="inlineStr">
        <is>
          <t>Building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mp; equipment, useful life</t>
        </is>
      </c>
      <c r="B32" s="4" t="inlineStr">
        <is>
          <t>30 years</t>
        </is>
      </c>
      <c r="C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Other Assets (Details) - USD ($) $ in Millions</t>
        </is>
      </c>
      <c r="B1" s="2" t="inlineStr">
        <is>
          <t>Jan. 26, 2025</t>
        </is>
      </c>
      <c r="C1" s="2" t="inlineStr">
        <is>
          <t>Jan. 28, 2024</t>
        </is>
      </c>
    </row>
    <row r="2">
      <c r="A2" s="3" t="inlineStr">
        <is>
          <t>Supply Commitment [Line Items]</t>
        </is>
      </c>
      <c r="B2" s="4" t="inlineStr">
        <is>
          <t xml:space="preserve"> </t>
        </is>
      </c>
      <c r="C2" s="4" t="inlineStr">
        <is>
          <t xml:space="preserve"> </t>
        </is>
      </c>
    </row>
    <row r="3">
      <c r="A3" s="4" t="inlineStr">
        <is>
          <t>Non-marketable equity securities</t>
        </is>
      </c>
      <c r="B3" s="7" t="n">
        <v>3387</v>
      </c>
      <c r="C3" s="7" t="n">
        <v>1321</v>
      </c>
    </row>
    <row r="4">
      <c r="A4" s="4" t="inlineStr">
        <is>
          <t>Prepaid supply and capacity agreements</t>
        </is>
      </c>
      <c r="B4" s="8" t="n">
        <v>1747</v>
      </c>
      <c r="C4" s="8" t="n">
        <v>2458</v>
      </c>
    </row>
    <row r="5">
      <c r="A5" s="4" t="inlineStr">
        <is>
          <t>Income tax receivable</t>
        </is>
      </c>
      <c r="B5" s="8" t="n">
        <v>750</v>
      </c>
      <c r="C5" s="8" t="n">
        <v>0</v>
      </c>
    </row>
    <row r="6">
      <c r="A6" s="4" t="inlineStr">
        <is>
          <t>Prepaid royalties</t>
        </is>
      </c>
      <c r="B6" s="8" t="n">
        <v>340</v>
      </c>
      <c r="C6" s="8" t="n">
        <v>364</v>
      </c>
    </row>
    <row r="7">
      <c r="A7" s="4" t="inlineStr">
        <is>
          <t>Other</t>
        </is>
      </c>
      <c r="B7" s="8" t="n">
        <v>201</v>
      </c>
      <c r="C7" s="8" t="n">
        <v>357</v>
      </c>
    </row>
    <row r="8">
      <c r="A8" s="4" t="inlineStr">
        <is>
          <t>Other assets</t>
        </is>
      </c>
      <c r="B8" s="8" t="n">
        <v>6425</v>
      </c>
      <c r="C8" s="8" t="n">
        <v>4500</v>
      </c>
    </row>
    <row r="9">
      <c r="A9" s="4" t="inlineStr">
        <is>
          <t>Prepaid expenses and other current assets</t>
        </is>
      </c>
      <c r="B9" s="8" t="n">
        <v>3771</v>
      </c>
      <c r="C9" s="8" t="n">
        <v>3080</v>
      </c>
    </row>
    <row r="10">
      <c r="A10" s="4" t="inlineStr">
        <is>
          <t>Supply and Capacity Agreements</t>
        </is>
      </c>
      <c r="B10" s="4" t="inlineStr">
        <is>
          <t xml:space="preserve"> </t>
        </is>
      </c>
      <c r="C10" s="4" t="inlineStr">
        <is>
          <t xml:space="preserve"> </t>
        </is>
      </c>
    </row>
    <row r="11">
      <c r="A11" s="3" t="inlineStr">
        <is>
          <t>Supply Commitment [Line Items]</t>
        </is>
      </c>
      <c r="B11" s="4" t="inlineStr">
        <is>
          <t xml:space="preserve"> </t>
        </is>
      </c>
      <c r="C11" s="4" t="inlineStr">
        <is>
          <t xml:space="preserve"> </t>
        </is>
      </c>
    </row>
    <row r="12">
      <c r="A12" s="4" t="inlineStr">
        <is>
          <t>Prepaid expenses and other current assets</t>
        </is>
      </c>
      <c r="B12" s="7" t="n">
        <v>3300</v>
      </c>
      <c r="C12" s="7" t="n">
        <v>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Balance Sheet Components - Accrued and Other Current Liabilities (Details) - USD ($) $ in Millions</t>
        </is>
      </c>
      <c r="B1" s="2" t="inlineStr">
        <is>
          <t>12 Months Ended</t>
        </is>
      </c>
    </row>
    <row r="2">
      <c r="B2" s="2" t="inlineStr">
        <is>
          <t>Jan. 26, 2025</t>
        </is>
      </c>
      <c r="C2" s="2" t="inlineStr">
        <is>
          <t>Jan. 28, 2024</t>
        </is>
      </c>
      <c r="D2" s="2" t="inlineStr">
        <is>
          <t>Jan. 29, 2023</t>
        </is>
      </c>
    </row>
    <row r="3">
      <c r="A3" s="3" t="inlineStr">
        <is>
          <t>Accruals [Line Items]</t>
        </is>
      </c>
      <c r="B3" s="4" t="inlineStr">
        <is>
          <t xml:space="preserve"> </t>
        </is>
      </c>
      <c r="C3" s="4" t="inlineStr">
        <is>
          <t xml:space="preserve"> </t>
        </is>
      </c>
      <c r="D3" s="4" t="inlineStr">
        <is>
          <t xml:space="preserve"> </t>
        </is>
      </c>
    </row>
    <row r="4">
      <c r="A4" s="4" t="inlineStr">
        <is>
          <t>Customer program accruals</t>
        </is>
      </c>
      <c r="B4" s="7" t="n">
        <v>4880</v>
      </c>
      <c r="C4" s="7" t="n">
        <v>2081</v>
      </c>
      <c r="D4" s="4" t="inlineStr">
        <is>
          <t xml:space="preserve"> </t>
        </is>
      </c>
    </row>
    <row r="5">
      <c r="A5" s="4" t="inlineStr">
        <is>
          <t>Excess inventory purchase obligations</t>
        </is>
      </c>
      <c r="B5" s="8" t="n">
        <v>2095</v>
      </c>
      <c r="C5" s="8" t="n">
        <v>1655</v>
      </c>
      <c r="D5" s="4" t="inlineStr">
        <is>
          <t xml:space="preserve"> </t>
        </is>
      </c>
    </row>
    <row r="6">
      <c r="A6" s="4" t="inlineStr">
        <is>
          <t>Product warranty and return provisions</t>
        </is>
      </c>
      <c r="B6" s="8" t="n">
        <v>1373</v>
      </c>
      <c r="C6" s="8" t="n">
        <v>415</v>
      </c>
      <c r="D6" s="4" t="inlineStr">
        <is>
          <t xml:space="preserve"> </t>
        </is>
      </c>
    </row>
    <row r="7">
      <c r="A7" s="4" t="inlineStr">
        <is>
          <t>Taxes payable</t>
        </is>
      </c>
      <c r="B7" s="8" t="n">
        <v>881</v>
      </c>
      <c r="C7" s="8" t="n">
        <v>296</v>
      </c>
      <c r="D7" s="4" t="inlineStr">
        <is>
          <t xml:space="preserve"> </t>
        </is>
      </c>
    </row>
    <row r="8">
      <c r="A8" s="4" t="inlineStr">
        <is>
          <t>Accrued payroll and related expenses</t>
        </is>
      </c>
      <c r="B8" s="8" t="n">
        <v>848</v>
      </c>
      <c r="C8" s="8" t="n">
        <v>675</v>
      </c>
      <c r="D8" s="4" t="inlineStr">
        <is>
          <t xml:space="preserve"> </t>
        </is>
      </c>
    </row>
    <row r="9">
      <c r="A9" s="4" t="inlineStr">
        <is>
          <t>Deferred revenue</t>
        </is>
      </c>
      <c r="B9" s="8" t="n">
        <v>837</v>
      </c>
      <c r="C9" s="8" t="n">
        <v>764</v>
      </c>
      <c r="D9" s="4" t="inlineStr">
        <is>
          <t xml:space="preserve"> </t>
        </is>
      </c>
    </row>
    <row r="10">
      <c r="A10" s="4" t="inlineStr">
        <is>
          <t>Operating leases</t>
        </is>
      </c>
      <c r="B10" s="8" t="n">
        <v>288</v>
      </c>
      <c r="C10" s="8" t="n">
        <v>228</v>
      </c>
      <c r="D10" s="4" t="inlineStr">
        <is>
          <t xml:space="preserve"> </t>
        </is>
      </c>
    </row>
    <row r="11">
      <c r="A11" s="4" t="inlineStr">
        <is>
          <t>Licenses and royalties</t>
        </is>
      </c>
      <c r="B11" s="8" t="n">
        <v>175</v>
      </c>
      <c r="C11" s="8" t="n">
        <v>182</v>
      </c>
      <c r="D11" s="4" t="inlineStr">
        <is>
          <t xml:space="preserve"> </t>
        </is>
      </c>
    </row>
    <row r="12">
      <c r="A12" s="4" t="inlineStr">
        <is>
          <t>Unsettled share repurchases</t>
        </is>
      </c>
      <c r="B12" s="8" t="n">
        <v>132</v>
      </c>
      <c r="C12" s="8" t="n">
        <v>187</v>
      </c>
      <c r="D12" s="4" t="inlineStr">
        <is>
          <t xml:space="preserve"> </t>
        </is>
      </c>
    </row>
    <row r="13">
      <c r="A13" s="4" t="inlineStr">
        <is>
          <t>Other</t>
        </is>
      </c>
      <c r="B13" s="8" t="n">
        <v>228</v>
      </c>
      <c r="C13" s="8" t="n">
        <v>199</v>
      </c>
      <c r="D13" s="4" t="inlineStr">
        <is>
          <t xml:space="preserve"> </t>
        </is>
      </c>
    </row>
    <row r="14">
      <c r="A14" s="4" t="inlineStr">
        <is>
          <t>Total accrued and other current liabilities</t>
        </is>
      </c>
      <c r="B14" s="7" t="n">
        <v>11737</v>
      </c>
      <c r="C14" s="7" t="n">
        <v>6682</v>
      </c>
      <c r="D14" s="4" t="inlineStr">
        <is>
          <t xml:space="preserve"> </t>
        </is>
      </c>
    </row>
    <row r="15">
      <c r="A15" s="4" t="inlineStr">
        <is>
          <t>Operating Lease, Liability, Current, Statement of Financial Position [Extensible List]</t>
        </is>
      </c>
      <c r="B15" s="4" t="inlineStr">
        <is>
          <t>Total accrued and other current liabilities</t>
        </is>
      </c>
      <c r="C15" s="4" t="inlineStr">
        <is>
          <t>Total accrued and other current liabilities</t>
        </is>
      </c>
      <c r="D15" s="4" t="inlineStr">
        <is>
          <t xml:space="preserve"> </t>
        </is>
      </c>
    </row>
    <row r="16">
      <c r="A16" s="4" t="inlineStr">
        <is>
          <t>Cost of revenue</t>
        </is>
      </c>
      <c r="B16" s="7" t="n">
        <v>32639</v>
      </c>
      <c r="C16" s="7" t="n">
        <v>16621</v>
      </c>
      <c r="D16" s="7" t="n">
        <v>11618</v>
      </c>
    </row>
    <row r="17">
      <c r="A17" s="4" t="inlineStr">
        <is>
          <t>Inventory purchase obligations in excess of projections</t>
        </is>
      </c>
      <c r="B17" s="4" t="inlineStr">
        <is>
          <t xml:space="preserve"> </t>
        </is>
      </c>
      <c r="C17" s="4" t="inlineStr">
        <is>
          <t xml:space="preserve"> </t>
        </is>
      </c>
      <c r="D17" s="4" t="inlineStr">
        <is>
          <t xml:space="preserve"> </t>
        </is>
      </c>
    </row>
    <row r="18">
      <c r="A18" s="3" t="inlineStr">
        <is>
          <t>Accruals [Line Items]</t>
        </is>
      </c>
      <c r="B18" s="4" t="inlineStr">
        <is>
          <t xml:space="preserve"> </t>
        </is>
      </c>
      <c r="C18" s="4" t="inlineStr">
        <is>
          <t xml:space="preserve"> </t>
        </is>
      </c>
      <c r="D18" s="4" t="inlineStr">
        <is>
          <t xml:space="preserve"> </t>
        </is>
      </c>
    </row>
    <row r="19">
      <c r="A19" s="4" t="inlineStr">
        <is>
          <t>Cost of revenue</t>
        </is>
      </c>
      <c r="B19" s="8" t="n">
        <v>2000</v>
      </c>
      <c r="C19" s="8" t="n">
        <v>1400</v>
      </c>
      <c r="D19" s="4" t="inlineStr">
        <is>
          <t xml:space="preserve"> </t>
        </is>
      </c>
    </row>
    <row r="20">
      <c r="A20" s="4" t="inlineStr">
        <is>
          <t>Customer advances and unearned revenue</t>
        </is>
      </c>
      <c r="B20" s="4" t="inlineStr">
        <is>
          <t xml:space="preserve"> </t>
        </is>
      </c>
      <c r="C20" s="4" t="inlineStr">
        <is>
          <t xml:space="preserve"> </t>
        </is>
      </c>
      <c r="D20" s="4" t="inlineStr">
        <is>
          <t xml:space="preserve"> </t>
        </is>
      </c>
    </row>
    <row r="21">
      <c r="A21" s="3" t="inlineStr">
        <is>
          <t>Accruals [Line Items]</t>
        </is>
      </c>
      <c r="B21" s="4" t="inlineStr">
        <is>
          <t xml:space="preserve"> </t>
        </is>
      </c>
      <c r="C21" s="4" t="inlineStr">
        <is>
          <t xml:space="preserve"> </t>
        </is>
      </c>
      <c r="D21" s="4" t="inlineStr">
        <is>
          <t xml:space="preserve"> </t>
        </is>
      </c>
    </row>
    <row r="22">
      <c r="A22" s="4" t="inlineStr">
        <is>
          <t>Deferred revenue</t>
        </is>
      </c>
      <c r="B22" s="7" t="n">
        <v>81</v>
      </c>
      <c r="C22" s="7" t="n">
        <v>233</v>
      </c>
      <c r="D2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Other Long-Term Liabilities (Details) - USD ($) $ in Millions</t>
        </is>
      </c>
      <c r="B1" s="2" t="inlineStr">
        <is>
          <t>12 Months Ended</t>
        </is>
      </c>
    </row>
    <row r="2">
      <c r="B2" s="2" t="inlineStr">
        <is>
          <t>Jan. 26, 2025</t>
        </is>
      </c>
      <c r="C2" s="2" t="inlineStr">
        <is>
          <t>Jan. 28, 2024</t>
        </is>
      </c>
    </row>
    <row r="3">
      <c r="A3" s="3" t="inlineStr">
        <is>
          <t>Other Long-Term Liabilities:</t>
        </is>
      </c>
      <c r="B3" s="4" t="inlineStr">
        <is>
          <t xml:space="preserve"> </t>
        </is>
      </c>
      <c r="C3" s="4" t="inlineStr">
        <is>
          <t xml:space="preserve"> </t>
        </is>
      </c>
    </row>
    <row r="4">
      <c r="A4" s="4" t="inlineStr">
        <is>
          <t>Income tax payable</t>
        </is>
      </c>
      <c r="B4" s="7" t="n">
        <v>2188</v>
      </c>
      <c r="C4" s="7" t="n">
        <v>1361</v>
      </c>
    </row>
    <row r="5">
      <c r="A5" s="4" t="inlineStr">
        <is>
          <t>Deferred revenue</t>
        </is>
      </c>
      <c r="B5" s="8" t="n">
        <v>976</v>
      </c>
      <c r="C5" s="8" t="n">
        <v>573</v>
      </c>
    </row>
    <row r="6">
      <c r="A6" s="4" t="inlineStr">
        <is>
          <t>Deferred income tax</t>
        </is>
      </c>
      <c r="B6" s="8" t="n">
        <v>886</v>
      </c>
      <c r="C6" s="8" t="n">
        <v>462</v>
      </c>
    </row>
    <row r="7">
      <c r="A7" s="4" t="inlineStr">
        <is>
          <t>Licenses payable</t>
        </is>
      </c>
      <c r="B7" s="8" t="n">
        <v>116</v>
      </c>
      <c r="C7" s="8" t="n">
        <v>80</v>
      </c>
    </row>
    <row r="8">
      <c r="A8" s="4" t="inlineStr">
        <is>
          <t>Other</t>
        </is>
      </c>
      <c r="B8" s="8" t="n">
        <v>79</v>
      </c>
      <c r="C8" s="8" t="n">
        <v>65</v>
      </c>
    </row>
    <row r="9">
      <c r="A9" s="4" t="inlineStr">
        <is>
          <t>Total other long-term liabilities</t>
        </is>
      </c>
      <c r="B9" s="8" t="n">
        <v>4245</v>
      </c>
      <c r="C9" s="8" t="n">
        <v>2541</v>
      </c>
    </row>
    <row r="10">
      <c r="A10" s="4" t="inlineStr">
        <is>
          <t>Customer advances included in deferred revenue</t>
        </is>
      </c>
      <c r="B10" s="8" t="n">
        <v>3600</v>
      </c>
      <c r="C10" s="8" t="n">
        <v>783</v>
      </c>
    </row>
    <row r="11">
      <c r="A11" s="4" t="inlineStr">
        <is>
          <t>Customer advances included in revenue recognized</t>
        </is>
      </c>
      <c r="B11" s="7" t="n">
        <v>3700</v>
      </c>
      <c r="C11" s="7" t="n">
        <v>5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alance Sheet Components - Deferred Revenue (Details) - USD ($) $ in Millions</t>
        </is>
      </c>
      <c r="B1" s="2" t="inlineStr">
        <is>
          <t>12 Months Ended</t>
        </is>
      </c>
    </row>
    <row r="2">
      <c r="B2" s="2" t="inlineStr">
        <is>
          <t>Jan. 26, 2025</t>
        </is>
      </c>
      <c r="C2" s="2" t="inlineStr">
        <is>
          <t>Jan. 28, 2024</t>
        </is>
      </c>
    </row>
    <row r="3">
      <c r="A3" s="3" t="inlineStr">
        <is>
          <t>Movement in Deferred Revenue [Roll Forward]</t>
        </is>
      </c>
      <c r="B3" s="4" t="inlineStr">
        <is>
          <t xml:space="preserve"> </t>
        </is>
      </c>
      <c r="C3" s="4" t="inlineStr">
        <is>
          <t xml:space="preserve"> </t>
        </is>
      </c>
    </row>
    <row r="4">
      <c r="A4" s="4" t="inlineStr">
        <is>
          <t>Balance at beginning of period</t>
        </is>
      </c>
      <c r="B4" s="7" t="n">
        <v>1337</v>
      </c>
      <c r="C4" s="7" t="n">
        <v>572</v>
      </c>
    </row>
    <row r="5">
      <c r="A5" s="4" t="inlineStr">
        <is>
          <t>Deferred revenue additions (1)</t>
        </is>
      </c>
      <c r="B5" s="8" t="n">
        <v>5083</v>
      </c>
      <c r="C5" s="8" t="n">
        <v>2038</v>
      </c>
    </row>
    <row r="6">
      <c r="A6" s="4" t="inlineStr">
        <is>
          <t>Revenue recognized (2)</t>
        </is>
      </c>
      <c r="B6" s="8" t="n">
        <v>-4607</v>
      </c>
      <c r="C6" s="8" t="n">
        <v>-1273</v>
      </c>
    </row>
    <row r="7">
      <c r="A7" s="4" t="inlineStr">
        <is>
          <t>Balance at end of period</t>
        </is>
      </c>
      <c r="B7" s="7" t="n">
        <v>1813</v>
      </c>
      <c r="C7" s="7" t="n">
        <v>13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Revenue Remaining Performance Obligation (Details) - USD ($) $ in Millions</t>
        </is>
      </c>
      <c r="B1" s="2" t="inlineStr">
        <is>
          <t>12 Months Ended</t>
        </is>
      </c>
    </row>
    <row r="2">
      <c r="B2" s="2" t="inlineStr">
        <is>
          <t>Jan. 26, 2025</t>
        </is>
      </c>
      <c r="C2" s="2" t="inlineStr">
        <is>
          <t>Jan. 28, 2024</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t>
        </is>
      </c>
      <c r="B4" s="7" t="n">
        <v>729</v>
      </c>
      <c r="C4" s="7" t="n">
        <v>338</v>
      </c>
    </row>
    <row r="5">
      <c r="A5" s="4" t="inlineStr">
        <is>
          <t>Remaining performance obligation</t>
        </is>
      </c>
      <c r="B5" s="8" t="n">
        <v>1700</v>
      </c>
      <c r="C5" s="4" t="inlineStr">
        <is>
          <t xml:space="preserve"> </t>
        </is>
      </c>
    </row>
    <row r="6">
      <c r="A6" s="4" t="inlineStr">
        <is>
          <t>Remaining performance obligations from deferred revenue</t>
        </is>
      </c>
      <c r="B6" s="8" t="n">
        <v>1600</v>
      </c>
      <c r="C6" s="4" t="inlineStr">
        <is>
          <t xml:space="preserve"> </t>
        </is>
      </c>
    </row>
    <row r="7">
      <c r="A7" s="4" t="inlineStr">
        <is>
          <t>Remaining performance obligations not yet billed nor recognized as revenue</t>
        </is>
      </c>
      <c r="B7" s="7" t="n">
        <v>151</v>
      </c>
      <c r="C7" s="4" t="inlineStr">
        <is>
          <t xml:space="preserve"> </t>
        </is>
      </c>
    </row>
    <row r="8">
      <c r="A8" s="4" t="inlineStr">
        <is>
          <t>Revenue, Remaining Performance Obligation, Expected Timing of Satisfaction, Start Date [Axis]: 2025-01-27</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as percent)</t>
        </is>
      </c>
      <c r="B10" s="12" t="n">
        <v>0.39</v>
      </c>
      <c r="C10" s="4" t="inlineStr">
        <is>
          <t xml:space="preserve"> </t>
        </is>
      </c>
    </row>
    <row r="11">
      <c r="A11" s="4" t="inlineStr">
        <is>
          <t>Expected performance period</t>
        </is>
      </c>
      <c r="B11" s="4" t="inlineStr">
        <is>
          <t>12 months</t>
        </is>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 of Our Foreign Currency Forward Contracts Outstanding (Details) - Foreign currency forward contract - USD ($) $ in Millions</t>
        </is>
      </c>
      <c r="B1" s="2" t="inlineStr">
        <is>
          <t>Jan. 26, 2025</t>
        </is>
      </c>
      <c r="C1" s="2" t="inlineStr">
        <is>
          <t>Jan. 28, 2024</t>
        </is>
      </c>
    </row>
    <row r="2">
      <c r="A2" s="4" t="inlineStr">
        <is>
          <t>Designated as accounting hedg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values of derivative contracts</t>
        </is>
      </c>
      <c r="B4" s="7" t="n">
        <v>1424</v>
      </c>
      <c r="C4" s="7" t="n">
        <v>1168</v>
      </c>
    </row>
    <row r="5">
      <c r="A5" s="4" t="inlineStr">
        <is>
          <t>Not designated as accounting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values of derivative contracts</t>
        </is>
      </c>
      <c r="B7" s="7" t="n">
        <v>1297</v>
      </c>
      <c r="C7" s="7" t="n">
        <v>5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Derivative Financial Instruments - Narrative (Details)</t>
        </is>
      </c>
      <c r="B1" s="2" t="inlineStr">
        <is>
          <t>12 Months Ended</t>
        </is>
      </c>
    </row>
    <row r="2">
      <c r="B2" s="2" t="inlineStr">
        <is>
          <t>Jan. 26, 2025</t>
        </is>
      </c>
    </row>
    <row r="3">
      <c r="A3" s="4" t="inlineStr">
        <is>
          <t>Foreign currency forward contract</t>
        </is>
      </c>
      <c r="B3" s="4" t="inlineStr">
        <is>
          <t xml:space="preserve"> </t>
        </is>
      </c>
    </row>
    <row r="4">
      <c r="A4" s="3" t="inlineStr">
        <is>
          <t>Derivative [Line Items]</t>
        </is>
      </c>
      <c r="B4" s="4" t="inlineStr">
        <is>
          <t xml:space="preserve"> </t>
        </is>
      </c>
    </row>
    <row r="5">
      <c r="A5" s="4" t="inlineStr">
        <is>
          <t>Maximum maturity period</t>
        </is>
      </c>
      <c r="B5" s="4" t="inlineStr">
        <is>
          <t>18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46" customWidth="1" min="5" max="5"/>
    <col width="18" customWidth="1" min="6" max="6"/>
  </cols>
  <sheetData>
    <row r="1">
      <c r="A1" s="1" t="inlineStr">
        <is>
          <t>Consolidated Statements of Shareholders' Equity - USD ($) shares in Millions, $ in Millions</t>
        </is>
      </c>
      <c r="B1" s="2" t="inlineStr">
        <is>
          <t>Total</t>
        </is>
      </c>
      <c r="C1" s="2" t="inlineStr">
        <is>
          <t>Common Stock Outstanding</t>
        </is>
      </c>
      <c r="D1" s="2" t="inlineStr">
        <is>
          <t>Additional Paid-in Capital</t>
        </is>
      </c>
      <c r="E1" s="2" t="inlineStr">
        <is>
          <t>Accumulated Other Comprehensive Income (Loss)</t>
        </is>
      </c>
      <c r="F1" s="2" t="inlineStr">
        <is>
          <t>Retained Earnings</t>
        </is>
      </c>
    </row>
    <row r="2">
      <c r="A2" s="4" t="inlineStr">
        <is>
          <t>Beginning balance, common stock outstanding (in shares) at Jan. 30, 2022</t>
        </is>
      </c>
      <c r="B2" s="4" t="inlineStr">
        <is>
          <t xml:space="preserve"> </t>
        </is>
      </c>
      <c r="C2" s="8" t="n">
        <v>25064</v>
      </c>
      <c r="D2" s="4" t="inlineStr">
        <is>
          <t xml:space="preserve"> </t>
        </is>
      </c>
      <c r="E2" s="4" t="inlineStr">
        <is>
          <t xml:space="preserve"> </t>
        </is>
      </c>
      <c r="F2" s="4" t="inlineStr">
        <is>
          <t xml:space="preserve"> </t>
        </is>
      </c>
    </row>
    <row r="3">
      <c r="A3" s="4" t="inlineStr">
        <is>
          <t>Beginning balances, shareholders' equity at Jan. 30, 2022</t>
        </is>
      </c>
      <c r="B3" s="7" t="n">
        <v>26612</v>
      </c>
      <c r="C3" s="7" t="n">
        <v>26</v>
      </c>
      <c r="D3" s="7" t="n">
        <v>10362</v>
      </c>
      <c r="E3" s="7" t="n">
        <v>-11</v>
      </c>
      <c r="F3" s="7" t="n">
        <v>16235</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4368</v>
      </c>
      <c r="C5" s="4" t="inlineStr">
        <is>
          <t xml:space="preserve"> </t>
        </is>
      </c>
      <c r="D5" s="4" t="inlineStr">
        <is>
          <t xml:space="preserve"> </t>
        </is>
      </c>
      <c r="E5" s="4" t="inlineStr">
        <is>
          <t xml:space="preserve"> </t>
        </is>
      </c>
      <c r="F5" s="8" t="n">
        <v>4368</v>
      </c>
    </row>
    <row r="6">
      <c r="A6" s="4" t="inlineStr">
        <is>
          <t>Other comprehensive (loss) income</t>
        </is>
      </c>
      <c r="B6" s="8" t="n">
        <v>-32</v>
      </c>
      <c r="C6" s="4" t="inlineStr">
        <is>
          <t xml:space="preserve"> </t>
        </is>
      </c>
      <c r="D6" s="4" t="inlineStr">
        <is>
          <t xml:space="preserve"> </t>
        </is>
      </c>
      <c r="E6" s="8" t="n">
        <v>-32</v>
      </c>
      <c r="F6" s="4" t="inlineStr">
        <is>
          <t xml:space="preserve"> </t>
        </is>
      </c>
    </row>
    <row r="7">
      <c r="A7" s="4" t="inlineStr">
        <is>
          <t>Issuance of common stock from stock plans (in shares)</t>
        </is>
      </c>
      <c r="B7" s="4" t="inlineStr">
        <is>
          <t xml:space="preserve"> </t>
        </is>
      </c>
      <c r="C7" s="8" t="n">
        <v>312</v>
      </c>
      <c r="D7" s="4" t="inlineStr">
        <is>
          <t xml:space="preserve"> </t>
        </is>
      </c>
      <c r="E7" s="4" t="inlineStr">
        <is>
          <t xml:space="preserve"> </t>
        </is>
      </c>
      <c r="F7" s="4" t="inlineStr">
        <is>
          <t xml:space="preserve"> </t>
        </is>
      </c>
    </row>
    <row r="8">
      <c r="A8" s="4" t="inlineStr">
        <is>
          <t>Issuance of common stock from stock plans</t>
        </is>
      </c>
      <c r="B8" s="8" t="n">
        <v>355</v>
      </c>
      <c r="C8" s="4" t="inlineStr">
        <is>
          <t xml:space="preserve"> </t>
        </is>
      </c>
      <c r="D8" s="8" t="n">
        <v>355</v>
      </c>
      <c r="E8" s="4" t="inlineStr">
        <is>
          <t xml:space="preserve"> </t>
        </is>
      </c>
      <c r="F8" s="4" t="inlineStr">
        <is>
          <t xml:space="preserve"> </t>
        </is>
      </c>
    </row>
    <row r="9">
      <c r="A9" s="4" t="inlineStr">
        <is>
          <t>Tax withholding related to vesting of restricted stock units (in shares)</t>
        </is>
      </c>
      <c r="B9" s="4" t="inlineStr">
        <is>
          <t xml:space="preserve"> </t>
        </is>
      </c>
      <c r="C9" s="8" t="n">
        <v>-82</v>
      </c>
      <c r="D9" s="4" t="inlineStr">
        <is>
          <t xml:space="preserve"> </t>
        </is>
      </c>
      <c r="E9" s="4" t="inlineStr">
        <is>
          <t xml:space="preserve"> </t>
        </is>
      </c>
      <c r="F9" s="4" t="inlineStr">
        <is>
          <t xml:space="preserve"> </t>
        </is>
      </c>
    </row>
    <row r="10">
      <c r="A10" s="4" t="inlineStr">
        <is>
          <t>Tax withholding related to vesting of restricted stock units</t>
        </is>
      </c>
      <c r="B10" s="8" t="n">
        <v>-1475</v>
      </c>
      <c r="C10" s="4" t="inlineStr">
        <is>
          <t xml:space="preserve"> </t>
        </is>
      </c>
      <c r="D10" s="8" t="n">
        <v>-1475</v>
      </c>
      <c r="E10" s="4" t="inlineStr">
        <is>
          <t xml:space="preserve"> </t>
        </is>
      </c>
      <c r="F10" s="4" t="inlineStr">
        <is>
          <t xml:space="preserve"> </t>
        </is>
      </c>
    </row>
    <row r="11">
      <c r="A11" s="4" t="inlineStr">
        <is>
          <t>Share repurchased (in shares)</t>
        </is>
      </c>
      <c r="B11" s="4" t="inlineStr">
        <is>
          <t xml:space="preserve"> </t>
        </is>
      </c>
      <c r="C11" s="8" t="n">
        <v>-633</v>
      </c>
      <c r="D11" s="4" t="inlineStr">
        <is>
          <t xml:space="preserve"> </t>
        </is>
      </c>
      <c r="E11" s="4" t="inlineStr">
        <is>
          <t xml:space="preserve"> </t>
        </is>
      </c>
      <c r="F11" s="4" t="inlineStr">
        <is>
          <t xml:space="preserve"> </t>
        </is>
      </c>
    </row>
    <row r="12">
      <c r="A12" s="4" t="inlineStr">
        <is>
          <t>Shares repurchased</t>
        </is>
      </c>
      <c r="B12" s="8" t="n">
        <v>-10039</v>
      </c>
      <c r="C12" s="7" t="n">
        <v>-1</v>
      </c>
      <c r="D12" s="8" t="n">
        <v>-4</v>
      </c>
      <c r="E12" s="4" t="inlineStr">
        <is>
          <t xml:space="preserve"> </t>
        </is>
      </c>
      <c r="F12" s="8" t="n">
        <v>-10034</v>
      </c>
    </row>
    <row r="13">
      <c r="A13" s="4" t="inlineStr">
        <is>
          <t>Cash dividends declared and paid</t>
        </is>
      </c>
      <c r="B13" s="8" t="n">
        <v>-398</v>
      </c>
      <c r="C13" s="4" t="inlineStr">
        <is>
          <t xml:space="preserve"> </t>
        </is>
      </c>
      <c r="D13" s="4" t="inlineStr">
        <is>
          <t xml:space="preserve"> </t>
        </is>
      </c>
      <c r="E13" s="4" t="inlineStr">
        <is>
          <t xml:space="preserve"> </t>
        </is>
      </c>
      <c r="F13" s="8" t="n">
        <v>-398</v>
      </c>
    </row>
    <row r="14">
      <c r="A14" s="4" t="inlineStr">
        <is>
          <t>Stock-based compensation</t>
        </is>
      </c>
      <c r="B14" s="8" t="n">
        <v>2710</v>
      </c>
      <c r="C14" s="4" t="inlineStr">
        <is>
          <t xml:space="preserve"> </t>
        </is>
      </c>
      <c r="D14" s="8" t="n">
        <v>2710</v>
      </c>
      <c r="E14" s="4" t="inlineStr">
        <is>
          <t xml:space="preserve"> </t>
        </is>
      </c>
      <c r="F14" s="4" t="inlineStr">
        <is>
          <t xml:space="preserve"> </t>
        </is>
      </c>
    </row>
    <row r="15">
      <c r="A15" s="4" t="inlineStr">
        <is>
          <t>Ending balance, common stock outstanding (in shares) at Jan. 29, 2023</t>
        </is>
      </c>
      <c r="B15" s="4" t="inlineStr">
        <is>
          <t xml:space="preserve"> </t>
        </is>
      </c>
      <c r="C15" s="8" t="n">
        <v>24661</v>
      </c>
      <c r="D15" s="4" t="inlineStr">
        <is>
          <t xml:space="preserve"> </t>
        </is>
      </c>
      <c r="E15" s="4" t="inlineStr">
        <is>
          <t xml:space="preserve"> </t>
        </is>
      </c>
      <c r="F15" s="4" t="inlineStr">
        <is>
          <t xml:space="preserve"> </t>
        </is>
      </c>
    </row>
    <row r="16">
      <c r="A16" s="4" t="inlineStr">
        <is>
          <t>Ending balances, shareholders' equity at Jan. 29, 2023</t>
        </is>
      </c>
      <c r="B16" s="8" t="n">
        <v>22101</v>
      </c>
      <c r="C16" s="7" t="n">
        <v>25</v>
      </c>
      <c r="D16" s="8" t="n">
        <v>11948</v>
      </c>
      <c r="E16" s="8" t="n">
        <v>-43</v>
      </c>
      <c r="F16" s="8" t="n">
        <v>10171</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8" t="n">
        <v>29760</v>
      </c>
      <c r="C18" s="4" t="inlineStr">
        <is>
          <t xml:space="preserve"> </t>
        </is>
      </c>
      <c r="D18" s="4" t="inlineStr">
        <is>
          <t xml:space="preserve"> </t>
        </is>
      </c>
      <c r="E18" s="4" t="inlineStr">
        <is>
          <t xml:space="preserve"> </t>
        </is>
      </c>
      <c r="F18" s="8" t="n">
        <v>29760</v>
      </c>
    </row>
    <row r="19">
      <c r="A19" s="4" t="inlineStr">
        <is>
          <t>Other comprehensive (loss) income</t>
        </is>
      </c>
      <c r="B19" s="8" t="n">
        <v>70</v>
      </c>
      <c r="C19" s="4" t="inlineStr">
        <is>
          <t xml:space="preserve"> </t>
        </is>
      </c>
      <c r="D19" s="4" t="inlineStr">
        <is>
          <t xml:space="preserve"> </t>
        </is>
      </c>
      <c r="E19" s="8" t="n">
        <v>70</v>
      </c>
      <c r="F19" s="4" t="inlineStr">
        <is>
          <t xml:space="preserve"> </t>
        </is>
      </c>
    </row>
    <row r="20">
      <c r="A20" s="4" t="inlineStr">
        <is>
          <t>Issuance of common stock from stock plans (in shares)</t>
        </is>
      </c>
      <c r="B20" s="4" t="inlineStr">
        <is>
          <t xml:space="preserve"> </t>
        </is>
      </c>
      <c r="C20" s="8" t="n">
        <v>265</v>
      </c>
      <c r="D20" s="4" t="inlineStr">
        <is>
          <t xml:space="preserve"> </t>
        </is>
      </c>
      <c r="E20" s="4" t="inlineStr">
        <is>
          <t xml:space="preserve"> </t>
        </is>
      </c>
      <c r="F20" s="4" t="inlineStr">
        <is>
          <t xml:space="preserve"> </t>
        </is>
      </c>
    </row>
    <row r="21">
      <c r="A21" s="4" t="inlineStr">
        <is>
          <t>Issuance of common stock from stock plans</t>
        </is>
      </c>
      <c r="B21" s="8" t="n">
        <v>403</v>
      </c>
      <c r="C21" s="4" t="inlineStr">
        <is>
          <t xml:space="preserve"> </t>
        </is>
      </c>
      <c r="D21" s="8" t="n">
        <v>403</v>
      </c>
      <c r="E21" s="4" t="inlineStr">
        <is>
          <t xml:space="preserve"> </t>
        </is>
      </c>
      <c r="F21" s="4" t="inlineStr">
        <is>
          <t xml:space="preserve"> </t>
        </is>
      </c>
    </row>
    <row r="22">
      <c r="A22" s="4" t="inlineStr">
        <is>
          <t>Tax withholding related to vesting of restricted stock units (in shares)</t>
        </is>
      </c>
      <c r="B22" s="4" t="inlineStr">
        <is>
          <t xml:space="preserve"> </t>
        </is>
      </c>
      <c r="C22" s="8" t="n">
        <v>-72</v>
      </c>
      <c r="D22" s="4" t="inlineStr">
        <is>
          <t xml:space="preserve"> </t>
        </is>
      </c>
      <c r="E22" s="4" t="inlineStr">
        <is>
          <t xml:space="preserve"> </t>
        </is>
      </c>
      <c r="F22" s="4" t="inlineStr">
        <is>
          <t xml:space="preserve"> </t>
        </is>
      </c>
    </row>
    <row r="23">
      <c r="A23" s="4" t="inlineStr">
        <is>
          <t>Tax withholding related to vesting of restricted stock units</t>
        </is>
      </c>
      <c r="B23" s="7" t="n">
        <v>-2783</v>
      </c>
      <c r="C23" s="4" t="inlineStr">
        <is>
          <t xml:space="preserve"> </t>
        </is>
      </c>
      <c r="D23" s="8" t="n">
        <v>-2783</v>
      </c>
      <c r="E23" s="4" t="inlineStr">
        <is>
          <t xml:space="preserve"> </t>
        </is>
      </c>
      <c r="F23" s="4" t="inlineStr">
        <is>
          <t xml:space="preserve"> </t>
        </is>
      </c>
    </row>
    <row r="24">
      <c r="A24" s="4" t="inlineStr">
        <is>
          <t>Share repurchased (in shares)</t>
        </is>
      </c>
      <c r="B24" s="8" t="n">
        <v>-210</v>
      </c>
      <c r="C24" s="8" t="n">
        <v>-211</v>
      </c>
      <c r="D24" s="4" t="inlineStr">
        <is>
          <t xml:space="preserve"> </t>
        </is>
      </c>
      <c r="E24" s="4" t="inlineStr">
        <is>
          <t xml:space="preserve"> </t>
        </is>
      </c>
      <c r="F24" s="4" t="inlineStr">
        <is>
          <t xml:space="preserve"> </t>
        </is>
      </c>
    </row>
    <row r="25">
      <c r="A25" s="4" t="inlineStr">
        <is>
          <t>Shares repurchased</t>
        </is>
      </c>
      <c r="B25" s="7" t="n">
        <v>-9746</v>
      </c>
      <c r="C25" s="4" t="inlineStr">
        <is>
          <t xml:space="preserve"> </t>
        </is>
      </c>
      <c r="D25" s="8" t="n">
        <v>-27</v>
      </c>
      <c r="E25" s="4" t="inlineStr">
        <is>
          <t xml:space="preserve"> </t>
        </is>
      </c>
      <c r="F25" s="8" t="n">
        <v>-9719</v>
      </c>
    </row>
    <row r="26">
      <c r="A26" s="4" t="inlineStr">
        <is>
          <t>Cash dividends declared and paid</t>
        </is>
      </c>
      <c r="B26" s="8" t="n">
        <v>-395</v>
      </c>
      <c r="C26" s="4" t="inlineStr">
        <is>
          <t xml:space="preserve"> </t>
        </is>
      </c>
      <c r="D26" s="4" t="inlineStr">
        <is>
          <t xml:space="preserve"> </t>
        </is>
      </c>
      <c r="E26" s="4" t="inlineStr">
        <is>
          <t xml:space="preserve"> </t>
        </is>
      </c>
      <c r="F26" s="8" t="n">
        <v>-395</v>
      </c>
    </row>
    <row r="27">
      <c r="A27" s="4" t="inlineStr">
        <is>
          <t>Stock-based compensation</t>
        </is>
      </c>
      <c r="B27" s="7" t="n">
        <v>3568</v>
      </c>
      <c r="C27" s="4" t="inlineStr">
        <is>
          <t xml:space="preserve"> </t>
        </is>
      </c>
      <c r="D27" s="8" t="n">
        <v>3568</v>
      </c>
      <c r="E27" s="4" t="inlineStr">
        <is>
          <t xml:space="preserve"> </t>
        </is>
      </c>
      <c r="F27" s="4" t="inlineStr">
        <is>
          <t xml:space="preserve"> </t>
        </is>
      </c>
    </row>
    <row r="28">
      <c r="A28" s="4" t="inlineStr">
        <is>
          <t>Ending balance, common stock outstanding (in shares) at Jan. 28, 2024</t>
        </is>
      </c>
      <c r="B28" s="8" t="n">
        <v>24643</v>
      </c>
      <c r="C28" s="8" t="n">
        <v>24643</v>
      </c>
      <c r="D28" s="4" t="inlineStr">
        <is>
          <t xml:space="preserve"> </t>
        </is>
      </c>
      <c r="E28" s="4" t="inlineStr">
        <is>
          <t xml:space="preserve"> </t>
        </is>
      </c>
      <c r="F28" s="4" t="inlineStr">
        <is>
          <t xml:space="preserve"> </t>
        </is>
      </c>
    </row>
    <row r="29">
      <c r="A29" s="4" t="inlineStr">
        <is>
          <t>Ending balances, shareholders' equity at Jan. 28, 2024</t>
        </is>
      </c>
      <c r="B29" s="7" t="n">
        <v>42978</v>
      </c>
      <c r="C29" s="7" t="n">
        <v>25</v>
      </c>
      <c r="D29" s="8" t="n">
        <v>13109</v>
      </c>
      <c r="E29" s="8" t="n">
        <v>27</v>
      </c>
      <c r="F29" s="8" t="n">
        <v>29817</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8" t="n">
        <v>72880</v>
      </c>
      <c r="C31" s="4" t="inlineStr">
        <is>
          <t xml:space="preserve"> </t>
        </is>
      </c>
      <c r="D31" s="4" t="inlineStr">
        <is>
          <t xml:space="preserve"> </t>
        </is>
      </c>
      <c r="E31" s="4" t="inlineStr">
        <is>
          <t xml:space="preserve"> </t>
        </is>
      </c>
      <c r="F31" s="8" t="n">
        <v>72880</v>
      </c>
    </row>
    <row r="32">
      <c r="A32" s="4" t="inlineStr">
        <is>
          <t>Other comprehensive (loss) income</t>
        </is>
      </c>
      <c r="B32" s="8" t="n">
        <v>1</v>
      </c>
      <c r="C32" s="4" t="inlineStr">
        <is>
          <t xml:space="preserve"> </t>
        </is>
      </c>
      <c r="D32" s="4" t="inlineStr">
        <is>
          <t xml:space="preserve"> </t>
        </is>
      </c>
      <c r="E32" s="8" t="n">
        <v>1</v>
      </c>
      <c r="F32" s="4" t="inlineStr">
        <is>
          <t xml:space="preserve"> </t>
        </is>
      </c>
    </row>
    <row r="33">
      <c r="A33" s="4" t="inlineStr">
        <is>
          <t>Issuance of common stock from stock plans (in shares)</t>
        </is>
      </c>
      <c r="B33" s="4" t="inlineStr">
        <is>
          <t xml:space="preserve"> </t>
        </is>
      </c>
      <c r="C33" s="8" t="n">
        <v>203</v>
      </c>
      <c r="D33" s="4" t="inlineStr">
        <is>
          <t xml:space="preserve"> </t>
        </is>
      </c>
      <c r="E33" s="4" t="inlineStr">
        <is>
          <t xml:space="preserve"> </t>
        </is>
      </c>
      <c r="F33" s="4" t="inlineStr">
        <is>
          <t xml:space="preserve"> </t>
        </is>
      </c>
    </row>
    <row r="34">
      <c r="A34" s="4" t="inlineStr">
        <is>
          <t>Issuance of common stock from stock plans</t>
        </is>
      </c>
      <c r="B34" s="8" t="n">
        <v>490</v>
      </c>
      <c r="C34" s="4" t="inlineStr">
        <is>
          <t xml:space="preserve"> </t>
        </is>
      </c>
      <c r="D34" s="8" t="n">
        <v>490</v>
      </c>
      <c r="E34" s="4" t="inlineStr">
        <is>
          <t xml:space="preserve"> </t>
        </is>
      </c>
      <c r="F34" s="4" t="inlineStr">
        <is>
          <t xml:space="preserve"> </t>
        </is>
      </c>
    </row>
    <row r="35">
      <c r="A35" s="4" t="inlineStr">
        <is>
          <t>Tax withholding related to vesting of restricted stock units (in shares)</t>
        </is>
      </c>
      <c r="B35" s="4" t="inlineStr">
        <is>
          <t xml:space="preserve"> </t>
        </is>
      </c>
      <c r="C35" s="8" t="n">
        <v>-59</v>
      </c>
      <c r="D35" s="4" t="inlineStr">
        <is>
          <t xml:space="preserve"> </t>
        </is>
      </c>
      <c r="E35" s="4" t="inlineStr">
        <is>
          <t xml:space="preserve"> </t>
        </is>
      </c>
      <c r="F35" s="4" t="inlineStr">
        <is>
          <t xml:space="preserve"> </t>
        </is>
      </c>
    </row>
    <row r="36">
      <c r="A36" s="4" t="inlineStr">
        <is>
          <t>Tax withholding related to vesting of restricted stock units</t>
        </is>
      </c>
      <c r="B36" s="7" t="n">
        <v>-6930</v>
      </c>
      <c r="C36" s="4" t="inlineStr">
        <is>
          <t xml:space="preserve"> </t>
        </is>
      </c>
      <c r="D36" s="8" t="n">
        <v>-6930</v>
      </c>
      <c r="E36" s="4" t="inlineStr">
        <is>
          <t xml:space="preserve"> </t>
        </is>
      </c>
      <c r="F36" s="4" t="inlineStr">
        <is>
          <t xml:space="preserve"> </t>
        </is>
      </c>
    </row>
    <row r="37">
      <c r="A37" s="4" t="inlineStr">
        <is>
          <t>Share repurchased (in shares)</t>
        </is>
      </c>
      <c r="B37" s="8" t="n">
        <v>-310</v>
      </c>
      <c r="C37" s="8" t="n">
        <v>-310</v>
      </c>
      <c r="D37" s="4" t="inlineStr">
        <is>
          <t xml:space="preserve"> </t>
        </is>
      </c>
      <c r="E37" s="4" t="inlineStr">
        <is>
          <t xml:space="preserve"> </t>
        </is>
      </c>
      <c r="F37" s="4" t="inlineStr">
        <is>
          <t xml:space="preserve"> </t>
        </is>
      </c>
    </row>
    <row r="38">
      <c r="A38" s="4" t="inlineStr">
        <is>
          <t>Shares repurchased</t>
        </is>
      </c>
      <c r="B38" s="7" t="n">
        <v>-34015</v>
      </c>
      <c r="C38" s="7" t="n">
        <v>-1</v>
      </c>
      <c r="D38" s="8" t="n">
        <v>-189</v>
      </c>
      <c r="E38" s="4" t="inlineStr">
        <is>
          <t xml:space="preserve"> </t>
        </is>
      </c>
      <c r="F38" s="8" t="n">
        <v>-33825</v>
      </c>
    </row>
    <row r="39">
      <c r="A39" s="4" t="inlineStr">
        <is>
          <t>Cash dividends declared and paid</t>
        </is>
      </c>
      <c r="B39" s="8" t="n">
        <v>-834</v>
      </c>
      <c r="C39" s="4" t="inlineStr">
        <is>
          <t xml:space="preserve"> </t>
        </is>
      </c>
      <c r="D39" s="4" t="inlineStr">
        <is>
          <t xml:space="preserve"> </t>
        </is>
      </c>
      <c r="E39" s="4" t="inlineStr">
        <is>
          <t xml:space="preserve"> </t>
        </is>
      </c>
      <c r="F39" s="8" t="n">
        <v>-834</v>
      </c>
    </row>
    <row r="40">
      <c r="A40" s="4" t="inlineStr">
        <is>
          <t>Stock-based compensation</t>
        </is>
      </c>
      <c r="B40" s="7" t="n">
        <v>4757</v>
      </c>
      <c r="C40" s="4" t="inlineStr">
        <is>
          <t xml:space="preserve"> </t>
        </is>
      </c>
      <c r="D40" s="8" t="n">
        <v>4757</v>
      </c>
      <c r="E40" s="4" t="inlineStr">
        <is>
          <t xml:space="preserve"> </t>
        </is>
      </c>
      <c r="F40" s="4" t="inlineStr">
        <is>
          <t xml:space="preserve"> </t>
        </is>
      </c>
    </row>
    <row r="41">
      <c r="A41" s="4" t="inlineStr">
        <is>
          <t>Ending balance, common stock outstanding (in shares) at Jan. 26, 2025</t>
        </is>
      </c>
      <c r="B41" s="8" t="n">
        <v>24477</v>
      </c>
      <c r="C41" s="8" t="n">
        <v>24477</v>
      </c>
      <c r="D41" s="4" t="inlineStr">
        <is>
          <t xml:space="preserve"> </t>
        </is>
      </c>
      <c r="E41" s="4" t="inlineStr">
        <is>
          <t xml:space="preserve"> </t>
        </is>
      </c>
      <c r="F41" s="4" t="inlineStr">
        <is>
          <t xml:space="preserve"> </t>
        </is>
      </c>
    </row>
    <row r="42">
      <c r="A42" s="4" t="inlineStr">
        <is>
          <t>Ending balances, shareholders' equity at Jan. 26, 2025</t>
        </is>
      </c>
      <c r="B42" s="7" t="n">
        <v>79327</v>
      </c>
      <c r="C42" s="7" t="n">
        <v>24</v>
      </c>
      <c r="D42" s="7" t="n">
        <v>11237</v>
      </c>
      <c r="E42" s="7" t="n">
        <v>28</v>
      </c>
      <c r="F42" s="7" t="n">
        <v>680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6" customWidth="1" min="2" max="2"/>
    <col width="15" customWidth="1" min="3" max="3"/>
    <col width="14" customWidth="1" min="4" max="4"/>
  </cols>
  <sheetData>
    <row r="1">
      <c r="A1" s="1" t="inlineStr">
        <is>
          <t>Debt - Narrative (Details) - USD ($)</t>
        </is>
      </c>
      <c r="B1" s="2" t="inlineStr">
        <is>
          <t>12 Months Ended</t>
        </is>
      </c>
    </row>
    <row r="2">
      <c r="B2" s="2" t="inlineStr">
        <is>
          <t>Jan. 26, 2025</t>
        </is>
      </c>
      <c r="C2" s="2" t="inlineStr">
        <is>
          <t>Jan. 28, 2024</t>
        </is>
      </c>
      <c r="D2" s="2" t="inlineStr">
        <is>
          <t>Jan. 29, 2023</t>
        </is>
      </c>
    </row>
    <row r="3">
      <c r="A3" s="3" t="inlineStr">
        <is>
          <t>Debt Instrument [Line Items]</t>
        </is>
      </c>
      <c r="B3" s="4" t="inlineStr">
        <is>
          <t xml:space="preserve"> </t>
        </is>
      </c>
      <c r="C3" s="4" t="inlineStr">
        <is>
          <t xml:space="preserve"> </t>
        </is>
      </c>
      <c r="D3" s="4" t="inlineStr">
        <is>
          <t xml:space="preserve"> </t>
        </is>
      </c>
    </row>
    <row r="4">
      <c r="A4" s="4" t="inlineStr">
        <is>
          <t>Repayment of debt</t>
        </is>
      </c>
      <c r="B4" s="7" t="n">
        <v>1250000000</v>
      </c>
      <c r="C4" s="7" t="n">
        <v>1250000000</v>
      </c>
      <c r="D4" s="7" t="n">
        <v>0</v>
      </c>
    </row>
    <row r="5">
      <c r="A5" s="4" t="inlineStr">
        <is>
          <t>Outstanding commercial paper</t>
        </is>
      </c>
      <c r="B5" s="8" t="n">
        <v>0</v>
      </c>
      <c r="C5" s="4" t="inlineStr">
        <is>
          <t xml:space="preserve"> </t>
        </is>
      </c>
      <c r="D5" s="4" t="inlineStr">
        <is>
          <t xml:space="preserve"> </t>
        </is>
      </c>
    </row>
    <row r="6">
      <c r="A6" s="4" t="inlineStr">
        <is>
          <t>Commercial Pap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7" t="n">
        <v>5750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8" customWidth="1" min="1" max="1"/>
    <col width="26" customWidth="1" min="2" max="2"/>
    <col width="14" customWidth="1" min="3" max="3"/>
  </cols>
  <sheetData>
    <row r="1">
      <c r="A1" s="1" t="inlineStr">
        <is>
          <t>Debt - Schedule of Debt (Details) - USD ($) $ in Millions</t>
        </is>
      </c>
      <c r="B1" s="2" t="inlineStr">
        <is>
          <t>12 Months Ended</t>
        </is>
      </c>
    </row>
    <row r="2">
      <c r="B2" s="2" t="inlineStr">
        <is>
          <t>Jan. 26, 2025</t>
        </is>
      </c>
      <c r="C2" s="2" t="inlineStr">
        <is>
          <t>Jan. 28, 2024</t>
        </is>
      </c>
    </row>
    <row r="3">
      <c r="A3" s="3" t="inlineStr">
        <is>
          <t>Debt Instrument [Line Items]</t>
        </is>
      </c>
      <c r="B3" s="4" t="inlineStr">
        <is>
          <t xml:space="preserve"> </t>
        </is>
      </c>
      <c r="C3" s="4" t="inlineStr">
        <is>
          <t xml:space="preserve"> </t>
        </is>
      </c>
    </row>
    <row r="4">
      <c r="A4" s="4" t="inlineStr">
        <is>
          <t>Unamortized debt discount and issuance costs</t>
        </is>
      </c>
      <c r="B4" s="7" t="n">
        <v>-37</v>
      </c>
      <c r="C4" s="7" t="n">
        <v>-41</v>
      </c>
    </row>
    <row r="5">
      <c r="A5" s="4" t="inlineStr">
        <is>
          <t>Net carrying amount</t>
        </is>
      </c>
      <c r="B5" s="8" t="n">
        <v>8463</v>
      </c>
      <c r="C5" s="8" t="n">
        <v>9709</v>
      </c>
    </row>
    <row r="6">
      <c r="A6" s="4" t="inlineStr">
        <is>
          <t>Less short-term portion</t>
        </is>
      </c>
      <c r="B6" s="8" t="n">
        <v>0</v>
      </c>
      <c r="C6" s="8" t="n">
        <v>-1250</v>
      </c>
    </row>
    <row r="7">
      <c r="A7" s="4" t="inlineStr">
        <is>
          <t>Long-term debt</t>
        </is>
      </c>
      <c r="B7" s="7" t="n">
        <v>8463</v>
      </c>
      <c r="C7" s="8" t="n">
        <v>8459</v>
      </c>
    </row>
    <row r="8">
      <c r="A8" s="4" t="inlineStr">
        <is>
          <t>0.584% Notes Du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as percent)</t>
        </is>
      </c>
      <c r="B10" s="14" t="n">
        <v>0.00584</v>
      </c>
      <c r="C10" s="4" t="inlineStr">
        <is>
          <t xml:space="preserve"> </t>
        </is>
      </c>
    </row>
    <row r="11">
      <c r="A11" s="4" t="inlineStr">
        <is>
          <t>Effective Interest Rate (as percent)</t>
        </is>
      </c>
      <c r="B11" s="11" t="n">
        <v>0.0066</v>
      </c>
      <c r="C11" s="4" t="inlineStr">
        <is>
          <t xml:space="preserve"> </t>
        </is>
      </c>
    </row>
    <row r="12">
      <c r="A12" s="4" t="inlineStr">
        <is>
          <t>Gross carrying amount</t>
        </is>
      </c>
      <c r="B12" s="7" t="n">
        <v>0</v>
      </c>
      <c r="C12" s="8" t="n">
        <v>1250</v>
      </c>
    </row>
    <row r="13">
      <c r="A13" s="4" t="inlineStr">
        <is>
          <t>3.20% Notes Due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as percent)</t>
        </is>
      </c>
      <c r="B15" s="11" t="n">
        <v>0.032</v>
      </c>
      <c r="C15" s="4" t="inlineStr">
        <is>
          <t xml:space="preserve"> </t>
        </is>
      </c>
    </row>
    <row r="16">
      <c r="A16" s="4" t="inlineStr">
        <is>
          <t>Expected Remaining Term (years)</t>
        </is>
      </c>
      <c r="B16" s="4" t="inlineStr">
        <is>
          <t>1 year 7 months 6 days</t>
        </is>
      </c>
      <c r="C16" s="4" t="inlineStr">
        <is>
          <t xml:space="preserve"> </t>
        </is>
      </c>
    </row>
    <row r="17">
      <c r="A17" s="4" t="inlineStr">
        <is>
          <t>Effective Interest Rate (as percent)</t>
        </is>
      </c>
      <c r="B17" s="11" t="n">
        <v>0.0331</v>
      </c>
      <c r="C17" s="4" t="inlineStr">
        <is>
          <t xml:space="preserve"> </t>
        </is>
      </c>
    </row>
    <row r="18">
      <c r="A18" s="4" t="inlineStr">
        <is>
          <t>Gross carrying amount</t>
        </is>
      </c>
      <c r="B18" s="7" t="n">
        <v>1000</v>
      </c>
      <c r="C18" s="8" t="n">
        <v>1000</v>
      </c>
    </row>
    <row r="19">
      <c r="A19" s="4" t="inlineStr">
        <is>
          <t>1.55% Notes Due 2028</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as percent)</t>
        </is>
      </c>
      <c r="B21" s="11" t="n">
        <v>0.0155</v>
      </c>
      <c r="C21" s="4" t="inlineStr">
        <is>
          <t xml:space="preserve"> </t>
        </is>
      </c>
    </row>
    <row r="22">
      <c r="A22" s="4" t="inlineStr">
        <is>
          <t>Expected Remaining Term (years)</t>
        </is>
      </c>
      <c r="B22" s="4" t="inlineStr">
        <is>
          <t>3 years 4 months 24 days</t>
        </is>
      </c>
      <c r="C22" s="4" t="inlineStr">
        <is>
          <t xml:space="preserve"> </t>
        </is>
      </c>
    </row>
    <row r="23">
      <c r="A23" s="4" t="inlineStr">
        <is>
          <t>Effective Interest Rate (as percent)</t>
        </is>
      </c>
      <c r="B23" s="11" t="n">
        <v>0.0164</v>
      </c>
      <c r="C23" s="4" t="inlineStr">
        <is>
          <t xml:space="preserve"> </t>
        </is>
      </c>
    </row>
    <row r="24">
      <c r="A24" s="4" t="inlineStr">
        <is>
          <t>Gross carrying amount</t>
        </is>
      </c>
      <c r="B24" s="7" t="n">
        <v>1250</v>
      </c>
      <c r="C24" s="8" t="n">
        <v>1250</v>
      </c>
    </row>
    <row r="25">
      <c r="A25" s="4" t="inlineStr">
        <is>
          <t>2.85% Notes Due 203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as percent)</t>
        </is>
      </c>
      <c r="B27" s="11" t="n">
        <v>0.0285</v>
      </c>
      <c r="C27" s="4" t="inlineStr">
        <is>
          <t xml:space="preserve"> </t>
        </is>
      </c>
    </row>
    <row r="28">
      <c r="A28" s="4" t="inlineStr">
        <is>
          <t>Expected Remaining Term (years)</t>
        </is>
      </c>
      <c r="B28" s="4" t="inlineStr">
        <is>
          <t>5 years 2 months 12 days</t>
        </is>
      </c>
      <c r="C28" s="4" t="inlineStr">
        <is>
          <t xml:space="preserve"> </t>
        </is>
      </c>
    </row>
    <row r="29">
      <c r="A29" s="4" t="inlineStr">
        <is>
          <t>Effective Interest Rate (as percent)</t>
        </is>
      </c>
      <c r="B29" s="11" t="n">
        <v>0.0293</v>
      </c>
      <c r="C29" s="4" t="inlineStr">
        <is>
          <t xml:space="preserve"> </t>
        </is>
      </c>
    </row>
    <row r="30">
      <c r="A30" s="4" t="inlineStr">
        <is>
          <t>Gross carrying amount</t>
        </is>
      </c>
      <c r="B30" s="7" t="n">
        <v>1500</v>
      </c>
      <c r="C30" s="8" t="n">
        <v>1500</v>
      </c>
    </row>
    <row r="31">
      <c r="A31" s="4" t="inlineStr">
        <is>
          <t>2.00% Notes Due 203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as percent)</t>
        </is>
      </c>
      <c r="B33" s="12" t="n">
        <v>0.02</v>
      </c>
      <c r="C33" s="4" t="inlineStr">
        <is>
          <t xml:space="preserve"> </t>
        </is>
      </c>
    </row>
    <row r="34">
      <c r="A34" s="4" t="inlineStr">
        <is>
          <t>Expected Remaining Term (years)</t>
        </is>
      </c>
      <c r="B34" s="4" t="inlineStr">
        <is>
          <t>6 years 4 months 24 days</t>
        </is>
      </c>
      <c r="C34" s="4" t="inlineStr">
        <is>
          <t xml:space="preserve"> </t>
        </is>
      </c>
    </row>
    <row r="35">
      <c r="A35" s="4" t="inlineStr">
        <is>
          <t>Effective Interest Rate (as percent)</t>
        </is>
      </c>
      <c r="B35" s="11" t="n">
        <v>0.0209</v>
      </c>
      <c r="C35" s="4" t="inlineStr">
        <is>
          <t xml:space="preserve"> </t>
        </is>
      </c>
    </row>
    <row r="36">
      <c r="A36" s="4" t="inlineStr">
        <is>
          <t>Gross carrying amount</t>
        </is>
      </c>
      <c r="B36" s="7" t="n">
        <v>1250</v>
      </c>
      <c r="C36" s="8" t="n">
        <v>1250</v>
      </c>
    </row>
    <row r="37">
      <c r="A37" s="4" t="inlineStr">
        <is>
          <t>3.50% Notes Due 2040</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as percent)</t>
        </is>
      </c>
      <c r="B39" s="11" t="n">
        <v>0.035</v>
      </c>
      <c r="C39" s="4" t="inlineStr">
        <is>
          <t xml:space="preserve"> </t>
        </is>
      </c>
    </row>
    <row r="40">
      <c r="A40" s="4" t="inlineStr">
        <is>
          <t>Expected Remaining Term (years)</t>
        </is>
      </c>
      <c r="B40" s="4" t="inlineStr">
        <is>
          <t>15 years 2 months 12 days</t>
        </is>
      </c>
      <c r="C40" s="4" t="inlineStr">
        <is>
          <t xml:space="preserve"> </t>
        </is>
      </c>
    </row>
    <row r="41">
      <c r="A41" s="4" t="inlineStr">
        <is>
          <t>Effective Interest Rate (as percent)</t>
        </is>
      </c>
      <c r="B41" s="11" t="n">
        <v>0.0354</v>
      </c>
      <c r="C41" s="4" t="inlineStr">
        <is>
          <t xml:space="preserve"> </t>
        </is>
      </c>
    </row>
    <row r="42">
      <c r="A42" s="4" t="inlineStr">
        <is>
          <t>Gross carrying amount</t>
        </is>
      </c>
      <c r="B42" s="7" t="n">
        <v>1000</v>
      </c>
      <c r="C42" s="8" t="n">
        <v>1000</v>
      </c>
    </row>
    <row r="43">
      <c r="A43" s="4" t="inlineStr">
        <is>
          <t>3.50% Notes Due 2050</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as percent)</t>
        </is>
      </c>
      <c r="B45" s="11" t="n">
        <v>0.035</v>
      </c>
      <c r="C45" s="4" t="inlineStr">
        <is>
          <t xml:space="preserve"> </t>
        </is>
      </c>
    </row>
    <row r="46">
      <c r="A46" s="4" t="inlineStr">
        <is>
          <t>Expected Remaining Term (years)</t>
        </is>
      </c>
      <c r="B46" s="4" t="inlineStr">
        <is>
          <t>25 years 2 months 12 days</t>
        </is>
      </c>
      <c r="C46" s="4" t="inlineStr">
        <is>
          <t xml:space="preserve"> </t>
        </is>
      </c>
    </row>
    <row r="47">
      <c r="A47" s="4" t="inlineStr">
        <is>
          <t>Effective Interest Rate (as percent)</t>
        </is>
      </c>
      <c r="B47" s="11" t="n">
        <v>0.0354</v>
      </c>
      <c r="C47" s="4" t="inlineStr">
        <is>
          <t xml:space="preserve"> </t>
        </is>
      </c>
    </row>
    <row r="48">
      <c r="A48" s="4" t="inlineStr">
        <is>
          <t>Gross carrying amount</t>
        </is>
      </c>
      <c r="B48" s="7" t="n">
        <v>2000</v>
      </c>
      <c r="C48" s="8" t="n">
        <v>2000</v>
      </c>
    </row>
    <row r="49">
      <c r="A49" s="4" t="inlineStr">
        <is>
          <t>3.70% Notes Due 2060</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 (as percent)</t>
        </is>
      </c>
      <c r="B51" s="11" t="n">
        <v>0.037</v>
      </c>
      <c r="C51" s="4" t="inlineStr">
        <is>
          <t xml:space="preserve"> </t>
        </is>
      </c>
    </row>
    <row r="52">
      <c r="A52" s="4" t="inlineStr">
        <is>
          <t>Expected Remaining Term (years)</t>
        </is>
      </c>
      <c r="B52" s="4" t="inlineStr">
        <is>
          <t>35 years 2 months 12 days</t>
        </is>
      </c>
      <c r="C52" s="4" t="inlineStr">
        <is>
          <t xml:space="preserve"> </t>
        </is>
      </c>
    </row>
    <row r="53">
      <c r="A53" s="4" t="inlineStr">
        <is>
          <t>Effective Interest Rate (as percent)</t>
        </is>
      </c>
      <c r="B53" s="11" t="n">
        <v>0.0373</v>
      </c>
      <c r="C53" s="4" t="inlineStr">
        <is>
          <t xml:space="preserve"> </t>
        </is>
      </c>
    </row>
    <row r="54">
      <c r="A54" s="4" t="inlineStr">
        <is>
          <t>Gross carrying amount</t>
        </is>
      </c>
      <c r="B54" s="7" t="n">
        <v>500</v>
      </c>
      <c r="C54" s="7" t="n">
        <v>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Feb. 05, 2025</t>
        </is>
      </c>
      <c r="C1" s="2" t="inlineStr">
        <is>
          <t>Jan. 26, 2025</t>
        </is>
      </c>
      <c r="D1" s="2" t="inlineStr">
        <is>
          <t>Jan. 28, 2024</t>
        </is>
      </c>
      <c r="E1" s="2" t="inlineStr">
        <is>
          <t>Jan. 29, 2023</t>
        </is>
      </c>
      <c r="F1" s="2" t="inlineStr">
        <is>
          <t>Jan. 30, 2022</t>
        </is>
      </c>
    </row>
    <row r="2">
      <c r="A2" s="3" t="inlineStr">
        <is>
          <t>Supply Commit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ntory purchase and long-term supply agreements</t>
        </is>
      </c>
      <c r="B3" s="4" t="inlineStr">
        <is>
          <t xml:space="preserve"> </t>
        </is>
      </c>
      <c r="C3" s="7" t="n">
        <v>30800</v>
      </c>
      <c r="D3" s="4" t="inlineStr">
        <is>
          <t xml:space="preserve"> </t>
        </is>
      </c>
      <c r="E3" s="4" t="inlineStr">
        <is>
          <t xml:space="preserve"> </t>
        </is>
      </c>
      <c r="F3" s="4" t="inlineStr">
        <is>
          <t xml:space="preserve"> </t>
        </is>
      </c>
    </row>
    <row r="4">
      <c r="A4" s="4" t="inlineStr">
        <is>
          <t>Other purchase obligations</t>
        </is>
      </c>
      <c r="B4" s="4" t="inlineStr">
        <is>
          <t xml:space="preserve"> </t>
        </is>
      </c>
      <c r="C4" s="8" t="n">
        <v>14300</v>
      </c>
      <c r="D4" s="4" t="inlineStr">
        <is>
          <t xml:space="preserve"> </t>
        </is>
      </c>
      <c r="E4" s="4" t="inlineStr">
        <is>
          <t xml:space="preserve"> </t>
        </is>
      </c>
      <c r="F4" s="4" t="inlineStr">
        <is>
          <t xml:space="preserve"> </t>
        </is>
      </c>
    </row>
    <row r="5">
      <c r="A5" s="4" t="inlineStr">
        <is>
          <t>Warranty accrual</t>
        </is>
      </c>
      <c r="B5" s="4" t="inlineStr">
        <is>
          <t xml:space="preserve"> </t>
        </is>
      </c>
      <c r="C5" s="8" t="n">
        <v>1290</v>
      </c>
      <c r="D5" s="7" t="n">
        <v>306</v>
      </c>
      <c r="E5" s="7" t="n">
        <v>82</v>
      </c>
      <c r="F5" s="7" t="n">
        <v>46</v>
      </c>
    </row>
    <row r="6">
      <c r="A6" s="4" t="inlineStr">
        <is>
          <t>Securities Class Action and Derivative Lawsuits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pply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tion to extend stay</t>
        </is>
      </c>
      <c r="B8" s="4" t="inlineStr">
        <is>
          <t>30 days</t>
        </is>
      </c>
      <c r="C8" s="4" t="inlineStr">
        <is>
          <t xml:space="preserve"> </t>
        </is>
      </c>
      <c r="D8" s="4" t="inlineStr">
        <is>
          <t xml:space="preserve"> </t>
        </is>
      </c>
      <c r="E8" s="4" t="inlineStr">
        <is>
          <t xml:space="preserve"> </t>
        </is>
      </c>
      <c r="F8" s="4" t="inlineStr">
        <is>
          <t xml:space="preserve"> </t>
        </is>
      </c>
    </row>
    <row r="9">
      <c r="A9" s="4" t="inlineStr">
        <is>
          <t>License and Servi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pply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purchase obligations</t>
        </is>
      </c>
      <c r="B11" s="4" t="inlineStr">
        <is>
          <t xml:space="preserve"> </t>
        </is>
      </c>
      <c r="C11" s="7" t="n">
        <v>10900</v>
      </c>
      <c r="D11" s="4" t="inlineStr">
        <is>
          <t xml:space="preserve"> </t>
        </is>
      </c>
      <c r="E11" s="4" t="inlineStr">
        <is>
          <t xml:space="preserve"> </t>
        </is>
      </c>
      <c r="F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Commitments Due by Year (Details) $ in Millions</t>
        </is>
      </c>
      <c r="B1" s="2" t="inlineStr">
        <is>
          <t>Jan. 26, 2025 USD ($)</t>
        </is>
      </c>
    </row>
    <row r="2">
      <c r="A2" s="3" t="inlineStr">
        <is>
          <t>Fiscal Year:</t>
        </is>
      </c>
      <c r="B2" s="4" t="inlineStr">
        <is>
          <t xml:space="preserve"> </t>
        </is>
      </c>
    </row>
    <row r="3">
      <c r="A3" s="4" t="inlineStr">
        <is>
          <t>2026</t>
        </is>
      </c>
      <c r="B3" s="7" t="n">
        <v>35727</v>
      </c>
    </row>
    <row r="4">
      <c r="A4" s="4" t="inlineStr">
        <is>
          <t>2027</t>
        </is>
      </c>
      <c r="B4" s="8" t="n">
        <v>3666</v>
      </c>
    </row>
    <row r="5">
      <c r="A5" s="4" t="inlineStr">
        <is>
          <t>2028</t>
        </is>
      </c>
      <c r="B5" s="8" t="n">
        <v>2992</v>
      </c>
    </row>
    <row r="6">
      <c r="A6" s="4" t="inlineStr">
        <is>
          <t>2029</t>
        </is>
      </c>
      <c r="B6" s="8" t="n">
        <v>2054</v>
      </c>
    </row>
    <row r="7">
      <c r="A7" s="4" t="inlineStr">
        <is>
          <t>2030</t>
        </is>
      </c>
      <c r="B7" s="8" t="n">
        <v>422</v>
      </c>
    </row>
    <row r="8">
      <c r="A8" s="4" t="inlineStr">
        <is>
          <t>2031 and thereafter</t>
        </is>
      </c>
      <c r="B8" s="8" t="n">
        <v>218</v>
      </c>
    </row>
    <row r="9">
      <c r="A9" s="4" t="inlineStr">
        <is>
          <t>Total</t>
        </is>
      </c>
      <c r="B9" s="7" t="n">
        <v>450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Warranty Liabilities (Details) - USD ($) $ in Millions</t>
        </is>
      </c>
      <c r="B1" s="2" t="inlineStr">
        <is>
          <t>12 Months Ended</t>
        </is>
      </c>
    </row>
    <row r="2">
      <c r="B2" s="2" t="inlineStr">
        <is>
          <t>Jan. 26, 2025</t>
        </is>
      </c>
      <c r="C2" s="2" t="inlineStr">
        <is>
          <t>Jan. 28, 2024</t>
        </is>
      </c>
      <c r="D2" s="2" t="inlineStr">
        <is>
          <t>Jan. 29,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7" t="n">
        <v>306</v>
      </c>
      <c r="C4" s="7" t="n">
        <v>82</v>
      </c>
      <c r="D4" s="7" t="n">
        <v>46</v>
      </c>
    </row>
    <row r="5">
      <c r="A5" s="4" t="inlineStr">
        <is>
          <t>Additions</t>
        </is>
      </c>
      <c r="B5" s="8" t="n">
        <v>1203</v>
      </c>
      <c r="C5" s="8" t="n">
        <v>278</v>
      </c>
      <c r="D5" s="8" t="n">
        <v>145</v>
      </c>
    </row>
    <row r="6">
      <c r="A6" s="4" t="inlineStr">
        <is>
          <t>Utilization</t>
        </is>
      </c>
      <c r="B6" s="8" t="n">
        <v>-219</v>
      </c>
      <c r="C6" s="8" t="n">
        <v>-54</v>
      </c>
      <c r="D6" s="8" t="n">
        <v>-109</v>
      </c>
    </row>
    <row r="7">
      <c r="A7" s="4" t="inlineStr">
        <is>
          <t>Ending Balance</t>
        </is>
      </c>
      <c r="B7" s="7" t="n">
        <v>1290</v>
      </c>
      <c r="C7" s="7" t="n">
        <v>306</v>
      </c>
      <c r="D7" s="7" t="n">
        <v>8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Jan. 26, 2025</t>
        </is>
      </c>
      <c r="C2" s="2" t="inlineStr">
        <is>
          <t>Jan. 28, 2024</t>
        </is>
      </c>
      <c r="D2" s="2" t="inlineStr">
        <is>
          <t>Jan. 29, 2023</t>
        </is>
      </c>
    </row>
    <row r="3">
      <c r="A3" s="3" t="inlineStr">
        <is>
          <t>Current income taxes:</t>
        </is>
      </c>
      <c r="B3" s="4" t="inlineStr">
        <is>
          <t xml:space="preserve"> </t>
        </is>
      </c>
      <c r="C3" s="4" t="inlineStr">
        <is>
          <t xml:space="preserve"> </t>
        </is>
      </c>
      <c r="D3" s="4" t="inlineStr">
        <is>
          <t xml:space="preserve"> </t>
        </is>
      </c>
    </row>
    <row r="4">
      <c r="A4" s="4" t="inlineStr">
        <is>
          <t>Federal</t>
        </is>
      </c>
      <c r="B4" s="7" t="n">
        <v>14032</v>
      </c>
      <c r="C4" s="7" t="n">
        <v>5710</v>
      </c>
      <c r="D4" s="7" t="n">
        <v>1703</v>
      </c>
    </row>
    <row r="5">
      <c r="A5" s="4" t="inlineStr">
        <is>
          <t>State</t>
        </is>
      </c>
      <c r="B5" s="8" t="n">
        <v>892</v>
      </c>
      <c r="C5" s="8" t="n">
        <v>335</v>
      </c>
      <c r="D5" s="8" t="n">
        <v>46</v>
      </c>
    </row>
    <row r="6">
      <c r="A6" s="4" t="inlineStr">
        <is>
          <t>Foreign</t>
        </is>
      </c>
      <c r="B6" s="8" t="n">
        <v>699</v>
      </c>
      <c r="C6" s="8" t="n">
        <v>502</v>
      </c>
      <c r="D6" s="8" t="n">
        <v>228</v>
      </c>
    </row>
    <row r="7">
      <c r="A7" s="4" t="inlineStr">
        <is>
          <t>Total current</t>
        </is>
      </c>
      <c r="B7" s="8" t="n">
        <v>15623</v>
      </c>
      <c r="C7" s="8" t="n">
        <v>6547</v>
      </c>
      <c r="D7" s="8" t="n">
        <v>1977</v>
      </c>
    </row>
    <row r="8">
      <c r="A8" s="3" t="inlineStr">
        <is>
          <t>Deferred income taxes:</t>
        </is>
      </c>
      <c r="B8" s="4" t="inlineStr">
        <is>
          <t xml:space="preserve"> </t>
        </is>
      </c>
      <c r="C8" s="4" t="inlineStr">
        <is>
          <t xml:space="preserve"> </t>
        </is>
      </c>
      <c r="D8" s="4" t="inlineStr">
        <is>
          <t xml:space="preserve"> </t>
        </is>
      </c>
    </row>
    <row r="9">
      <c r="A9" s="4" t="inlineStr">
        <is>
          <t>Federal</t>
        </is>
      </c>
      <c r="B9" s="8" t="n">
        <v>-4515</v>
      </c>
      <c r="C9" s="8" t="n">
        <v>-2499</v>
      </c>
      <c r="D9" s="8" t="n">
        <v>-2165</v>
      </c>
    </row>
    <row r="10">
      <c r="A10" s="4" t="inlineStr">
        <is>
          <t>State</t>
        </is>
      </c>
      <c r="B10" s="8" t="n">
        <v>-242</v>
      </c>
      <c r="C10" s="8" t="n">
        <v>-206</v>
      </c>
      <c r="D10" s="8" t="n">
        <v>0</v>
      </c>
    </row>
    <row r="11">
      <c r="A11" s="4" t="inlineStr">
        <is>
          <t>Foreign</t>
        </is>
      </c>
      <c r="B11" s="8" t="n">
        <v>280</v>
      </c>
      <c r="C11" s="8" t="n">
        <v>216</v>
      </c>
      <c r="D11" s="8" t="n">
        <v>1</v>
      </c>
    </row>
    <row r="12">
      <c r="A12" s="4" t="inlineStr">
        <is>
          <t>Total deferred</t>
        </is>
      </c>
      <c r="B12" s="8" t="n">
        <v>-4477</v>
      </c>
      <c r="C12" s="8" t="n">
        <v>-2489</v>
      </c>
      <c r="D12" s="8" t="n">
        <v>-2164</v>
      </c>
    </row>
    <row r="13">
      <c r="A13" s="4" t="inlineStr">
        <is>
          <t>Income tax expense (benefit)</t>
        </is>
      </c>
      <c r="B13" s="8" t="n">
        <v>11146</v>
      </c>
      <c r="C13" s="8" t="n">
        <v>4058</v>
      </c>
      <c r="D13" s="8" t="n">
        <v>-187</v>
      </c>
    </row>
    <row r="14">
      <c r="A14" s="3" t="inlineStr">
        <is>
          <t>Income before Income Taxes</t>
        </is>
      </c>
      <c r="B14" s="4" t="inlineStr">
        <is>
          <t xml:space="preserve"> </t>
        </is>
      </c>
      <c r="C14" s="4" t="inlineStr">
        <is>
          <t xml:space="preserve"> </t>
        </is>
      </c>
      <c r="D14" s="4" t="inlineStr">
        <is>
          <t xml:space="preserve"> </t>
        </is>
      </c>
    </row>
    <row r="15">
      <c r="A15" s="4" t="inlineStr">
        <is>
          <t>U.S.</t>
        </is>
      </c>
      <c r="B15" s="8" t="n">
        <v>77456</v>
      </c>
      <c r="C15" s="8" t="n">
        <v>29495</v>
      </c>
      <c r="D15" s="8" t="n">
        <v>3477</v>
      </c>
    </row>
    <row r="16">
      <c r="A16" s="4" t="inlineStr">
        <is>
          <t>Foreign</t>
        </is>
      </c>
      <c r="B16" s="8" t="n">
        <v>6570</v>
      </c>
      <c r="C16" s="8" t="n">
        <v>4323</v>
      </c>
      <c r="D16" s="8" t="n">
        <v>704</v>
      </c>
    </row>
    <row r="17">
      <c r="A17" s="4" t="inlineStr">
        <is>
          <t>Income before income tax</t>
        </is>
      </c>
      <c r="B17" s="7" t="n">
        <v>84026</v>
      </c>
      <c r="C17" s="7" t="n">
        <v>33818</v>
      </c>
      <c r="D17" s="7" t="n">
        <v>41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Jan. 26, 2025</t>
        </is>
      </c>
      <c r="C2" s="2" t="inlineStr">
        <is>
          <t>Jan. 28, 2024</t>
        </is>
      </c>
      <c r="D2" s="2" t="inlineStr">
        <is>
          <t>Jan. 29, 2023</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Tax expense computed at federal statutory rate</t>
        </is>
      </c>
      <c r="B4" s="7" t="n">
        <v>17645</v>
      </c>
      <c r="C4" s="7" t="n">
        <v>7102</v>
      </c>
      <c r="D4" s="7" t="n">
        <v>878</v>
      </c>
    </row>
    <row r="5">
      <c r="A5" s="4" t="inlineStr">
        <is>
          <t>State income taxes, net of federal tax effect</t>
        </is>
      </c>
      <c r="B5" s="8" t="n">
        <v>554</v>
      </c>
      <c r="C5" s="8" t="n">
        <v>120</v>
      </c>
      <c r="D5" s="8" t="n">
        <v>50</v>
      </c>
    </row>
    <row r="6">
      <c r="A6" s="4" t="inlineStr">
        <is>
          <t>Foreign-derived intangible income</t>
        </is>
      </c>
      <c r="B6" s="8" t="n">
        <v>-2976</v>
      </c>
      <c r="C6" s="8" t="n">
        <v>-1408</v>
      </c>
      <c r="D6" s="8" t="n">
        <v>-739</v>
      </c>
    </row>
    <row r="7">
      <c r="A7" s="4" t="inlineStr">
        <is>
          <t>Stock-based compensation</t>
        </is>
      </c>
      <c r="B7" s="8" t="n">
        <v>-2097</v>
      </c>
      <c r="C7" s="8" t="n">
        <v>-741</v>
      </c>
      <c r="D7" s="8" t="n">
        <v>-309</v>
      </c>
    </row>
    <row r="8">
      <c r="A8" s="4" t="inlineStr">
        <is>
          <t>U.S. federal research and development tax credit</t>
        </is>
      </c>
      <c r="B8" s="8" t="n">
        <v>-990</v>
      </c>
      <c r="C8" s="8" t="n">
        <v>-431</v>
      </c>
      <c r="D8" s="8" t="n">
        <v>-278</v>
      </c>
    </row>
    <row r="9">
      <c r="A9" s="4" t="inlineStr">
        <is>
          <t>Foreign tax rate differential</t>
        </is>
      </c>
      <c r="B9" s="8" t="n">
        <v>-984</v>
      </c>
      <c r="C9" s="8" t="n">
        <v>-467</v>
      </c>
      <c r="D9" s="8" t="n">
        <v>-83</v>
      </c>
    </row>
    <row r="10">
      <c r="A10" s="4" t="inlineStr">
        <is>
          <t>Acquisition termination cost</t>
        </is>
      </c>
      <c r="B10" s="8" t="n">
        <v>0</v>
      </c>
      <c r="C10" s="8" t="n">
        <v>0</v>
      </c>
      <c r="D10" s="8" t="n">
        <v>261</v>
      </c>
    </row>
    <row r="11">
      <c r="A11" s="4" t="inlineStr">
        <is>
          <t>Other</t>
        </is>
      </c>
      <c r="B11" s="8" t="n">
        <v>-6</v>
      </c>
      <c r="C11" s="8" t="n">
        <v>-117</v>
      </c>
      <c r="D11" s="8" t="n">
        <v>33</v>
      </c>
    </row>
    <row r="12">
      <c r="A12" s="4" t="inlineStr">
        <is>
          <t>Income tax expense (benefit)</t>
        </is>
      </c>
      <c r="B12" s="7" t="n">
        <v>11146</v>
      </c>
      <c r="C12" s="7" t="n">
        <v>4058</v>
      </c>
      <c r="D12" s="7" t="n">
        <v>-187</v>
      </c>
    </row>
    <row r="13">
      <c r="A13" s="3" t="inlineStr">
        <is>
          <t>Effective Income Tax Rate Reconciliation, Percent [Abstract]</t>
        </is>
      </c>
      <c r="B13" s="4" t="inlineStr">
        <is>
          <t xml:space="preserve"> </t>
        </is>
      </c>
      <c r="C13" s="4" t="inlineStr">
        <is>
          <t xml:space="preserve"> </t>
        </is>
      </c>
      <c r="D13" s="4" t="inlineStr">
        <is>
          <t xml:space="preserve"> </t>
        </is>
      </c>
    </row>
    <row r="14">
      <c r="A14" s="4" t="inlineStr">
        <is>
          <t>Tax expense computed at federal statutory rate</t>
        </is>
      </c>
      <c r="B14" s="12" t="n">
        <v>0.21</v>
      </c>
      <c r="C14" s="12" t="n">
        <v>0.21</v>
      </c>
      <c r="D14" s="12" t="n">
        <v>0.21</v>
      </c>
    </row>
    <row r="15">
      <c r="A15" s="4" t="inlineStr">
        <is>
          <t>State income taxes, net of federal tax effect</t>
        </is>
      </c>
      <c r="B15" s="11" t="n">
        <v>0.007</v>
      </c>
      <c r="C15" s="11" t="n">
        <v>0.004</v>
      </c>
      <c r="D15" s="11" t="n">
        <v>0.012</v>
      </c>
    </row>
    <row r="16">
      <c r="A16" s="4" t="inlineStr">
        <is>
          <t>Foreign-derived intangible income</t>
        </is>
      </c>
      <c r="B16" s="4" t="inlineStr">
        <is>
          <t>(3.50%)</t>
        </is>
      </c>
      <c r="C16" s="4" t="inlineStr">
        <is>
          <t>(4.20%)</t>
        </is>
      </c>
      <c r="D16" s="4" t="inlineStr">
        <is>
          <t>(17.70%)</t>
        </is>
      </c>
    </row>
    <row r="17">
      <c r="A17" s="4" t="inlineStr">
        <is>
          <t>Stock-based compensation</t>
        </is>
      </c>
      <c r="B17" s="4" t="inlineStr">
        <is>
          <t>(2.50%)</t>
        </is>
      </c>
      <c r="C17" s="4" t="inlineStr">
        <is>
          <t>(2.20%)</t>
        </is>
      </c>
      <c r="D17" s="4" t="inlineStr">
        <is>
          <t>(7.40%)</t>
        </is>
      </c>
    </row>
    <row r="18">
      <c r="A18" s="4" t="inlineStr">
        <is>
          <t>U.S. federal research and development tax credit</t>
        </is>
      </c>
      <c r="B18" s="4" t="inlineStr">
        <is>
          <t>(1.20%)</t>
        </is>
      </c>
      <c r="C18" s="4" t="inlineStr">
        <is>
          <t>(1.30%)</t>
        </is>
      </c>
      <c r="D18" s="4" t="inlineStr">
        <is>
          <t>(6.60%)</t>
        </is>
      </c>
    </row>
    <row r="19">
      <c r="A19" s="4" t="inlineStr">
        <is>
          <t>Foreign tax rate differential</t>
        </is>
      </c>
      <c r="B19" s="4" t="inlineStr">
        <is>
          <t>(1.20%)</t>
        </is>
      </c>
      <c r="C19" s="4" t="inlineStr">
        <is>
          <t>(1.40%)</t>
        </is>
      </c>
      <c r="D19" s="4" t="inlineStr">
        <is>
          <t>(2.00%)</t>
        </is>
      </c>
    </row>
    <row r="20">
      <c r="A20" s="4" t="inlineStr">
        <is>
          <t>Acquisition termination cost</t>
        </is>
      </c>
      <c r="B20" s="8" t="n">
        <v>0</v>
      </c>
      <c r="C20" s="8" t="n">
        <v>0</v>
      </c>
      <c r="D20" s="15" t="n">
        <v>0.062</v>
      </c>
    </row>
    <row r="21">
      <c r="A21" s="4" t="inlineStr">
        <is>
          <t>Other</t>
        </is>
      </c>
      <c r="B21" s="12" t="n">
        <v>0</v>
      </c>
      <c r="C21" s="4" t="inlineStr">
        <is>
          <t>(0.30%)</t>
        </is>
      </c>
      <c r="D21" s="11" t="n">
        <v>0.008</v>
      </c>
    </row>
    <row r="22">
      <c r="A22" s="4" t="inlineStr">
        <is>
          <t>Effective tax rate (as percent)</t>
        </is>
      </c>
      <c r="B22" s="11" t="n">
        <v>0.133</v>
      </c>
      <c r="C22" s="12" t="n">
        <v>0.12</v>
      </c>
      <c r="D22" s="4" t="inlineStr">
        <is>
          <t>(4.5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Millions</t>
        </is>
      </c>
      <c r="B1" s="2" t="inlineStr">
        <is>
          <t>Jan. 26, 2025</t>
        </is>
      </c>
      <c r="C1" s="2" t="inlineStr">
        <is>
          <t>Jan. 28, 2024</t>
        </is>
      </c>
    </row>
    <row r="2">
      <c r="A2" s="3" t="inlineStr">
        <is>
          <t>Deferred tax assets:</t>
        </is>
      </c>
      <c r="B2" s="4" t="inlineStr">
        <is>
          <t xml:space="preserve"> </t>
        </is>
      </c>
      <c r="C2" s="4" t="inlineStr">
        <is>
          <t xml:space="preserve"> </t>
        </is>
      </c>
    </row>
    <row r="3">
      <c r="A3" s="4" t="inlineStr">
        <is>
          <t>Capitalized research and development expenditure</t>
        </is>
      </c>
      <c r="B3" s="7" t="n">
        <v>6256</v>
      </c>
      <c r="C3" s="7" t="n">
        <v>3376</v>
      </c>
    </row>
    <row r="4">
      <c r="A4" s="4" t="inlineStr">
        <is>
          <t>GILTI deferred tax assets</t>
        </is>
      </c>
      <c r="B4" s="8" t="n">
        <v>2820</v>
      </c>
      <c r="C4" s="8" t="n">
        <v>1576</v>
      </c>
    </row>
    <row r="5">
      <c r="A5" s="4" t="inlineStr">
        <is>
          <t>Accruals and reserves, not currently deductible for tax purposes</t>
        </is>
      </c>
      <c r="B5" s="8" t="n">
        <v>2058</v>
      </c>
      <c r="C5" s="8" t="n">
        <v>1121</v>
      </c>
    </row>
    <row r="6">
      <c r="A6" s="4" t="inlineStr">
        <is>
          <t>Research and other tax credit carryforwards</t>
        </is>
      </c>
      <c r="B6" s="8" t="n">
        <v>759</v>
      </c>
      <c r="C6" s="8" t="n">
        <v>936</v>
      </c>
    </row>
    <row r="7">
      <c r="A7" s="4" t="inlineStr">
        <is>
          <t>Net operating loss and capital loss carryforwards</t>
        </is>
      </c>
      <c r="B7" s="8" t="n">
        <v>456</v>
      </c>
      <c r="C7" s="8" t="n">
        <v>439</v>
      </c>
    </row>
    <row r="8">
      <c r="A8" s="4" t="inlineStr">
        <is>
          <t>Operating lease liabilities</t>
        </is>
      </c>
      <c r="B8" s="8" t="n">
        <v>299</v>
      </c>
      <c r="C8" s="8" t="n">
        <v>263</v>
      </c>
    </row>
    <row r="9">
      <c r="A9" s="4" t="inlineStr">
        <is>
          <t>Stock-based compensation</t>
        </is>
      </c>
      <c r="B9" s="8" t="n">
        <v>124</v>
      </c>
      <c r="C9" s="8" t="n">
        <v>106</v>
      </c>
    </row>
    <row r="10">
      <c r="A10" s="4" t="inlineStr">
        <is>
          <t>Property, equipment and intangible assets</t>
        </is>
      </c>
      <c r="B10" s="8" t="n">
        <v>82</v>
      </c>
      <c r="C10" s="8" t="n">
        <v>64</v>
      </c>
    </row>
    <row r="11">
      <c r="A11" s="4" t="inlineStr">
        <is>
          <t>Other deferred tax assets</t>
        </is>
      </c>
      <c r="B11" s="8" t="n">
        <v>360</v>
      </c>
      <c r="C11" s="8" t="n">
        <v>179</v>
      </c>
    </row>
    <row r="12">
      <c r="A12" s="4" t="inlineStr">
        <is>
          <t>Gross deferred tax assets</t>
        </is>
      </c>
      <c r="B12" s="8" t="n">
        <v>13214</v>
      </c>
      <c r="C12" s="8" t="n">
        <v>8060</v>
      </c>
    </row>
    <row r="13">
      <c r="A13" s="4" t="inlineStr">
        <is>
          <t>Less valuation allowance</t>
        </is>
      </c>
      <c r="B13" s="8" t="n">
        <v>-1610</v>
      </c>
      <c r="C13" s="8" t="n">
        <v>-1552</v>
      </c>
    </row>
    <row r="14">
      <c r="A14" s="4" t="inlineStr">
        <is>
          <t>Total deferred tax assets</t>
        </is>
      </c>
      <c r="B14" s="8" t="n">
        <v>11604</v>
      </c>
      <c r="C14" s="8" t="n">
        <v>6508</v>
      </c>
    </row>
    <row r="15">
      <c r="A15" s="3" t="inlineStr">
        <is>
          <t>Deferred tax liabilities:</t>
        </is>
      </c>
      <c r="B15" s="4" t="inlineStr">
        <is>
          <t xml:space="preserve"> </t>
        </is>
      </c>
      <c r="C15" s="4" t="inlineStr">
        <is>
          <t xml:space="preserve"> </t>
        </is>
      </c>
    </row>
    <row r="16">
      <c r="A16" s="4" t="inlineStr">
        <is>
          <t>Unremitted earnings of foreign subsidiaries</t>
        </is>
      </c>
      <c r="B16" s="8" t="n">
        <v>-891</v>
      </c>
      <c r="C16" s="8" t="n">
        <v>-502</v>
      </c>
    </row>
    <row r="17">
      <c r="A17" s="4" t="inlineStr">
        <is>
          <t>Operating lease assets</t>
        </is>
      </c>
      <c r="B17" s="8" t="n">
        <v>-286</v>
      </c>
      <c r="C17" s="8" t="n">
        <v>-255</v>
      </c>
    </row>
    <row r="18">
      <c r="A18" s="4" t="inlineStr">
        <is>
          <t>Equity investments</t>
        </is>
      </c>
      <c r="B18" s="8" t="n">
        <v>-264</v>
      </c>
      <c r="C18" s="8" t="n">
        <v>-60</v>
      </c>
    </row>
    <row r="19">
      <c r="A19" s="4" t="inlineStr">
        <is>
          <t>Acquired intangibles</t>
        </is>
      </c>
      <c r="B19" s="8" t="n">
        <v>-70</v>
      </c>
      <c r="C19" s="8" t="n">
        <v>-74</v>
      </c>
    </row>
    <row r="20">
      <c r="A20" s="4" t="inlineStr">
        <is>
          <t>Gross deferred tax liabilities</t>
        </is>
      </c>
      <c r="B20" s="8" t="n">
        <v>-1511</v>
      </c>
      <c r="C20" s="8" t="n">
        <v>-891</v>
      </c>
    </row>
    <row r="21">
      <c r="A21" s="4" t="inlineStr">
        <is>
          <t>Net deferred tax asset</t>
        </is>
      </c>
      <c r="B21" s="8" t="n">
        <v>10093</v>
      </c>
      <c r="C21" s="8" t="n">
        <v>5617</v>
      </c>
    </row>
    <row r="22">
      <c r="A22" s="4" t="inlineStr">
        <is>
          <t>Deferred tax assets, noncurrent</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Gross deferred tax assets</t>
        </is>
      </c>
      <c r="B24" s="8" t="n">
        <v>11000</v>
      </c>
      <c r="C24" s="8" t="n">
        <v>6100</v>
      </c>
    </row>
    <row r="25">
      <c r="A25" s="4" t="inlineStr">
        <is>
          <t>Other long-term liabilities</t>
        </is>
      </c>
      <c r="B25" s="4" t="inlineStr">
        <is>
          <t xml:space="preserve"> </t>
        </is>
      </c>
      <c r="C25" s="4" t="inlineStr">
        <is>
          <t xml:space="preserve"> </t>
        </is>
      </c>
    </row>
    <row r="26">
      <c r="A26" s="3" t="inlineStr">
        <is>
          <t>Deferred tax liabilities:</t>
        </is>
      </c>
      <c r="B26" s="4" t="inlineStr">
        <is>
          <t xml:space="preserve"> </t>
        </is>
      </c>
      <c r="C26" s="4" t="inlineStr">
        <is>
          <t xml:space="preserve"> </t>
        </is>
      </c>
    </row>
    <row r="27">
      <c r="A27" s="4" t="inlineStr">
        <is>
          <t>Gross deferred tax liabilities</t>
        </is>
      </c>
      <c r="B27" s="7" t="n">
        <v>-886</v>
      </c>
      <c r="C27" s="7" t="n">
        <v>-4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an. 26, 2025</t>
        </is>
      </c>
      <c r="C2" s="2" t="inlineStr">
        <is>
          <t>Jan. 28, 2024</t>
        </is>
      </c>
      <c r="D2" s="2" t="inlineStr">
        <is>
          <t>Jan. 29, 2023</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t>
        </is>
      </c>
      <c r="B4" s="7" t="n">
        <v>13214</v>
      </c>
      <c r="C4" s="7" t="n">
        <v>8060</v>
      </c>
      <c r="D4" s="4" t="inlineStr">
        <is>
          <t xml:space="preserve"> </t>
        </is>
      </c>
    </row>
    <row r="5">
      <c r="A5" s="4" t="inlineStr">
        <is>
          <t>Deferred tax liabilities</t>
        </is>
      </c>
      <c r="B5" s="8" t="n">
        <v>1511</v>
      </c>
      <c r="C5" s="8" t="n">
        <v>891</v>
      </c>
      <c r="D5" s="4" t="inlineStr">
        <is>
          <t xml:space="preserve"> </t>
        </is>
      </c>
    </row>
    <row r="6">
      <c r="A6" s="4" t="inlineStr">
        <is>
          <t>Undistributed earnings of foreign subsidiaries</t>
        </is>
      </c>
      <c r="B6" s="8" t="n">
        <v>1400</v>
      </c>
      <c r="C6" s="4" t="inlineStr">
        <is>
          <t xml:space="preserve"> </t>
        </is>
      </c>
      <c r="D6" s="4" t="inlineStr">
        <is>
          <t xml:space="preserve"> </t>
        </is>
      </c>
    </row>
    <row r="7">
      <c r="A7" s="4" t="inlineStr">
        <is>
          <t>Valuation allowance</t>
        </is>
      </c>
      <c r="B7" s="8" t="n">
        <v>1600</v>
      </c>
      <c r="C7" s="8" t="n">
        <v>1600</v>
      </c>
      <c r="D7" s="4" t="inlineStr">
        <is>
          <t xml:space="preserve"> </t>
        </is>
      </c>
    </row>
    <row r="8">
      <c r="A8" s="4" t="inlineStr">
        <is>
          <t>Unrecognized tax benefits that would affect effective tax rate</t>
        </is>
      </c>
      <c r="B8" s="8" t="n">
        <v>2000</v>
      </c>
      <c r="C8" s="4" t="inlineStr">
        <is>
          <t xml:space="preserve"> </t>
        </is>
      </c>
      <c r="D8" s="4" t="inlineStr">
        <is>
          <t xml:space="preserve"> </t>
        </is>
      </c>
    </row>
    <row r="9">
      <c r="A9" s="4" t="inlineStr">
        <is>
          <t>Interest and taxes recognized related to unrecognized tax benefits</t>
        </is>
      </c>
      <c r="B9" s="8" t="n">
        <v>92</v>
      </c>
      <c r="C9" s="8" t="n">
        <v>42</v>
      </c>
      <c r="D9" s="7" t="n">
        <v>33</v>
      </c>
    </row>
    <row r="10">
      <c r="A10" s="4" t="inlineStr">
        <is>
          <t>Interest and penalties accrued</t>
        </is>
      </c>
      <c r="B10" s="8" t="n">
        <v>251</v>
      </c>
      <c r="C10" s="8" t="n">
        <v>140</v>
      </c>
      <c r="D10" s="4" t="inlineStr">
        <is>
          <t xml:space="preserve"> </t>
        </is>
      </c>
    </row>
    <row r="11">
      <c r="A11" s="4" t="inlineStr">
        <is>
          <t>Capital Loss Carryforward</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Valuation allowance</t>
        </is>
      </c>
      <c r="B13" s="8" t="n">
        <v>1600</v>
      </c>
      <c r="C13" s="4" t="inlineStr">
        <is>
          <t xml:space="preserve"> </t>
        </is>
      </c>
      <c r="D13" s="4" t="inlineStr">
        <is>
          <t xml:space="preserve"> </t>
        </is>
      </c>
    </row>
    <row r="14">
      <c r="A14" s="4" t="inlineStr">
        <is>
          <t>Other long-term liabilities</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Deferred tax liabilities</t>
        </is>
      </c>
      <c r="B16" s="8" t="n">
        <v>886</v>
      </c>
      <c r="C16" s="8" t="n">
        <v>462</v>
      </c>
      <c r="D16" s="4" t="inlineStr">
        <is>
          <t xml:space="preserve"> </t>
        </is>
      </c>
    </row>
    <row r="17">
      <c r="A17" s="4" t="inlineStr">
        <is>
          <t>Deferred tax assets, noncurrent</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Deferred tax assets</t>
        </is>
      </c>
      <c r="B19" s="8" t="n">
        <v>11000</v>
      </c>
      <c r="C19" s="7" t="n">
        <v>6100</v>
      </c>
      <c r="D19" s="4" t="inlineStr">
        <is>
          <t xml:space="preserve"> </t>
        </is>
      </c>
    </row>
    <row r="20">
      <c r="A20" s="4" t="inlineStr">
        <is>
          <t>Federal</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Net operating loss carryforwards</t>
        </is>
      </c>
      <c r="B22" s="8" t="n">
        <v>479</v>
      </c>
      <c r="C22" s="4" t="inlineStr">
        <is>
          <t xml:space="preserve"> </t>
        </is>
      </c>
      <c r="D22" s="4" t="inlineStr">
        <is>
          <t xml:space="preserve"> </t>
        </is>
      </c>
    </row>
    <row r="23">
      <c r="A23" s="4" t="inlineStr">
        <is>
          <t>Research tax credit carryforwards</t>
        </is>
      </c>
      <c r="B23" s="8" t="n">
        <v>46</v>
      </c>
      <c r="C23" s="4" t="inlineStr">
        <is>
          <t xml:space="preserve"> </t>
        </is>
      </c>
      <c r="D23" s="4" t="inlineStr">
        <is>
          <t xml:space="preserve"> </t>
        </is>
      </c>
    </row>
    <row r="24">
      <c r="A24" s="4" t="inlineStr">
        <is>
          <t>Federal | Capital Loss Carryforward</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Federal capital loss carryforwards</t>
        </is>
      </c>
      <c r="B26" s="8" t="n">
        <v>1300</v>
      </c>
      <c r="C26" s="4" t="inlineStr">
        <is>
          <t xml:space="preserve"> </t>
        </is>
      </c>
      <c r="D26" s="4" t="inlineStr">
        <is>
          <t xml:space="preserve"> </t>
        </is>
      </c>
    </row>
    <row r="27">
      <c r="A27" s="4" t="inlineStr">
        <is>
          <t>Foreign Country</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Net operating loss carryforwards</t>
        </is>
      </c>
      <c r="B29" s="8" t="n">
        <v>349</v>
      </c>
      <c r="C29" s="4" t="inlineStr">
        <is>
          <t xml:space="preserve"> </t>
        </is>
      </c>
      <c r="D29" s="4" t="inlineStr">
        <is>
          <t xml:space="preserve"> </t>
        </is>
      </c>
    </row>
    <row r="30">
      <c r="A30" s="4" t="inlineStr">
        <is>
          <t>State and Local Jurisdiction</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Net operating loss carryforwards</t>
        </is>
      </c>
      <c r="B32" s="8" t="n">
        <v>332</v>
      </c>
      <c r="C32" s="4" t="inlineStr">
        <is>
          <t xml:space="preserve"> </t>
        </is>
      </c>
      <c r="D32" s="4" t="inlineStr">
        <is>
          <t xml:space="preserve"> </t>
        </is>
      </c>
    </row>
    <row r="33">
      <c r="A33" s="4" t="inlineStr">
        <is>
          <t>Research tax credit carryforwards</t>
        </is>
      </c>
      <c r="B33" s="8" t="n">
        <v>1500</v>
      </c>
      <c r="C33" s="4" t="inlineStr">
        <is>
          <t xml:space="preserve"> </t>
        </is>
      </c>
      <c r="D33" s="4" t="inlineStr">
        <is>
          <t xml:space="preserve"> </t>
        </is>
      </c>
    </row>
    <row r="34">
      <c r="A34" s="4" t="inlineStr">
        <is>
          <t>California</t>
        </is>
      </c>
      <c r="B34" s="4" t="inlineStr">
        <is>
          <t xml:space="preserve"> </t>
        </is>
      </c>
      <c r="C34" s="4" t="inlineStr">
        <is>
          <t xml:space="preserve"> </t>
        </is>
      </c>
      <c r="D34" s="4" t="inlineStr">
        <is>
          <t xml:space="preserve"> </t>
        </is>
      </c>
    </row>
    <row r="35">
      <c r="A35" s="3" t="inlineStr">
        <is>
          <t>Income Tax Contingency [Line Items]</t>
        </is>
      </c>
      <c r="B35" s="4" t="inlineStr">
        <is>
          <t xml:space="preserve"> </t>
        </is>
      </c>
      <c r="C35" s="4" t="inlineStr">
        <is>
          <t xml:space="preserve"> </t>
        </is>
      </c>
      <c r="D35" s="4" t="inlineStr">
        <is>
          <t xml:space="preserve"> </t>
        </is>
      </c>
    </row>
    <row r="36">
      <c r="A36" s="4" t="inlineStr">
        <is>
          <t>Research tax credit carryforwards</t>
        </is>
      </c>
      <c r="B36" s="8" t="n">
        <v>1400</v>
      </c>
      <c r="C36" s="4" t="inlineStr">
        <is>
          <t xml:space="preserve"> </t>
        </is>
      </c>
      <c r="D36" s="4" t="inlineStr">
        <is>
          <t xml:space="preserve"> </t>
        </is>
      </c>
    </row>
    <row r="37">
      <c r="A37" s="4" t="inlineStr">
        <is>
          <t>Other states</t>
        </is>
      </c>
      <c r="B37" s="4" t="inlineStr">
        <is>
          <t xml:space="preserve"> </t>
        </is>
      </c>
      <c r="C37" s="4" t="inlineStr">
        <is>
          <t xml:space="preserve"> </t>
        </is>
      </c>
      <c r="D37" s="4" t="inlineStr">
        <is>
          <t xml:space="preserve"> </t>
        </is>
      </c>
    </row>
    <row r="38">
      <c r="A38" s="3" t="inlineStr">
        <is>
          <t>Income Tax Contingency [Line Items]</t>
        </is>
      </c>
      <c r="B38" s="4" t="inlineStr">
        <is>
          <t xml:space="preserve"> </t>
        </is>
      </c>
      <c r="C38" s="4" t="inlineStr">
        <is>
          <t xml:space="preserve"> </t>
        </is>
      </c>
      <c r="D38" s="4" t="inlineStr">
        <is>
          <t xml:space="preserve"> </t>
        </is>
      </c>
    </row>
    <row r="39">
      <c r="A39" s="4" t="inlineStr">
        <is>
          <t>Research tax credit carryforwards</t>
        </is>
      </c>
      <c r="B39" s="7" t="n">
        <v>98</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an. 26, 2025</t>
        </is>
      </c>
      <c r="C2" s="2" t="inlineStr">
        <is>
          <t>Jan. 28, 2024</t>
        </is>
      </c>
      <c r="D2" s="2" t="inlineStr">
        <is>
          <t>Jan. 29, 2023</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7" t="n">
        <v>1670</v>
      </c>
      <c r="C4" s="7" t="n">
        <v>1238</v>
      </c>
      <c r="D4" s="7" t="n">
        <v>1013</v>
      </c>
    </row>
    <row r="5">
      <c r="A5" s="4" t="inlineStr">
        <is>
          <t>Increases in tax positions for current year</t>
        </is>
      </c>
      <c r="B5" s="8" t="n">
        <v>1268</v>
      </c>
      <c r="C5" s="8" t="n">
        <v>616</v>
      </c>
      <c r="D5" s="8" t="n">
        <v>268</v>
      </c>
    </row>
    <row r="6">
      <c r="A6" s="4" t="inlineStr">
        <is>
          <t>Increases in tax positions for prior years</t>
        </is>
      </c>
      <c r="B6" s="8" t="n">
        <v>48</v>
      </c>
      <c r="C6" s="8" t="n">
        <v>87</v>
      </c>
      <c r="D6" s="8" t="n">
        <v>1</v>
      </c>
    </row>
    <row r="7">
      <c r="A7" s="4" t="inlineStr">
        <is>
          <t>Decreases in tax positions for prior years</t>
        </is>
      </c>
      <c r="B7" s="8" t="n">
        <v>-88</v>
      </c>
      <c r="C7" s="8" t="n">
        <v>-148</v>
      </c>
      <c r="D7" s="8" t="n">
        <v>-15</v>
      </c>
    </row>
    <row r="8">
      <c r="A8" s="4" t="inlineStr">
        <is>
          <t>Lapse in statute of limitations</t>
        </is>
      </c>
      <c r="B8" s="8" t="n">
        <v>-27</v>
      </c>
      <c r="C8" s="8" t="n">
        <v>-19</v>
      </c>
      <c r="D8" s="8" t="n">
        <v>-20</v>
      </c>
    </row>
    <row r="9">
      <c r="A9" s="4" t="inlineStr">
        <is>
          <t>Settlements</t>
        </is>
      </c>
      <c r="B9" s="8" t="n">
        <v>-10</v>
      </c>
      <c r="C9" s="8" t="n">
        <v>-104</v>
      </c>
      <c r="D9" s="8" t="n">
        <v>-9</v>
      </c>
    </row>
    <row r="10">
      <c r="A10" s="4" t="inlineStr">
        <is>
          <t>Balance at end of period</t>
        </is>
      </c>
      <c r="B10" s="8" t="n">
        <v>2861</v>
      </c>
      <c r="C10" s="7" t="n">
        <v>1670</v>
      </c>
      <c r="D10" s="7" t="n">
        <v>1238</v>
      </c>
    </row>
    <row r="11">
      <c r="A11" s="4" t="inlineStr">
        <is>
          <t>Unrecognized tax benefits that would affect effective tax rate</t>
        </is>
      </c>
      <c r="B11" s="7" t="n">
        <v>2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26, 2025</t>
        </is>
      </c>
      <c r="C2" s="2" t="inlineStr">
        <is>
          <t>Jan. 28, 2024</t>
        </is>
      </c>
      <c r="D2" s="2" t="inlineStr">
        <is>
          <t>Jan. 29, 2023</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and paid (USD per common share)</t>
        </is>
      </c>
      <c r="B4" s="10" t="n">
        <v>0.034</v>
      </c>
      <c r="C4" s="10" t="n">
        <v>0.016</v>
      </c>
      <c r="D4" s="10" t="n">
        <v>0.0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 width="14" customWidth="1" min="6" max="6"/>
  </cols>
  <sheetData>
    <row r="1">
      <c r="A1" s="1" t="inlineStr">
        <is>
          <t>Shareholders' Equity (Details) - USD ($) shares in Millions, $ in Millions</t>
        </is>
      </c>
      <c r="C1" s="2" t="inlineStr">
        <is>
          <t>1 Months Ended</t>
        </is>
      </c>
      <c r="D1" s="2" t="inlineStr">
        <is>
          <t>12 Months Ended</t>
        </is>
      </c>
    </row>
    <row r="2">
      <c r="B2" s="2" t="inlineStr">
        <is>
          <t>Aug. 26, 2024</t>
        </is>
      </c>
      <c r="C2" s="2" t="inlineStr">
        <is>
          <t>Feb. 21, 2025</t>
        </is>
      </c>
      <c r="D2" s="2" t="inlineStr">
        <is>
          <t>Jan. 26, 2025</t>
        </is>
      </c>
      <c r="E2" s="2" t="inlineStr">
        <is>
          <t>Jan. 28, 2024</t>
        </is>
      </c>
      <c r="F2" s="2" t="inlineStr">
        <is>
          <t>Jan. 29,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number of shares authorized to be repurchased</t>
        </is>
      </c>
      <c r="B4" s="7" t="n">
        <v>50000</v>
      </c>
      <c r="C4" s="4" t="inlineStr">
        <is>
          <t xml:space="preserve"> </t>
        </is>
      </c>
      <c r="D4" s="4" t="inlineStr">
        <is>
          <t xml:space="preserve"> </t>
        </is>
      </c>
      <c r="E4" s="4" t="inlineStr">
        <is>
          <t xml:space="preserve"> </t>
        </is>
      </c>
      <c r="F4" s="4" t="inlineStr">
        <is>
          <t xml:space="preserve"> </t>
        </is>
      </c>
    </row>
    <row r="5">
      <c r="A5" s="4" t="inlineStr">
        <is>
          <t>Number of share repurchased (in shares)</t>
        </is>
      </c>
      <c r="B5" s="4" t="inlineStr">
        <is>
          <t xml:space="preserve"> </t>
        </is>
      </c>
      <c r="C5" s="4" t="inlineStr">
        <is>
          <t xml:space="preserve"> </t>
        </is>
      </c>
      <c r="D5" s="8" t="n">
        <v>310</v>
      </c>
      <c r="E5" s="8" t="n">
        <v>210</v>
      </c>
      <c r="F5" s="4" t="inlineStr">
        <is>
          <t xml:space="preserve"> </t>
        </is>
      </c>
    </row>
    <row r="6">
      <c r="A6" s="4" t="inlineStr">
        <is>
          <t>Shares repurchased</t>
        </is>
      </c>
      <c r="B6" s="4" t="inlineStr">
        <is>
          <t xml:space="preserve"> </t>
        </is>
      </c>
      <c r="C6" s="4" t="inlineStr">
        <is>
          <t xml:space="preserve"> </t>
        </is>
      </c>
      <c r="D6" s="7" t="n">
        <v>34015</v>
      </c>
      <c r="E6" s="7" t="n">
        <v>9746</v>
      </c>
      <c r="F6" s="7" t="n">
        <v>10039</v>
      </c>
    </row>
    <row r="7">
      <c r="A7" s="4" t="inlineStr">
        <is>
          <t>Stock repurchase program, authorized amount</t>
        </is>
      </c>
      <c r="B7" s="4" t="inlineStr">
        <is>
          <t xml:space="preserve"> </t>
        </is>
      </c>
      <c r="C7" s="4" t="inlineStr">
        <is>
          <t xml:space="preserve"> </t>
        </is>
      </c>
      <c r="D7" s="8" t="n">
        <v>38700</v>
      </c>
      <c r="E7" s="4" t="inlineStr">
        <is>
          <t xml:space="preserve"> </t>
        </is>
      </c>
      <c r="F7" s="4" t="inlineStr">
        <is>
          <t xml:space="preserve"> </t>
        </is>
      </c>
    </row>
    <row r="8">
      <c r="A8" s="4" t="inlineStr">
        <is>
          <t>Dividends paid</t>
        </is>
      </c>
      <c r="B8" s="4" t="inlineStr">
        <is>
          <t xml:space="preserve"> </t>
        </is>
      </c>
      <c r="C8" s="4" t="inlineStr">
        <is>
          <t xml:space="preserve"> </t>
        </is>
      </c>
      <c r="D8" s="8" t="n">
        <v>834</v>
      </c>
      <c r="E8" s="8" t="n">
        <v>395</v>
      </c>
      <c r="F8" s="8" t="n">
        <v>398</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 repurchased (in shares)</t>
        </is>
      </c>
      <c r="B11" s="4" t="inlineStr">
        <is>
          <t xml:space="preserve"> </t>
        </is>
      </c>
      <c r="C11" s="8" t="n">
        <v>29</v>
      </c>
      <c r="D11" s="4" t="inlineStr">
        <is>
          <t xml:space="preserve"> </t>
        </is>
      </c>
      <c r="E11" s="4" t="inlineStr">
        <is>
          <t xml:space="preserve"> </t>
        </is>
      </c>
      <c r="F11" s="4" t="inlineStr">
        <is>
          <t xml:space="preserve"> </t>
        </is>
      </c>
    </row>
    <row r="12">
      <c r="A12" s="4" t="inlineStr">
        <is>
          <t>Shares repurchased</t>
        </is>
      </c>
      <c r="B12" s="4" t="inlineStr">
        <is>
          <t xml:space="preserve"> </t>
        </is>
      </c>
      <c r="C12" s="7" t="n">
        <v>3700</v>
      </c>
      <c r="D12" s="4" t="inlineStr">
        <is>
          <t xml:space="preserve"> </t>
        </is>
      </c>
      <c r="E12" s="4" t="inlineStr">
        <is>
          <t xml:space="preserve"> </t>
        </is>
      </c>
      <c r="F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purchased</t>
        </is>
      </c>
      <c r="B15" s="4" t="inlineStr">
        <is>
          <t xml:space="preserve"> </t>
        </is>
      </c>
      <c r="C15" s="4" t="inlineStr">
        <is>
          <t xml:space="preserve"> </t>
        </is>
      </c>
      <c r="D15" s="8" t="n">
        <v>189</v>
      </c>
      <c r="E15" s="8" t="n">
        <v>27</v>
      </c>
      <c r="F15" s="8" t="n">
        <v>4</v>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repurchased</t>
        </is>
      </c>
      <c r="B18" s="4" t="inlineStr">
        <is>
          <t xml:space="preserve"> </t>
        </is>
      </c>
      <c r="C18" s="4" t="inlineStr">
        <is>
          <t xml:space="preserve"> </t>
        </is>
      </c>
      <c r="D18" s="7" t="n">
        <v>33825</v>
      </c>
      <c r="E18" s="7" t="n">
        <v>9719</v>
      </c>
      <c r="F18" s="7" t="n">
        <v>10034</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Jan. 26, 2025</t>
        </is>
      </c>
      <c r="C2" s="2" t="inlineStr">
        <is>
          <t>Jan. 28, 2024</t>
        </is>
      </c>
      <c r="D2" s="2" t="inlineStr">
        <is>
          <t>Jan. 29, 2023</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s</t>
        </is>
      </c>
      <c r="B4" s="7" t="n">
        <v>314</v>
      </c>
      <c r="C4" s="7" t="n">
        <v>255</v>
      </c>
      <c r="D4" s="7" t="n">
        <v>2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Jan. 26, 2025 USD ($) segment</t>
        </is>
      </c>
      <c r="C2" s="2" t="inlineStr">
        <is>
          <t>Jan. 28, 2024 USD ($)</t>
        </is>
      </c>
      <c r="D2" s="2" t="inlineStr">
        <is>
          <t>Jan. 29,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8" t="n">
        <v>2</v>
      </c>
      <c r="C4" s="4" t="inlineStr">
        <is>
          <t xml:space="preserve"> </t>
        </is>
      </c>
      <c r="D4" s="4" t="inlineStr">
        <is>
          <t xml:space="preserve"> </t>
        </is>
      </c>
    </row>
    <row r="5">
      <c r="A5" s="4" t="inlineStr">
        <is>
          <t>Depreciation and amortization</t>
        </is>
      </c>
      <c r="B5" s="7" t="n">
        <v>1864</v>
      </c>
      <c r="C5" s="7" t="n">
        <v>1508</v>
      </c>
      <c r="D5" s="7" t="n">
        <v>1544</v>
      </c>
    </row>
    <row r="6">
      <c r="A6" s="4" t="inlineStr">
        <is>
          <t>Compute &amp; Networkin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8" t="n">
        <v>732</v>
      </c>
      <c r="C8" s="8" t="n">
        <v>457</v>
      </c>
      <c r="D8" s="8" t="n">
        <v>377</v>
      </c>
    </row>
    <row r="9">
      <c r="A9" s="4" t="inlineStr">
        <is>
          <t>Graphic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and amortization</t>
        </is>
      </c>
      <c r="B11" s="7" t="n">
        <v>372</v>
      </c>
      <c r="C11" s="7" t="n">
        <v>307</v>
      </c>
      <c r="D11" s="7" t="n">
        <v>315</v>
      </c>
    </row>
    <row r="12">
      <c r="A12" s="4" t="inlineStr">
        <is>
          <t>Revenue | Customer Concentration Risk | Non-U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as percent)</t>
        </is>
      </c>
      <c r="B14" s="12" t="n">
        <v>0.53</v>
      </c>
      <c r="C14" s="12" t="n">
        <v>0.5600000000000001</v>
      </c>
      <c r="D14" s="12" t="n">
        <v>0.68999999999999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portable Segments (Details) - USD ($) $ in Millions</t>
        </is>
      </c>
      <c r="B1" s="2" t="inlineStr">
        <is>
          <t>12 Months Ended</t>
        </is>
      </c>
    </row>
    <row r="2">
      <c r="B2" s="2" t="inlineStr">
        <is>
          <t>Jan. 26, 2025</t>
        </is>
      </c>
      <c r="C2" s="2" t="inlineStr">
        <is>
          <t>Jan. 28, 2024</t>
        </is>
      </c>
      <c r="D2" s="2" t="inlineStr">
        <is>
          <t>Jan. 29,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30497</v>
      </c>
      <c r="C4" s="7" t="n">
        <v>60922</v>
      </c>
      <c r="D4" s="7" t="n">
        <v>26974</v>
      </c>
    </row>
    <row r="5">
      <c r="A5" s="4" t="inlineStr">
        <is>
          <t>Operating income (loss)</t>
        </is>
      </c>
      <c r="B5" s="8" t="n">
        <v>81453</v>
      </c>
      <c r="C5" s="8" t="n">
        <v>32972</v>
      </c>
      <c r="D5" s="8" t="n">
        <v>4224</v>
      </c>
    </row>
    <row r="6">
      <c r="A6" s="4" t="inlineStr">
        <is>
          <t>All 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8" t="n">
        <v>0</v>
      </c>
      <c r="C8" s="8" t="n">
        <v>0</v>
      </c>
      <c r="D8" s="8" t="n">
        <v>0</v>
      </c>
    </row>
    <row r="9">
      <c r="A9" s="4" t="inlineStr">
        <is>
          <t>Operating income (loss)</t>
        </is>
      </c>
      <c r="B9" s="8" t="n">
        <v>-6507</v>
      </c>
      <c r="C9" s="8" t="n">
        <v>-4890</v>
      </c>
      <c r="D9" s="8" t="n">
        <v>-5411</v>
      </c>
    </row>
    <row r="10">
      <c r="A10" s="4" t="inlineStr">
        <is>
          <t>Compute &amp; Networking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8" t="n">
        <v>116193</v>
      </c>
      <c r="C12" s="8" t="n">
        <v>47405</v>
      </c>
      <c r="D12" s="8" t="n">
        <v>15068</v>
      </c>
    </row>
    <row r="13">
      <c r="A13" s="4" t="inlineStr">
        <is>
          <t>Other segment items</t>
        </is>
      </c>
      <c r="B13" s="8" t="n">
        <v>33318</v>
      </c>
      <c r="C13" s="8" t="n">
        <v>15389</v>
      </c>
      <c r="D13" s="8" t="n">
        <v>9985</v>
      </c>
    </row>
    <row r="14">
      <c r="A14" s="4" t="inlineStr">
        <is>
          <t>Operating income (loss)</t>
        </is>
      </c>
      <c r="B14" s="8" t="n">
        <v>82875</v>
      </c>
      <c r="C14" s="8" t="n">
        <v>32016</v>
      </c>
      <c r="D14" s="8" t="n">
        <v>5083</v>
      </c>
    </row>
    <row r="15">
      <c r="A15" s="4" t="inlineStr">
        <is>
          <t>Graphics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8" t="n">
        <v>14304</v>
      </c>
      <c r="C17" s="8" t="n">
        <v>13517</v>
      </c>
      <c r="D17" s="8" t="n">
        <v>11906</v>
      </c>
    </row>
    <row r="18">
      <c r="A18" s="4" t="inlineStr">
        <is>
          <t>Other segment items</t>
        </is>
      </c>
      <c r="B18" s="8" t="n">
        <v>9219</v>
      </c>
      <c r="C18" s="8" t="n">
        <v>7671</v>
      </c>
      <c r="D18" s="8" t="n">
        <v>7354</v>
      </c>
    </row>
    <row r="19">
      <c r="A19" s="4" t="inlineStr">
        <is>
          <t>Operating income (loss)</t>
        </is>
      </c>
      <c r="B19" s="7" t="n">
        <v>5085</v>
      </c>
      <c r="C19" s="7" t="n">
        <v>5846</v>
      </c>
      <c r="D19" s="7" t="n">
        <v>45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Reconciling Items (Details) - USD ($) $ in Millions</t>
        </is>
      </c>
      <c r="B1" s="2" t="inlineStr">
        <is>
          <t>12 Months Ended</t>
        </is>
      </c>
    </row>
    <row r="2">
      <c r="B2" s="2" t="inlineStr">
        <is>
          <t>Jan. 26, 2025</t>
        </is>
      </c>
      <c r="C2" s="2" t="inlineStr">
        <is>
          <t>Jan. 28, 2024</t>
        </is>
      </c>
      <c r="D2" s="2" t="inlineStr">
        <is>
          <t>Jan. 29, 2023</t>
        </is>
      </c>
    </row>
    <row r="3">
      <c r="A3" s="3" t="inlineStr">
        <is>
          <t>Segment Reporting Information [Line Items]</t>
        </is>
      </c>
      <c r="B3" s="4" t="inlineStr">
        <is>
          <t xml:space="preserve"> </t>
        </is>
      </c>
      <c r="C3" s="4" t="inlineStr">
        <is>
          <t xml:space="preserve"> </t>
        </is>
      </c>
      <c r="D3" s="4" t="inlineStr">
        <is>
          <t xml:space="preserve"> </t>
        </is>
      </c>
    </row>
    <row r="4">
      <c r="A4" s="4" t="inlineStr">
        <is>
          <t>Stock-based compensation expense</t>
        </is>
      </c>
      <c r="B4" s="7" t="n">
        <v>-4737</v>
      </c>
      <c r="C4" s="7" t="n">
        <v>-3549</v>
      </c>
      <c r="D4" s="7" t="n">
        <v>-2709</v>
      </c>
    </row>
    <row r="5">
      <c r="A5" s="4" t="inlineStr">
        <is>
          <t>Operating income</t>
        </is>
      </c>
      <c r="B5" s="8" t="n">
        <v>81453</v>
      </c>
      <c r="C5" s="8" t="n">
        <v>32972</v>
      </c>
      <c r="D5" s="8" t="n">
        <v>4224</v>
      </c>
    </row>
    <row r="6">
      <c r="A6" s="4" t="inlineStr">
        <is>
          <t>All 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tock-based compensation expense</t>
        </is>
      </c>
      <c r="B8" s="8" t="n">
        <v>-4737</v>
      </c>
      <c r="C8" s="8" t="n">
        <v>-3549</v>
      </c>
      <c r="D8" s="8" t="n">
        <v>-2710</v>
      </c>
    </row>
    <row r="9">
      <c r="A9" s="4" t="inlineStr">
        <is>
          <t>Unallocated cost of revenue and operating expenses</t>
        </is>
      </c>
      <c r="B9" s="8" t="n">
        <v>-1171</v>
      </c>
      <c r="C9" s="8" t="n">
        <v>-728</v>
      </c>
      <c r="D9" s="8" t="n">
        <v>-595</v>
      </c>
    </row>
    <row r="10">
      <c r="A10" s="4" t="inlineStr">
        <is>
          <t>Acquisition-related and other costs</t>
        </is>
      </c>
      <c r="B10" s="8" t="n">
        <v>-602</v>
      </c>
      <c r="C10" s="8" t="n">
        <v>-583</v>
      </c>
      <c r="D10" s="8" t="n">
        <v>-674</v>
      </c>
    </row>
    <row r="11">
      <c r="A11" s="4" t="inlineStr">
        <is>
          <t>Acquisition termination cost</t>
        </is>
      </c>
      <c r="B11" s="8" t="n">
        <v>0</v>
      </c>
      <c r="C11" s="8" t="n">
        <v>0</v>
      </c>
      <c r="D11" s="8" t="n">
        <v>-1353</v>
      </c>
    </row>
    <row r="12">
      <c r="A12" s="4" t="inlineStr">
        <is>
          <t>Other</t>
        </is>
      </c>
      <c r="B12" s="8" t="n">
        <v>3</v>
      </c>
      <c r="C12" s="8" t="n">
        <v>-30</v>
      </c>
      <c r="D12" s="8" t="n">
        <v>-79</v>
      </c>
    </row>
    <row r="13">
      <c r="A13" s="4" t="inlineStr">
        <is>
          <t>Operating income</t>
        </is>
      </c>
      <c r="B13" s="7" t="n">
        <v>-6507</v>
      </c>
      <c r="C13" s="7" t="n">
        <v>-4890</v>
      </c>
      <c r="D13" s="7" t="n">
        <v>-54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by Region (Details) - USD ($) $ in Millions</t>
        </is>
      </c>
      <c r="B1" s="2" t="inlineStr">
        <is>
          <t>12 Months Ended</t>
        </is>
      </c>
    </row>
    <row r="2">
      <c r="B2" s="2" t="inlineStr">
        <is>
          <t>Jan. 26, 2025</t>
        </is>
      </c>
      <c r="C2" s="2" t="inlineStr">
        <is>
          <t>Jan. 28, 2024</t>
        </is>
      </c>
      <c r="D2" s="2" t="inlineStr">
        <is>
          <t>Jan. 29, 2023</t>
        </is>
      </c>
    </row>
    <row r="3">
      <c r="A3" s="3" t="inlineStr">
        <is>
          <t>Revenues and Long-Lived Assets</t>
        </is>
      </c>
      <c r="B3" s="4" t="inlineStr">
        <is>
          <t xml:space="preserve"> </t>
        </is>
      </c>
      <c r="C3" s="4" t="inlineStr">
        <is>
          <t xml:space="preserve"> </t>
        </is>
      </c>
      <c r="D3" s="4" t="inlineStr">
        <is>
          <t xml:space="preserve"> </t>
        </is>
      </c>
    </row>
    <row r="4">
      <c r="A4" s="4" t="inlineStr">
        <is>
          <t>Total revenue</t>
        </is>
      </c>
      <c r="B4" s="7" t="n">
        <v>130497</v>
      </c>
      <c r="C4" s="7" t="n">
        <v>60922</v>
      </c>
      <c r="D4" s="7" t="n">
        <v>26974</v>
      </c>
    </row>
    <row r="5">
      <c r="A5" s="4" t="inlineStr">
        <is>
          <t>Total long-lived assets</t>
        </is>
      </c>
      <c r="B5" s="8" t="n">
        <v>6283</v>
      </c>
      <c r="C5" s="8" t="n">
        <v>391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and Long-Lived Assets</t>
        </is>
      </c>
      <c r="B7" s="4" t="inlineStr">
        <is>
          <t xml:space="preserve"> </t>
        </is>
      </c>
      <c r="C7" s="4" t="inlineStr">
        <is>
          <t xml:space="preserve"> </t>
        </is>
      </c>
      <c r="D7" s="4" t="inlineStr">
        <is>
          <t xml:space="preserve"> </t>
        </is>
      </c>
    </row>
    <row r="8">
      <c r="A8" s="4" t="inlineStr">
        <is>
          <t>Total revenue</t>
        </is>
      </c>
      <c r="B8" s="8" t="n">
        <v>61257</v>
      </c>
      <c r="C8" s="8" t="n">
        <v>26966</v>
      </c>
      <c r="D8" s="8" t="n">
        <v>8292</v>
      </c>
    </row>
    <row r="9">
      <c r="A9" s="4" t="inlineStr">
        <is>
          <t>Total long-lived assets</t>
        </is>
      </c>
      <c r="B9" s="8" t="n">
        <v>3626</v>
      </c>
      <c r="C9" s="8" t="n">
        <v>2595</v>
      </c>
      <c r="D9" s="4" t="inlineStr">
        <is>
          <t xml:space="preserve"> </t>
        </is>
      </c>
    </row>
    <row r="10">
      <c r="A10" s="4" t="inlineStr">
        <is>
          <t>Singapore</t>
        </is>
      </c>
      <c r="B10" s="4" t="inlineStr">
        <is>
          <t xml:space="preserve"> </t>
        </is>
      </c>
      <c r="C10" s="4" t="inlineStr">
        <is>
          <t xml:space="preserve"> </t>
        </is>
      </c>
      <c r="D10" s="4" t="inlineStr">
        <is>
          <t xml:space="preserve"> </t>
        </is>
      </c>
    </row>
    <row r="11">
      <c r="A11" s="3" t="inlineStr">
        <is>
          <t>Revenues and Long-Lived Assets</t>
        </is>
      </c>
      <c r="B11" s="4" t="inlineStr">
        <is>
          <t xml:space="preserve"> </t>
        </is>
      </c>
      <c r="C11" s="4" t="inlineStr">
        <is>
          <t xml:space="preserve"> </t>
        </is>
      </c>
      <c r="D11" s="4" t="inlineStr">
        <is>
          <t xml:space="preserve"> </t>
        </is>
      </c>
    </row>
    <row r="12">
      <c r="A12" s="4" t="inlineStr">
        <is>
          <t>Total revenue</t>
        </is>
      </c>
      <c r="B12" s="8" t="n">
        <v>23684</v>
      </c>
      <c r="C12" s="8" t="n">
        <v>6831</v>
      </c>
      <c r="D12" s="8" t="n">
        <v>2288</v>
      </c>
    </row>
    <row r="13">
      <c r="A13" s="4" t="inlineStr">
        <is>
          <t>Taiwan</t>
        </is>
      </c>
      <c r="B13" s="4" t="inlineStr">
        <is>
          <t xml:space="preserve"> </t>
        </is>
      </c>
      <c r="C13" s="4" t="inlineStr">
        <is>
          <t xml:space="preserve"> </t>
        </is>
      </c>
      <c r="D13" s="4" t="inlineStr">
        <is>
          <t xml:space="preserve"> </t>
        </is>
      </c>
    </row>
    <row r="14">
      <c r="A14" s="3" t="inlineStr">
        <is>
          <t>Revenues and Long-Lived Assets</t>
        </is>
      </c>
      <c r="B14" s="4" t="inlineStr">
        <is>
          <t xml:space="preserve"> </t>
        </is>
      </c>
      <c r="C14" s="4" t="inlineStr">
        <is>
          <t xml:space="preserve"> </t>
        </is>
      </c>
      <c r="D14" s="4" t="inlineStr">
        <is>
          <t xml:space="preserve"> </t>
        </is>
      </c>
    </row>
    <row r="15">
      <c r="A15" s="4" t="inlineStr">
        <is>
          <t>Total revenue</t>
        </is>
      </c>
      <c r="B15" s="8" t="n">
        <v>20573</v>
      </c>
      <c r="C15" s="8" t="n">
        <v>13405</v>
      </c>
      <c r="D15" s="8" t="n">
        <v>6986</v>
      </c>
    </row>
    <row r="16">
      <c r="A16" s="4" t="inlineStr">
        <is>
          <t>Total long-lived assets</t>
        </is>
      </c>
      <c r="B16" s="8" t="n">
        <v>1481</v>
      </c>
      <c r="C16" s="8" t="n">
        <v>773</v>
      </c>
      <c r="D16" s="4" t="inlineStr">
        <is>
          <t xml:space="preserve"> </t>
        </is>
      </c>
    </row>
    <row r="17">
      <c r="A17" s="4" t="inlineStr">
        <is>
          <t>China (including Hong Kong)</t>
        </is>
      </c>
      <c r="B17" s="4" t="inlineStr">
        <is>
          <t xml:space="preserve"> </t>
        </is>
      </c>
      <c r="C17" s="4" t="inlineStr">
        <is>
          <t xml:space="preserve"> </t>
        </is>
      </c>
      <c r="D17" s="4" t="inlineStr">
        <is>
          <t xml:space="preserve"> </t>
        </is>
      </c>
    </row>
    <row r="18">
      <c r="A18" s="3" t="inlineStr">
        <is>
          <t>Revenues and Long-Lived Assets</t>
        </is>
      </c>
      <c r="B18" s="4" t="inlineStr">
        <is>
          <t xml:space="preserve"> </t>
        </is>
      </c>
      <c r="C18" s="4" t="inlineStr">
        <is>
          <t xml:space="preserve"> </t>
        </is>
      </c>
      <c r="D18" s="4" t="inlineStr">
        <is>
          <t xml:space="preserve"> </t>
        </is>
      </c>
    </row>
    <row r="19">
      <c r="A19" s="4" t="inlineStr">
        <is>
          <t>Total revenue</t>
        </is>
      </c>
      <c r="B19" s="8" t="n">
        <v>17108</v>
      </c>
      <c r="C19" s="8" t="n">
        <v>10306</v>
      </c>
      <c r="D19" s="8" t="n">
        <v>5785</v>
      </c>
    </row>
    <row r="20">
      <c r="A20" s="4" t="inlineStr">
        <is>
          <t>Israel</t>
        </is>
      </c>
      <c r="B20" s="4" t="inlineStr">
        <is>
          <t xml:space="preserve"> </t>
        </is>
      </c>
      <c r="C20" s="4" t="inlineStr">
        <is>
          <t xml:space="preserve"> </t>
        </is>
      </c>
      <c r="D20" s="4" t="inlineStr">
        <is>
          <t xml:space="preserve"> </t>
        </is>
      </c>
    </row>
    <row r="21">
      <c r="A21" s="3" t="inlineStr">
        <is>
          <t>Revenues and Long-Lived Assets</t>
        </is>
      </c>
      <c r="B21" s="4" t="inlineStr">
        <is>
          <t xml:space="preserve"> </t>
        </is>
      </c>
      <c r="C21" s="4" t="inlineStr">
        <is>
          <t xml:space="preserve"> </t>
        </is>
      </c>
      <c r="D21" s="4" t="inlineStr">
        <is>
          <t xml:space="preserve"> </t>
        </is>
      </c>
    </row>
    <row r="22">
      <c r="A22" s="4" t="inlineStr">
        <is>
          <t>Total long-lived assets</t>
        </is>
      </c>
      <c r="B22" s="8" t="n">
        <v>840</v>
      </c>
      <c r="C22" s="8" t="n">
        <v>325</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Revenues and Long-Lived Assets</t>
        </is>
      </c>
      <c r="B24" s="4" t="inlineStr">
        <is>
          <t xml:space="preserve"> </t>
        </is>
      </c>
      <c r="C24" s="4" t="inlineStr">
        <is>
          <t xml:space="preserve"> </t>
        </is>
      </c>
      <c r="D24" s="4" t="inlineStr">
        <is>
          <t xml:space="preserve"> </t>
        </is>
      </c>
    </row>
    <row r="25">
      <c r="A25" s="4" t="inlineStr">
        <is>
          <t>Total revenue</t>
        </is>
      </c>
      <c r="B25" s="8" t="n">
        <v>7875</v>
      </c>
      <c r="C25" s="8" t="n">
        <v>3414</v>
      </c>
      <c r="D25" s="7" t="n">
        <v>3623</v>
      </c>
    </row>
    <row r="26">
      <c r="A26" s="4" t="inlineStr">
        <is>
          <t>Total long-lived assets</t>
        </is>
      </c>
      <c r="B26" s="7" t="n">
        <v>336</v>
      </c>
      <c r="C26" s="7" t="n">
        <v>221</v>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 and Accounts Receivable by Major Customer (Details) - Revenue</t>
        </is>
      </c>
      <c r="B1" s="2" t="inlineStr">
        <is>
          <t>12 Months Ended</t>
        </is>
      </c>
    </row>
    <row r="2">
      <c r="B2" s="2" t="inlineStr">
        <is>
          <t>Jan. 26, 2025</t>
        </is>
      </c>
      <c r="C2" s="2" t="inlineStr">
        <is>
          <t>Jan. 28, 2024</t>
        </is>
      </c>
    </row>
    <row r="3">
      <c r="A3" s="4" t="inlineStr">
        <is>
          <t>Singapore | Geographic concentration risk</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as percent)</t>
        </is>
      </c>
      <c r="B5" s="12" t="n">
        <v>0.18</v>
      </c>
      <c r="C5" s="4" t="inlineStr">
        <is>
          <t xml:space="preserve"> </t>
        </is>
      </c>
    </row>
    <row r="6">
      <c r="A6" s="4" t="inlineStr">
        <is>
          <t>Singapore | Product concentration risk</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as percent)</t>
        </is>
      </c>
      <c r="B8" s="12" t="n">
        <v>0.02</v>
      </c>
      <c r="C8" s="4" t="inlineStr">
        <is>
          <t xml:space="preserve"> </t>
        </is>
      </c>
    </row>
    <row r="9">
      <c r="A9" s="4" t="inlineStr">
        <is>
          <t>Direct Customer A | Customer Concentration Risk | Compute &amp; Networking</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as percent)</t>
        </is>
      </c>
      <c r="B11" s="12" t="n">
        <v>0.12</v>
      </c>
      <c r="C11" s="4" t="inlineStr">
        <is>
          <t xml:space="preserve"> </t>
        </is>
      </c>
    </row>
    <row r="12">
      <c r="A12" s="4" t="inlineStr">
        <is>
          <t>Direct Customer B | Customer Concentration Risk | Compute &amp; Networking</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as percent)</t>
        </is>
      </c>
      <c r="B14" s="12" t="n">
        <v>0.11</v>
      </c>
      <c r="C14" s="12" t="n">
        <v>0.13</v>
      </c>
    </row>
    <row r="15">
      <c r="A15" s="4" t="inlineStr">
        <is>
          <t>Direct Customer C | Customer Concentration Risk | Compute &amp; Networking</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 (as percent)</t>
        </is>
      </c>
      <c r="B17" s="12" t="n">
        <v>0.11</v>
      </c>
      <c r="C1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Market (Details) - USD ($) $ in Millions</t>
        </is>
      </c>
      <c r="B1" s="2" t="inlineStr">
        <is>
          <t>12 Months Ended</t>
        </is>
      </c>
    </row>
    <row r="2">
      <c r="B2" s="2" t="inlineStr">
        <is>
          <t>Jan. 26, 2025</t>
        </is>
      </c>
      <c r="C2" s="2" t="inlineStr">
        <is>
          <t>Jan. 28, 2024</t>
        </is>
      </c>
      <c r="D2" s="2" t="inlineStr">
        <is>
          <t>Jan. 29, 2023</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130497</v>
      </c>
      <c r="C4" s="7" t="n">
        <v>60922</v>
      </c>
      <c r="D4" s="7" t="n">
        <v>26974</v>
      </c>
    </row>
    <row r="5">
      <c r="A5" s="4" t="inlineStr">
        <is>
          <t>Data Cent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8" t="n">
        <v>115186</v>
      </c>
      <c r="C7" s="8" t="n">
        <v>47525</v>
      </c>
      <c r="D7" s="8" t="n">
        <v>15005</v>
      </c>
    </row>
    <row r="8">
      <c r="A8" s="4" t="inlineStr">
        <is>
          <t>Comput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8" t="n">
        <v>102196</v>
      </c>
      <c r="C10" s="8" t="n">
        <v>38950</v>
      </c>
      <c r="D10" s="8" t="n">
        <v>11317</v>
      </c>
    </row>
    <row r="11">
      <c r="A11" s="4" t="inlineStr">
        <is>
          <t>Networking</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8" t="n">
        <v>12990</v>
      </c>
      <c r="C13" s="8" t="n">
        <v>8575</v>
      </c>
      <c r="D13" s="8" t="n">
        <v>3688</v>
      </c>
    </row>
    <row r="14">
      <c r="A14" s="4" t="inlineStr">
        <is>
          <t>Gaming</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8" t="n">
        <v>11350</v>
      </c>
      <c r="C16" s="8" t="n">
        <v>10447</v>
      </c>
      <c r="D16" s="8" t="n">
        <v>9067</v>
      </c>
    </row>
    <row r="17">
      <c r="A17" s="4" t="inlineStr">
        <is>
          <t>Professional Visualization</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8" t="n">
        <v>1878</v>
      </c>
      <c r="C19" s="8" t="n">
        <v>1553</v>
      </c>
      <c r="D19" s="8" t="n">
        <v>1544</v>
      </c>
    </row>
    <row r="20">
      <c r="A20" s="4" t="inlineStr">
        <is>
          <t>Automotiv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8" t="n">
        <v>1694</v>
      </c>
      <c r="C22" s="8" t="n">
        <v>1091</v>
      </c>
      <c r="D22" s="8" t="n">
        <v>903</v>
      </c>
    </row>
    <row r="23">
      <c r="A23" s="4" t="inlineStr">
        <is>
          <t>OEM and Oth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t>
        </is>
      </c>
      <c r="B25" s="7" t="n">
        <v>389</v>
      </c>
      <c r="C25" s="7" t="n">
        <v>306</v>
      </c>
      <c r="D25" s="7" t="n">
        <v>4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Future Minimum Lease Payments (Details) - USD ($) $ in Millions</t>
        </is>
      </c>
      <c r="B1" s="2" t="inlineStr">
        <is>
          <t>Jan. 26, 2025</t>
        </is>
      </c>
      <c r="C1" s="2" t="inlineStr">
        <is>
          <t>Jan. 28, 2024</t>
        </is>
      </c>
    </row>
    <row r="2">
      <c r="A2" s="3" t="inlineStr">
        <is>
          <t>Leases [Abstract]</t>
        </is>
      </c>
      <c r="B2" s="4" t="inlineStr">
        <is>
          <t xml:space="preserve"> </t>
        </is>
      </c>
      <c r="C2" s="4" t="inlineStr">
        <is>
          <t xml:space="preserve"> </t>
        </is>
      </c>
    </row>
    <row r="3">
      <c r="A3" s="4" t="inlineStr">
        <is>
          <t>2026</t>
        </is>
      </c>
      <c r="B3" s="7" t="n">
        <v>354</v>
      </c>
      <c r="C3" s="4" t="inlineStr">
        <is>
          <t xml:space="preserve"> </t>
        </is>
      </c>
    </row>
    <row r="4">
      <c r="A4" s="4" t="inlineStr">
        <is>
          <t>2027</t>
        </is>
      </c>
      <c r="B4" s="8" t="n">
        <v>331</v>
      </c>
      <c r="C4" s="4" t="inlineStr">
        <is>
          <t xml:space="preserve"> </t>
        </is>
      </c>
    </row>
    <row r="5">
      <c r="A5" s="4" t="inlineStr">
        <is>
          <t>2028</t>
        </is>
      </c>
      <c r="B5" s="8" t="n">
        <v>337</v>
      </c>
      <c r="C5" s="4" t="inlineStr">
        <is>
          <t xml:space="preserve"> </t>
        </is>
      </c>
    </row>
    <row r="6">
      <c r="A6" s="4" t="inlineStr">
        <is>
          <t>2029</t>
        </is>
      </c>
      <c r="B6" s="8" t="n">
        <v>301</v>
      </c>
      <c r="C6" s="4" t="inlineStr">
        <is>
          <t xml:space="preserve"> </t>
        </is>
      </c>
    </row>
    <row r="7">
      <c r="A7" s="4" t="inlineStr">
        <is>
          <t>2030</t>
        </is>
      </c>
      <c r="B7" s="8" t="n">
        <v>226</v>
      </c>
      <c r="C7" s="4" t="inlineStr">
        <is>
          <t xml:space="preserve"> </t>
        </is>
      </c>
    </row>
    <row r="8">
      <c r="A8" s="4" t="inlineStr">
        <is>
          <t>2031 and thereafter</t>
        </is>
      </c>
      <c r="B8" s="8" t="n">
        <v>537</v>
      </c>
      <c r="C8" s="4" t="inlineStr">
        <is>
          <t xml:space="preserve"> </t>
        </is>
      </c>
    </row>
    <row r="9">
      <c r="A9" s="4" t="inlineStr">
        <is>
          <t>Total</t>
        </is>
      </c>
      <c r="B9" s="8" t="n">
        <v>2086</v>
      </c>
      <c r="C9" s="4" t="inlineStr">
        <is>
          <t xml:space="preserve"> </t>
        </is>
      </c>
    </row>
    <row r="10">
      <c r="A10" s="4" t="inlineStr">
        <is>
          <t>Less imputed interest</t>
        </is>
      </c>
      <c r="B10" s="8" t="n">
        <v>279</v>
      </c>
      <c r="C10" s="4" t="inlineStr">
        <is>
          <t xml:space="preserve"> </t>
        </is>
      </c>
    </row>
    <row r="11">
      <c r="A11" s="4" t="inlineStr">
        <is>
          <t>Present value of net future minimum lease payments</t>
        </is>
      </c>
      <c r="B11" s="7" t="n">
        <v>1807</v>
      </c>
      <c r="C11" s="4" t="inlineStr">
        <is>
          <t xml:space="preserve"> </t>
        </is>
      </c>
    </row>
    <row r="12">
      <c r="A12" s="4" t="inlineStr">
        <is>
          <t>Operating Lease, Liability, Current, Statement of Financial Position [Extensible List]</t>
        </is>
      </c>
      <c r="B12" s="4" t="inlineStr">
        <is>
          <t>Accrued and other current liabilities</t>
        </is>
      </c>
      <c r="C12" s="4" t="inlineStr">
        <is>
          <t>Accrued and other current liabilities</t>
        </is>
      </c>
    </row>
    <row r="13">
      <c r="A13" s="4" t="inlineStr">
        <is>
          <t>Less short-term operating lease liabilities</t>
        </is>
      </c>
      <c r="B13" s="7" t="n">
        <v>288</v>
      </c>
      <c r="C13" s="7" t="n">
        <v>228</v>
      </c>
    </row>
    <row r="14">
      <c r="A14" s="4" t="inlineStr">
        <is>
          <t>Long-term operating lease liabilities</t>
        </is>
      </c>
      <c r="B14" s="7" t="n">
        <v>1519</v>
      </c>
      <c r="C14" s="7" t="n">
        <v>11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8" customWidth="1" min="2" max="2"/>
    <col width="23" customWidth="1" min="3" max="3"/>
    <col width="14" customWidth="1" min="4" max="4"/>
  </cols>
  <sheetData>
    <row r="1">
      <c r="A1" s="1" t="inlineStr">
        <is>
          <t>Leases - Narrative (Details) - USD ($) $ in Millions</t>
        </is>
      </c>
      <c r="B1" s="2" t="inlineStr">
        <is>
          <t>12 Months Ended</t>
        </is>
      </c>
    </row>
    <row r="2">
      <c r="B2" s="2" t="inlineStr">
        <is>
          <t>Jan. 26, 2025</t>
        </is>
      </c>
      <c r="C2" s="2" t="inlineStr">
        <is>
          <t>Jan. 28, 2024</t>
        </is>
      </c>
      <c r="D2" s="2" t="inlineStr">
        <is>
          <t>Jan. 29, 2023</t>
        </is>
      </c>
    </row>
    <row r="3">
      <c r="A3" s="3" t="inlineStr">
        <is>
          <t>Lessee, Lease, Description [Line Items]</t>
        </is>
      </c>
      <c r="B3" s="4" t="inlineStr">
        <is>
          <t xml:space="preserve"> </t>
        </is>
      </c>
      <c r="C3" s="4" t="inlineStr">
        <is>
          <t xml:space="preserve"> </t>
        </is>
      </c>
      <c r="D3" s="4" t="inlineStr">
        <is>
          <t xml:space="preserve"> </t>
        </is>
      </c>
    </row>
    <row r="4">
      <c r="A4" s="4" t="inlineStr">
        <is>
          <t>Lease not yet commenced, undiscounted amount</t>
        </is>
      </c>
      <c r="B4" s="7" t="n">
        <v>7600</v>
      </c>
      <c r="C4" s="4" t="inlineStr">
        <is>
          <t xml:space="preserve"> </t>
        </is>
      </c>
      <c r="D4" s="4" t="inlineStr">
        <is>
          <t xml:space="preserve"> </t>
        </is>
      </c>
    </row>
    <row r="5">
      <c r="A5" s="4" t="inlineStr">
        <is>
          <t>Operating lease expense</t>
        </is>
      </c>
      <c r="B5" s="7" t="n">
        <v>356</v>
      </c>
      <c r="C5" s="7" t="n">
        <v>269</v>
      </c>
      <c r="D5" s="7" t="n">
        <v>193</v>
      </c>
    </row>
    <row r="6">
      <c r="A6" s="4" t="inlineStr">
        <is>
          <t>Weighted average remaining lease term - operating leases</t>
        </is>
      </c>
      <c r="B6" s="4" t="inlineStr">
        <is>
          <t>6 years 6 months</t>
        </is>
      </c>
      <c r="C6" s="4" t="inlineStr">
        <is>
          <t>6 years 1 month 6 days</t>
        </is>
      </c>
      <c r="D6" s="4" t="inlineStr">
        <is>
          <t xml:space="preserve"> </t>
        </is>
      </c>
    </row>
    <row r="7">
      <c r="A7" s="4" t="inlineStr">
        <is>
          <t>Weighted average discount rate - operating leases</t>
        </is>
      </c>
      <c r="B7" s="11" t="n">
        <v>0.0416</v>
      </c>
      <c r="C7" s="11" t="n">
        <v>0.0376</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not yet commenced, term of contract</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not yet commenced, term of contract</t>
        </is>
      </c>
      <c r="B13" s="4" t="inlineStr">
        <is>
          <t>15 years 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6, 2025</t>
        </is>
      </c>
      <c r="C2" s="2" t="inlineStr">
        <is>
          <t>Jan. 28, 2024</t>
        </is>
      </c>
      <c r="D2" s="2" t="inlineStr">
        <is>
          <t>Jan. 29,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2880</v>
      </c>
      <c r="C4" s="7" t="n">
        <v>29760</v>
      </c>
      <c r="D4" s="7" t="n">
        <v>43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8" t="n">
        <v>4737</v>
      </c>
      <c r="C6" s="8" t="n">
        <v>3549</v>
      </c>
      <c r="D6" s="8" t="n">
        <v>2709</v>
      </c>
    </row>
    <row r="7">
      <c r="A7" s="4" t="inlineStr">
        <is>
          <t>Depreciation and amortization</t>
        </is>
      </c>
      <c r="B7" s="8" t="n">
        <v>1864</v>
      </c>
      <c r="C7" s="8" t="n">
        <v>1508</v>
      </c>
      <c r="D7" s="8" t="n">
        <v>1544</v>
      </c>
    </row>
    <row r="8">
      <c r="A8" s="4" t="inlineStr">
        <is>
          <t>Deferred income taxes</t>
        </is>
      </c>
      <c r="B8" s="8" t="n">
        <v>-4477</v>
      </c>
      <c r="C8" s="8" t="n">
        <v>-2489</v>
      </c>
      <c r="D8" s="8" t="n">
        <v>-2164</v>
      </c>
    </row>
    <row r="9">
      <c r="A9" s="4" t="inlineStr">
        <is>
          <t>(Gains) losses on non-marketable equity securities and publicly-held equity securities, net</t>
        </is>
      </c>
      <c r="B9" s="8" t="n">
        <v>-1030</v>
      </c>
      <c r="C9" s="8" t="n">
        <v>-238</v>
      </c>
      <c r="D9" s="8" t="n">
        <v>45</v>
      </c>
    </row>
    <row r="10">
      <c r="A10" s="4" t="inlineStr">
        <is>
          <t>Acquisition termination cost</t>
        </is>
      </c>
      <c r="B10" s="8" t="n">
        <v>0</v>
      </c>
      <c r="C10" s="8" t="n">
        <v>0</v>
      </c>
      <c r="D10" s="8" t="n">
        <v>1353</v>
      </c>
    </row>
    <row r="11">
      <c r="A11" s="4" t="inlineStr">
        <is>
          <t>Other</t>
        </is>
      </c>
      <c r="B11" s="8" t="n">
        <v>-502</v>
      </c>
      <c r="C11" s="8" t="n">
        <v>-278</v>
      </c>
      <c r="D11" s="8" t="n">
        <v>-7</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Accounts receivable</t>
        </is>
      </c>
      <c r="B13" s="8" t="n">
        <v>-13063</v>
      </c>
      <c r="C13" s="8" t="n">
        <v>-6172</v>
      </c>
      <c r="D13" s="8" t="n">
        <v>822</v>
      </c>
    </row>
    <row r="14">
      <c r="A14" s="4" t="inlineStr">
        <is>
          <t>Inventories</t>
        </is>
      </c>
      <c r="B14" s="8" t="n">
        <v>-4781</v>
      </c>
      <c r="C14" s="8" t="n">
        <v>-98</v>
      </c>
      <c r="D14" s="8" t="n">
        <v>-2554</v>
      </c>
    </row>
    <row r="15">
      <c r="A15" s="4" t="inlineStr">
        <is>
          <t>Prepaid expenses and other assets</t>
        </is>
      </c>
      <c r="B15" s="8" t="n">
        <v>-395</v>
      </c>
      <c r="C15" s="8" t="n">
        <v>-1522</v>
      </c>
      <c r="D15" s="8" t="n">
        <v>-1517</v>
      </c>
    </row>
    <row r="16">
      <c r="A16" s="4" t="inlineStr">
        <is>
          <t>Accounts payable</t>
        </is>
      </c>
      <c r="B16" s="8" t="n">
        <v>3357</v>
      </c>
      <c r="C16" s="8" t="n">
        <v>1531</v>
      </c>
      <c r="D16" s="8" t="n">
        <v>-551</v>
      </c>
    </row>
    <row r="17">
      <c r="A17" s="4" t="inlineStr">
        <is>
          <t>Accrued and other current liabilities</t>
        </is>
      </c>
      <c r="B17" s="8" t="n">
        <v>4278</v>
      </c>
      <c r="C17" s="8" t="n">
        <v>2025</v>
      </c>
      <c r="D17" s="8" t="n">
        <v>1341</v>
      </c>
    </row>
    <row r="18">
      <c r="A18" s="4" t="inlineStr">
        <is>
          <t>Other long-term liabilities</t>
        </is>
      </c>
      <c r="B18" s="8" t="n">
        <v>1221</v>
      </c>
      <c r="C18" s="8" t="n">
        <v>514</v>
      </c>
      <c r="D18" s="8" t="n">
        <v>252</v>
      </c>
    </row>
    <row r="19">
      <c r="A19" s="4" t="inlineStr">
        <is>
          <t>Net cash provided by operating activities</t>
        </is>
      </c>
      <c r="B19" s="8" t="n">
        <v>64089</v>
      </c>
      <c r="C19" s="8" t="n">
        <v>28090</v>
      </c>
      <c r="D19" s="8" t="n">
        <v>5641</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maturities of marketable securities</t>
        </is>
      </c>
      <c r="B21" s="8" t="n">
        <v>11195</v>
      </c>
      <c r="C21" s="8" t="n">
        <v>9732</v>
      </c>
      <c r="D21" s="8" t="n">
        <v>19425</v>
      </c>
    </row>
    <row r="22">
      <c r="A22" s="4" t="inlineStr">
        <is>
          <t>Proceeds from sales of marketable securities</t>
        </is>
      </c>
      <c r="B22" s="8" t="n">
        <v>495</v>
      </c>
      <c r="C22" s="8" t="n">
        <v>50</v>
      </c>
      <c r="D22" s="8" t="n">
        <v>1806</v>
      </c>
    </row>
    <row r="23">
      <c r="A23" s="4" t="inlineStr">
        <is>
          <t>Proceeds from sales of non-marketable equity securities</t>
        </is>
      </c>
      <c r="B23" s="8" t="n">
        <v>171</v>
      </c>
      <c r="C23" s="8" t="n">
        <v>1</v>
      </c>
      <c r="D23" s="8" t="n">
        <v>8</v>
      </c>
    </row>
    <row r="24">
      <c r="A24" s="4" t="inlineStr">
        <is>
          <t>Purchases of marketable securities</t>
        </is>
      </c>
      <c r="B24" s="8" t="n">
        <v>-26575</v>
      </c>
      <c r="C24" s="8" t="n">
        <v>-18211</v>
      </c>
      <c r="D24" s="8" t="n">
        <v>-11897</v>
      </c>
    </row>
    <row r="25">
      <c r="A25" s="4" t="inlineStr">
        <is>
          <t>Purchases related to property and equipment and intangible assets</t>
        </is>
      </c>
      <c r="B25" s="8" t="n">
        <v>-3236</v>
      </c>
      <c r="C25" s="8" t="n">
        <v>-1069</v>
      </c>
      <c r="D25" s="8" t="n">
        <v>-1833</v>
      </c>
    </row>
    <row r="26">
      <c r="A26" s="4" t="inlineStr">
        <is>
          <t>Purchases of non-marketable equity securities</t>
        </is>
      </c>
      <c r="B26" s="8" t="n">
        <v>-1486</v>
      </c>
      <c r="C26" s="8" t="n">
        <v>-862</v>
      </c>
      <c r="D26" s="8" t="n">
        <v>-85</v>
      </c>
    </row>
    <row r="27">
      <c r="A27" s="4" t="inlineStr">
        <is>
          <t>Acquisitions, net of cash acquired</t>
        </is>
      </c>
      <c r="B27" s="8" t="n">
        <v>-1007</v>
      </c>
      <c r="C27" s="8" t="n">
        <v>-83</v>
      </c>
      <c r="D27" s="8" t="n">
        <v>-49</v>
      </c>
    </row>
    <row r="28">
      <c r="A28" s="4" t="inlineStr">
        <is>
          <t>Other</t>
        </is>
      </c>
      <c r="B28" s="8" t="n">
        <v>22</v>
      </c>
      <c r="C28" s="8" t="n">
        <v>-124</v>
      </c>
      <c r="D28" s="8" t="n">
        <v>0</v>
      </c>
    </row>
    <row r="29">
      <c r="A29" s="4" t="inlineStr">
        <is>
          <t>Net cash provided by (used in) investing activities</t>
        </is>
      </c>
      <c r="B29" s="8" t="n">
        <v>-20421</v>
      </c>
      <c r="C29" s="8" t="n">
        <v>-10566</v>
      </c>
      <c r="D29" s="8" t="n">
        <v>7375</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related to employee stock plans</t>
        </is>
      </c>
      <c r="B31" s="8" t="n">
        <v>490</v>
      </c>
      <c r="C31" s="8" t="n">
        <v>403</v>
      </c>
      <c r="D31" s="8" t="n">
        <v>355</v>
      </c>
    </row>
    <row r="32">
      <c r="A32" s="4" t="inlineStr">
        <is>
          <t>Payments related to repurchases of common stock</t>
        </is>
      </c>
      <c r="B32" s="8" t="n">
        <v>-33706</v>
      </c>
      <c r="C32" s="8" t="n">
        <v>-9533</v>
      </c>
      <c r="D32" s="8" t="n">
        <v>-10039</v>
      </c>
    </row>
    <row r="33">
      <c r="A33" s="4" t="inlineStr">
        <is>
          <t>Payments related to tax on restricted stock units</t>
        </is>
      </c>
      <c r="B33" s="8" t="n">
        <v>-6930</v>
      </c>
      <c r="C33" s="8" t="n">
        <v>-2783</v>
      </c>
      <c r="D33" s="8" t="n">
        <v>-1475</v>
      </c>
    </row>
    <row r="34">
      <c r="A34" s="4" t="inlineStr">
        <is>
          <t>Repayment of debt</t>
        </is>
      </c>
      <c r="B34" s="8" t="n">
        <v>-1250</v>
      </c>
      <c r="C34" s="8" t="n">
        <v>-1250</v>
      </c>
      <c r="D34" s="8" t="n">
        <v>0</v>
      </c>
    </row>
    <row r="35">
      <c r="A35" s="4" t="inlineStr">
        <is>
          <t>Dividends paid</t>
        </is>
      </c>
      <c r="B35" s="8" t="n">
        <v>-834</v>
      </c>
      <c r="C35" s="8" t="n">
        <v>-395</v>
      </c>
      <c r="D35" s="8" t="n">
        <v>-398</v>
      </c>
    </row>
    <row r="36">
      <c r="A36" s="4" t="inlineStr">
        <is>
          <t>Principal payments on property and equipment and intangible assets</t>
        </is>
      </c>
      <c r="B36" s="8" t="n">
        <v>-129</v>
      </c>
      <c r="C36" s="8" t="n">
        <v>-74</v>
      </c>
      <c r="D36" s="8" t="n">
        <v>-58</v>
      </c>
    </row>
    <row r="37">
      <c r="A37" s="4" t="inlineStr">
        <is>
          <t>Other</t>
        </is>
      </c>
      <c r="B37" s="8" t="n">
        <v>0</v>
      </c>
      <c r="C37" s="8" t="n">
        <v>-1</v>
      </c>
      <c r="D37" s="8" t="n">
        <v>-2</v>
      </c>
    </row>
    <row r="38">
      <c r="A38" s="4" t="inlineStr">
        <is>
          <t>Net cash used in financing activities</t>
        </is>
      </c>
      <c r="B38" s="8" t="n">
        <v>-42359</v>
      </c>
      <c r="C38" s="8" t="n">
        <v>-13633</v>
      </c>
      <c r="D38" s="8" t="n">
        <v>-11617</v>
      </c>
    </row>
    <row r="39">
      <c r="A39" s="4" t="inlineStr">
        <is>
          <t>Change in cash and cash equivalents</t>
        </is>
      </c>
      <c r="B39" s="8" t="n">
        <v>1309</v>
      </c>
      <c r="C39" s="8" t="n">
        <v>3891</v>
      </c>
      <c r="D39" s="8" t="n">
        <v>1399</v>
      </c>
    </row>
    <row r="40">
      <c r="A40" s="4" t="inlineStr">
        <is>
          <t>Cash and cash equivalents at beginning of period</t>
        </is>
      </c>
      <c r="B40" s="8" t="n">
        <v>7280</v>
      </c>
      <c r="C40" s="8" t="n">
        <v>3389</v>
      </c>
      <c r="D40" s="8" t="n">
        <v>1990</v>
      </c>
    </row>
    <row r="41">
      <c r="A41" s="4" t="inlineStr">
        <is>
          <t>Cash and cash equivalents at end of period</t>
        </is>
      </c>
      <c r="B41" s="8" t="n">
        <v>8589</v>
      </c>
      <c r="C41" s="8" t="n">
        <v>7280</v>
      </c>
      <c r="D41" s="8" t="n">
        <v>3389</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income taxes, net</t>
        </is>
      </c>
      <c r="B43" s="8" t="n">
        <v>15118</v>
      </c>
      <c r="C43" s="8" t="n">
        <v>6549</v>
      </c>
      <c r="D43" s="8" t="n">
        <v>1404</v>
      </c>
    </row>
    <row r="44">
      <c r="A44" s="4" t="inlineStr">
        <is>
          <t>Cash paid for interest</t>
        </is>
      </c>
      <c r="B44" s="7" t="n">
        <v>246</v>
      </c>
      <c r="C44" s="7" t="n">
        <v>252</v>
      </c>
      <c r="D44" s="7" t="n">
        <v>25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other lease information (Details) - USD ($) $ in Millions</t>
        </is>
      </c>
      <c r="B1" s="2" t="inlineStr">
        <is>
          <t>12 Months Ended</t>
        </is>
      </c>
    </row>
    <row r="2">
      <c r="B2" s="2" t="inlineStr">
        <is>
          <t>Jan. 26, 2025</t>
        </is>
      </c>
      <c r="C2" s="2" t="inlineStr">
        <is>
          <t>Jan. 28, 2024</t>
        </is>
      </c>
      <c r="D2" s="2" t="inlineStr">
        <is>
          <t>Jan. 29, 2023</t>
        </is>
      </c>
    </row>
    <row r="3">
      <c r="A3" s="3" t="inlineStr">
        <is>
          <t>Leases [Abstract]</t>
        </is>
      </c>
      <c r="B3" s="4" t="inlineStr">
        <is>
          <t xml:space="preserve"> </t>
        </is>
      </c>
      <c r="C3" s="4" t="inlineStr">
        <is>
          <t xml:space="preserve"> </t>
        </is>
      </c>
      <c r="D3" s="4" t="inlineStr">
        <is>
          <t xml:space="preserve"> </t>
        </is>
      </c>
    </row>
    <row r="4">
      <c r="A4" s="4" t="inlineStr">
        <is>
          <t>Operating cash flow used for operating leases</t>
        </is>
      </c>
      <c r="B4" s="7" t="n">
        <v>313</v>
      </c>
      <c r="C4" s="7" t="n">
        <v>286</v>
      </c>
      <c r="D4" s="7" t="n">
        <v>184</v>
      </c>
    </row>
    <row r="5">
      <c r="A5" s="4" t="inlineStr">
        <is>
          <t>Operating lease assets obtained in exchange for lease obligations</t>
        </is>
      </c>
      <c r="B5" s="7" t="n">
        <v>877</v>
      </c>
      <c r="C5" s="7" t="n">
        <v>531</v>
      </c>
      <c r="D5" s="7" t="n">
        <v>3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an. 26, 2025</t>
        </is>
      </c>
      <c r="C2" s="2" t="inlineStr">
        <is>
          <t>Jan. 28, 2024</t>
        </is>
      </c>
      <c r="D2" s="2" t="inlineStr">
        <is>
          <t>Jan. 29, 2023</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4</v>
      </c>
      <c r="C5" s="7" t="n">
        <v>4</v>
      </c>
      <c r="D5" s="7" t="n">
        <v>4</v>
      </c>
    </row>
    <row r="6">
      <c r="A6" s="4" t="inlineStr">
        <is>
          <t>Additions</t>
        </is>
      </c>
      <c r="B6" s="8" t="n">
        <v>0</v>
      </c>
      <c r="C6" s="8" t="n">
        <v>0</v>
      </c>
      <c r="D6" s="8" t="n">
        <v>0</v>
      </c>
    </row>
    <row r="7">
      <c r="A7" s="4" t="inlineStr">
        <is>
          <t>Deductions</t>
        </is>
      </c>
      <c r="B7" s="8" t="n">
        <v>0</v>
      </c>
      <c r="C7" s="8" t="n">
        <v>0</v>
      </c>
      <c r="D7" s="8" t="n">
        <v>0</v>
      </c>
    </row>
    <row r="8">
      <c r="A8" s="4" t="inlineStr">
        <is>
          <t>Balance at End of Period</t>
        </is>
      </c>
      <c r="B8" s="8" t="n">
        <v>4</v>
      </c>
      <c r="C8" s="8" t="n">
        <v>4</v>
      </c>
      <c r="D8" s="8" t="n">
        <v>4</v>
      </c>
    </row>
    <row r="9">
      <c r="A9" s="4" t="inlineStr">
        <is>
          <t>Sales retur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8" t="n">
        <v>109</v>
      </c>
      <c r="C11" s="8" t="n">
        <v>26</v>
      </c>
      <c r="D11" s="8" t="n">
        <v>13</v>
      </c>
    </row>
    <row r="12">
      <c r="A12" s="4" t="inlineStr">
        <is>
          <t>Additions</t>
        </is>
      </c>
      <c r="B12" s="8" t="n">
        <v>151</v>
      </c>
      <c r="C12" s="8" t="n">
        <v>213</v>
      </c>
      <c r="D12" s="8" t="n">
        <v>104</v>
      </c>
    </row>
    <row r="13">
      <c r="A13" s="4" t="inlineStr">
        <is>
          <t>Deductions</t>
        </is>
      </c>
      <c r="B13" s="8" t="n">
        <v>-178</v>
      </c>
      <c r="C13" s="8" t="n">
        <v>-130</v>
      </c>
      <c r="D13" s="8" t="n">
        <v>-91</v>
      </c>
    </row>
    <row r="14">
      <c r="A14" s="4" t="inlineStr">
        <is>
          <t>Balance at End of Period</t>
        </is>
      </c>
      <c r="B14" s="8" t="n">
        <v>82</v>
      </c>
      <c r="C14" s="8" t="n">
        <v>109</v>
      </c>
      <c r="D14" s="8" t="n">
        <v>26</v>
      </c>
    </row>
    <row r="15">
      <c r="A15" s="4" t="inlineStr">
        <is>
          <t>Deferred tax valuation allowa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8" t="n">
        <v>1552</v>
      </c>
      <c r="C17" s="8" t="n">
        <v>1484</v>
      </c>
      <c r="D17" s="8" t="n">
        <v>907</v>
      </c>
    </row>
    <row r="18">
      <c r="A18" s="4" t="inlineStr">
        <is>
          <t>Additions</t>
        </is>
      </c>
      <c r="B18" s="8" t="n">
        <v>58</v>
      </c>
      <c r="C18" s="8" t="n">
        <v>162</v>
      </c>
      <c r="D18" s="8" t="n">
        <v>577</v>
      </c>
    </row>
    <row r="19">
      <c r="A19" s="4" t="inlineStr">
        <is>
          <t>Deductions</t>
        </is>
      </c>
      <c r="B19" s="8" t="n">
        <v>0</v>
      </c>
      <c r="C19" s="8" t="n">
        <v>-94</v>
      </c>
      <c r="D19" s="8" t="n">
        <v>0</v>
      </c>
    </row>
    <row r="20">
      <c r="A20" s="4" t="inlineStr">
        <is>
          <t>Balance at End of Period</t>
        </is>
      </c>
      <c r="B20" s="7" t="n">
        <v>1610</v>
      </c>
      <c r="C20" s="7" t="n">
        <v>1552</v>
      </c>
      <c r="D20" s="7" t="n">
        <v>14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48:12Z</dcterms:created>
  <dcterms:modified xmlns:dcterms="http://purl.org/dc/terms/" xmlns:xsi="http://www.w3.org/2001/XMLSchema-instance" xsi:type="dcterms:W3CDTF">2025-02-26T21:48:12Z</dcterms:modified>
</cp:coreProperties>
</file>